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Basis"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Leases" sheetId="10" state="visible" r:id="rId10"/>
    <sheet xmlns:r="http://schemas.openxmlformats.org/officeDocument/2006/relationships" name="Note 5 - Notes Payable" sheetId="11" state="visible" r:id="rId11"/>
    <sheet xmlns:r="http://schemas.openxmlformats.org/officeDocument/2006/relationships" name="Note 6 - Notes Payable, Related" sheetId="12" state="visible" r:id="rId12"/>
    <sheet xmlns:r="http://schemas.openxmlformats.org/officeDocument/2006/relationships" name="Note 7 - Convertible Notes Paya" sheetId="13" state="visible" r:id="rId13"/>
    <sheet xmlns:r="http://schemas.openxmlformats.org/officeDocument/2006/relationships" name="Note 8 - Stockholders' Equity" sheetId="14" state="visible" r:id="rId14"/>
    <sheet xmlns:r="http://schemas.openxmlformats.org/officeDocument/2006/relationships" name="Note 9 - Business Combination" sheetId="15" state="visible" r:id="rId15"/>
    <sheet xmlns:r="http://schemas.openxmlformats.org/officeDocument/2006/relationships" name="Note 10 - Industry Segments" sheetId="16" state="visible" r:id="rId16"/>
    <sheet xmlns:r="http://schemas.openxmlformats.org/officeDocument/2006/relationships" name="Note 11 - Derivative Liabilitie" sheetId="17" state="visible" r:id="rId17"/>
    <sheet xmlns:r="http://schemas.openxmlformats.org/officeDocument/2006/relationships" name="Note 12 - Discontinued Operatio" sheetId="18" state="visible" r:id="rId18"/>
    <sheet xmlns:r="http://schemas.openxmlformats.org/officeDocument/2006/relationships" name="Note 13 - Subsequent Events" sheetId="19" state="visible" r:id="rId19"/>
    <sheet xmlns:r="http://schemas.openxmlformats.org/officeDocument/2006/relationships" name="Note 2 - Summary of Significa_2" sheetId="20" state="visible" r:id="rId20"/>
    <sheet xmlns:r="http://schemas.openxmlformats.org/officeDocument/2006/relationships" name="Note 2 - Summary of Significa_3" sheetId="21" state="visible" r:id="rId21"/>
    <sheet xmlns:r="http://schemas.openxmlformats.org/officeDocument/2006/relationships" name="Note 4 - Leases (Tables)" sheetId="22" state="visible" r:id="rId22"/>
    <sheet xmlns:r="http://schemas.openxmlformats.org/officeDocument/2006/relationships" name="Note 5 - Notes Payable (Tables)" sheetId="23" state="visible" r:id="rId23"/>
    <sheet xmlns:r="http://schemas.openxmlformats.org/officeDocument/2006/relationships" name="Note 6 - Notes Payable, Relat_2" sheetId="24" state="visible" r:id="rId24"/>
    <sheet xmlns:r="http://schemas.openxmlformats.org/officeDocument/2006/relationships" name="Note 7 - Convertible Notes Pa_2" sheetId="25" state="visible" r:id="rId25"/>
    <sheet xmlns:r="http://schemas.openxmlformats.org/officeDocument/2006/relationships" name="Note 8 - Stockholders' Equity (" sheetId="26" state="visible" r:id="rId26"/>
    <sheet xmlns:r="http://schemas.openxmlformats.org/officeDocument/2006/relationships" name="Note 9 - Business Combination (" sheetId="27" state="visible" r:id="rId27"/>
    <sheet xmlns:r="http://schemas.openxmlformats.org/officeDocument/2006/relationships" name="Note 10 - Industry Segments (Ta" sheetId="28" state="visible" r:id="rId28"/>
    <sheet xmlns:r="http://schemas.openxmlformats.org/officeDocument/2006/relationships" name="Note 11 - Derivative Liabilit_2" sheetId="29" state="visible" r:id="rId29"/>
    <sheet xmlns:r="http://schemas.openxmlformats.org/officeDocument/2006/relationships" name="Note 12 - Discontinued Operat_2" sheetId="30" state="visible" r:id="rId30"/>
    <sheet xmlns:r="http://schemas.openxmlformats.org/officeDocument/2006/relationships" name="Note 2 - Summary of Significa_4" sheetId="31" state="visible" r:id="rId31"/>
    <sheet xmlns:r="http://schemas.openxmlformats.org/officeDocument/2006/relationships" name="Note 2 - Summary of Significa_5" sheetId="32" state="visible" r:id="rId32"/>
    <sheet xmlns:r="http://schemas.openxmlformats.org/officeDocument/2006/relationships" name="Note 2 - Summary of Significa_6" sheetId="33" state="visible" r:id="rId33"/>
    <sheet xmlns:r="http://schemas.openxmlformats.org/officeDocument/2006/relationships" name="Note 2 - Summary of Significa_7" sheetId="34" state="visible" r:id="rId34"/>
    <sheet xmlns:r="http://schemas.openxmlformats.org/officeDocument/2006/relationships" name="Note 2 - Summary of Significa_8" sheetId="35" state="visible" r:id="rId35"/>
    <sheet xmlns:r="http://schemas.openxmlformats.org/officeDocument/2006/relationships" name="Note 2 - Summary of Significa_9" sheetId="36" state="visible" r:id="rId36"/>
    <sheet xmlns:r="http://schemas.openxmlformats.org/officeDocument/2006/relationships" name="Note 2 - Summary of Signific_10" sheetId="37" state="visible" r:id="rId37"/>
    <sheet xmlns:r="http://schemas.openxmlformats.org/officeDocument/2006/relationships" name="Note 2 - Summary of Signific_11" sheetId="38" state="visible" r:id="rId38"/>
    <sheet xmlns:r="http://schemas.openxmlformats.org/officeDocument/2006/relationships" name="Note 2 - Summary of Signific_12" sheetId="39" state="visible" r:id="rId39"/>
    <sheet xmlns:r="http://schemas.openxmlformats.org/officeDocument/2006/relationships" name="Note 2 - Summary of Signific_13" sheetId="40" state="visible" r:id="rId40"/>
    <sheet xmlns:r="http://schemas.openxmlformats.org/officeDocument/2006/relationships" name="Note 2 - Summary of Signific_14" sheetId="41" state="visible" r:id="rId41"/>
    <sheet xmlns:r="http://schemas.openxmlformats.org/officeDocument/2006/relationships" name="Note 4 - Leases (Details)" sheetId="42" state="visible" r:id="rId42"/>
    <sheet xmlns:r="http://schemas.openxmlformats.org/officeDocument/2006/relationships" name="Note 4 - Leases_ Schedule of Fu" sheetId="43" state="visible" r:id="rId43"/>
    <sheet xmlns:r="http://schemas.openxmlformats.org/officeDocument/2006/relationships" name="Note 4 - Leases_ Schedule of Ri" sheetId="44" state="visible" r:id="rId44"/>
    <sheet xmlns:r="http://schemas.openxmlformats.org/officeDocument/2006/relationships" name="Note 5 - Notes Payable (Details" sheetId="45" state="visible" r:id="rId45"/>
    <sheet xmlns:r="http://schemas.openxmlformats.org/officeDocument/2006/relationships" name="Note 5 - Notes Payable_ Schedul" sheetId="46" state="visible" r:id="rId46"/>
    <sheet xmlns:r="http://schemas.openxmlformats.org/officeDocument/2006/relationships" name="Note 5 - Notes Payable_ Future " sheetId="47" state="visible" r:id="rId47"/>
    <sheet xmlns:r="http://schemas.openxmlformats.org/officeDocument/2006/relationships" name="Note 6 - Notes Payable, Relat_3" sheetId="48" state="visible" r:id="rId48"/>
    <sheet xmlns:r="http://schemas.openxmlformats.org/officeDocument/2006/relationships" name="Note 7 - Convertible Notes Pa_3" sheetId="49" state="visible" r:id="rId49"/>
    <sheet xmlns:r="http://schemas.openxmlformats.org/officeDocument/2006/relationships" name="Note 7 - Convertible Notes Pa_4" sheetId="50" state="visible" r:id="rId50"/>
    <sheet xmlns:r="http://schemas.openxmlformats.org/officeDocument/2006/relationships" name="Note 7 - Convertible Notes Pa_5" sheetId="51" state="visible" r:id="rId51"/>
    <sheet xmlns:r="http://schemas.openxmlformats.org/officeDocument/2006/relationships" name="Note 8 - Stockholders' Equity_2" sheetId="52" state="visible" r:id="rId52"/>
    <sheet xmlns:r="http://schemas.openxmlformats.org/officeDocument/2006/relationships" name="Note 8 - Stockholders' Equity_ " sheetId="53" state="visible" r:id="rId53"/>
    <sheet xmlns:r="http://schemas.openxmlformats.org/officeDocument/2006/relationships" name="Note 8 - Stockholders' Equity_3" sheetId="54" state="visible" r:id="rId54"/>
    <sheet xmlns:r="http://schemas.openxmlformats.org/officeDocument/2006/relationships" name="Note 9 - Business Combination_2" sheetId="55" state="visible" r:id="rId55"/>
    <sheet xmlns:r="http://schemas.openxmlformats.org/officeDocument/2006/relationships" name="Note 9 - Business Combination_ " sheetId="56" state="visible" r:id="rId56"/>
    <sheet xmlns:r="http://schemas.openxmlformats.org/officeDocument/2006/relationships" name="Note 9 - Business Combination_3" sheetId="57" state="visible" r:id="rId57"/>
    <sheet xmlns:r="http://schemas.openxmlformats.org/officeDocument/2006/relationships" name="Note 10 - Industry Segments_ Sc" sheetId="58" state="visible" r:id="rId58"/>
    <sheet xmlns:r="http://schemas.openxmlformats.org/officeDocument/2006/relationships" name="Note 11 - Derivative Liabilit_3" sheetId="59" state="visible" r:id="rId59"/>
    <sheet xmlns:r="http://schemas.openxmlformats.org/officeDocument/2006/relationships" name="Note 11 - Derivative Liabilit_4" sheetId="60" state="visible" r:id="rId60"/>
    <sheet xmlns:r="http://schemas.openxmlformats.org/officeDocument/2006/relationships" name="Note 11 - Derivative Liabilit_5" sheetId="61" state="visible" r:id="rId61"/>
    <sheet xmlns:r="http://schemas.openxmlformats.org/officeDocument/2006/relationships" name="Note 12 - Discontinued Operat_3" sheetId="62" state="visible" r:id="rId62"/>
    <sheet xmlns:r="http://schemas.openxmlformats.org/officeDocument/2006/relationships" name="Note 13 - Subsequent Events (De"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0</t>
        </is>
      </c>
      <c r="C2" s="2" t="inlineStr">
        <is>
          <t>Aug. 11, 2020</t>
        </is>
      </c>
    </row>
    <row r="3">
      <c r="A3" s="3" t="inlineStr">
        <is>
          <t>Registrant Name</t>
        </is>
      </c>
      <c r="B3" s="3" t="inlineStr">
        <is>
          <t>Alpine 4 Technologies Ltd.</t>
        </is>
      </c>
    </row>
    <row r="4">
      <c r="A4" s="3" t="inlineStr">
        <is>
          <t>Registrant CIK</t>
        </is>
      </c>
      <c r="B4" s="3" t="inlineStr">
        <is>
          <t>0001606698</t>
        </is>
      </c>
    </row>
    <row r="5">
      <c r="A5" s="3" t="inlineStr">
        <is>
          <t>SEC Form</t>
        </is>
      </c>
      <c r="B5" s="3" t="inlineStr">
        <is>
          <t>10-Q</t>
        </is>
      </c>
    </row>
    <row r="6">
      <c r="A6" s="3" t="inlineStr">
        <is>
          <t>Period End date</t>
        </is>
      </c>
      <c r="B6" s="3" t="inlineStr">
        <is>
          <t>Jun. 30,
		2020</t>
        </is>
      </c>
    </row>
    <row r="7">
      <c r="A7" s="3" t="inlineStr">
        <is>
          <t>Fiscal Year End</t>
        </is>
      </c>
      <c r="B7" s="3" t="inlineStr">
        <is>
          <t>--12-31</t>
        </is>
      </c>
    </row>
    <row r="8">
      <c r="A8" s="3" t="inlineStr">
        <is>
          <t>Tax Identification Number (TIN)</t>
        </is>
      </c>
      <c r="B8" s="3" t="inlineStr">
        <is>
          <t>46-5482689</t>
        </is>
      </c>
    </row>
    <row r="9">
      <c r="A9" s="3" t="inlineStr">
        <is>
          <t>Filer Category</t>
        </is>
      </c>
      <c r="B9" s="3" t="inlineStr">
        <is>
          <t>Non-accelerated Filer</t>
        </is>
      </c>
    </row>
    <row r="10">
      <c r="A10" s="3" t="inlineStr">
        <is>
          <t>Current with reporting</t>
        </is>
      </c>
      <c r="B10" s="3" t="inlineStr">
        <is>
          <t>Yes</t>
        </is>
      </c>
    </row>
    <row r="11">
      <c r="A11" s="3" t="inlineStr">
        <is>
          <t>Shell Company</t>
        </is>
      </c>
      <c r="B11" s="3" t="inlineStr">
        <is>
          <t>false</t>
        </is>
      </c>
    </row>
    <row r="12">
      <c r="A12" s="3" t="inlineStr">
        <is>
          <t>Small Business</t>
        </is>
      </c>
      <c r="B12" s="3" t="inlineStr">
        <is>
          <t>true</t>
        </is>
      </c>
    </row>
    <row r="13">
      <c r="A13" s="3" t="inlineStr">
        <is>
          <t>Emerging Growth Company</t>
        </is>
      </c>
      <c r="B13" s="3" t="inlineStr">
        <is>
          <t>true</t>
        </is>
      </c>
    </row>
    <row r="14">
      <c r="A14" s="3" t="inlineStr">
        <is>
          <t>Ex Transition Period</t>
        </is>
      </c>
      <c r="B14" s="3" t="inlineStr">
        <is>
          <t>false</t>
        </is>
      </c>
    </row>
    <row r="15">
      <c r="A15" s="3" t="inlineStr">
        <is>
          <t>Amendment Flag</t>
        </is>
      </c>
      <c r="B15" s="3" t="inlineStr">
        <is>
          <t>false</t>
        </is>
      </c>
    </row>
    <row r="16">
      <c r="A16" s="3" t="inlineStr">
        <is>
          <t>Document Fiscal Year Focus</t>
        </is>
      </c>
      <c r="B16" s="3" t="inlineStr">
        <is>
          <t>2020</t>
        </is>
      </c>
    </row>
    <row r="17">
      <c r="A17" s="3" t="inlineStr">
        <is>
          <t>Document Fiscal Period Focus</t>
        </is>
      </c>
      <c r="B17" s="3" t="inlineStr">
        <is>
          <t>Q2</t>
        </is>
      </c>
    </row>
    <row r="18">
      <c r="A18" s="3" t="inlineStr">
        <is>
          <t>Entity Incorporation, State or Country Code</t>
        </is>
      </c>
      <c r="B18" s="3" t="inlineStr">
        <is>
          <t>DE</t>
        </is>
      </c>
    </row>
    <row r="19">
      <c r="A19" s="3" t="inlineStr">
        <is>
          <t>Entity FIle Number</t>
        </is>
      </c>
      <c r="B19" s="3" t="inlineStr">
        <is>
          <t>000-55205</t>
        </is>
      </c>
    </row>
    <row r="20">
      <c r="A20" s="3" t="inlineStr">
        <is>
          <t>Entity Interactive data current</t>
        </is>
      </c>
      <c r="B20" s="3" t="inlineStr">
        <is>
          <t>Yes</t>
        </is>
      </c>
    </row>
    <row r="21">
      <c r="A21" s="3" t="inlineStr">
        <is>
          <t>Entity Address, Address Line One</t>
        </is>
      </c>
      <c r="B21" s="3" t="inlineStr">
        <is>
          <t>2525 E Arizona Biltmore Circle</t>
        </is>
      </c>
    </row>
    <row r="22">
      <c r="A22" s="3" t="inlineStr">
        <is>
          <t>Entity Address, Address Line Two</t>
        </is>
      </c>
      <c r="B22" s="3" t="inlineStr">
        <is>
          <t>Suite 237</t>
        </is>
      </c>
    </row>
    <row r="23">
      <c r="A23" s="3" t="inlineStr">
        <is>
          <t>Entity Address, City or Town</t>
        </is>
      </c>
      <c r="B23" s="3" t="inlineStr">
        <is>
          <t>Phoenix</t>
        </is>
      </c>
    </row>
    <row r="24">
      <c r="A24" s="3" t="inlineStr">
        <is>
          <t>Entity Address, State or Province</t>
        </is>
      </c>
      <c r="B24" s="3" t="inlineStr">
        <is>
          <t>AZ</t>
        </is>
      </c>
    </row>
    <row r="25">
      <c r="A25" s="3" t="inlineStr">
        <is>
          <t>Entity Address, Postal Zip Code</t>
        </is>
      </c>
      <c r="B25" s="3" t="inlineStr">
        <is>
          <t>85016</t>
        </is>
      </c>
    </row>
    <row r="26">
      <c r="A26" s="3" t="inlineStr">
        <is>
          <t>City Area Code</t>
        </is>
      </c>
      <c r="B26" s="3" t="inlineStr">
        <is>
          <t>480</t>
        </is>
      </c>
    </row>
    <row r="27">
      <c r="A27" s="3" t="inlineStr">
        <is>
          <t>Local Phone Number</t>
        </is>
      </c>
      <c r="B27" s="3" t="inlineStr">
        <is>
          <t>702-2431</t>
        </is>
      </c>
    </row>
    <row r="28">
      <c r="A28" s="3" t="inlineStr">
        <is>
          <t>Common Class A</t>
        </is>
      </c>
    </row>
    <row r="29">
      <c r="A29" s="3" t="inlineStr">
        <is>
          <t>Number of common stock shares outstanding</t>
        </is>
      </c>
      <c r="C29" s="4" t="n">
        <v>110577860</v>
      </c>
    </row>
    <row r="30">
      <c r="A30" s="3" t="inlineStr">
        <is>
          <t>Common Class B</t>
        </is>
      </c>
    </row>
    <row r="31">
      <c r="A31" s="3" t="inlineStr">
        <is>
          <t>Number of common stock shares outstanding</t>
        </is>
      </c>
      <c r="C31" s="4" t="n">
        <v>9023088</v>
      </c>
    </row>
    <row r="32">
      <c r="A32" s="3" t="inlineStr">
        <is>
          <t>Common Class C</t>
        </is>
      </c>
    </row>
    <row r="33">
      <c r="A33" s="3" t="inlineStr">
        <is>
          <t>Number of common stock shares outstanding</t>
        </is>
      </c>
      <c r="C33" s="4" t="n">
        <v>115722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Leases</t>
        </is>
      </c>
      <c r="B1" s="2" t="inlineStr">
        <is>
          <t>6 Months Ended</t>
        </is>
      </c>
    </row>
    <row r="2">
      <c r="B2" s="2" t="inlineStr">
        <is>
          <t>Jun. 30, 2020</t>
        </is>
      </c>
    </row>
    <row r="3">
      <c r="A3" s="5" t="inlineStr">
        <is>
          <t>Disclosure Text Block [Abstract]</t>
        </is>
      </c>
    </row>
    <row r="4">
      <c r="A4" s="3" t="inlineStr">
        <is>
          <t>Note 4 - Leases</t>
        </is>
      </c>
      <c r="B4" s="3" t="inlineStr">
        <is>
          <t>Note 4 – Leases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must discount lease payments
based on an estimate of its incremental borrowing rate. As of June 30, 2020, the future minimum financing
and operating lease payments were as follows:
Finance Operating
Twelve Months Ending June 30, Leases Leases
2021 $ 1,924,776 $ 386,653
2022 1,949,507 252,906
2023 1,981,289 104,140
2024 1.973,911 106,172
2025 1,967,950 80,772
Thereafter 18,448,136 -
Total payments 28,245,569 930,643
Less: imputed interest (11,628,803) (192,850)
Total obligation 16,616,766 737,793
Less: current portion (603,024) (294,926)
Non-current finance and operating leases obligations $ 16,013,742 $ 442,867
Finance Leases On April 5, 2018, the Company acquired APF.
In order to fund a portion of the acquisition price, the Company simultaneously entered into a sale leaseback transaction with
a third-party lender whereby the building acquired from APF was sold for $1,900,000, and leased back to the company for a period
of 15 years at a monthly rate of $15,833, subject to an annual increase of 2% throughout the term of the lease. The Company
had no gain or loss resulting from the sale of the property, and the resulting lease qualifies as a capital lease. As a result,
the Company has capitalized the cost of the building and the resulting capital lease obligation liability of $1,900,000.
The payments related to this lease are reflected in the table above. On January 1, 2019, the Company acquired
Morris. In order to fund a portion of the acquisition price, the Company simultaneously entered into a sale leaseback transaction
with a third-party lender whereby the building acquired from Morris was sold for $3,267,000, and leased back to the company for
a period of 15 years at a monthly rate of $27,500, subject to an annual increase of 2% throughout the term of the lease.
The transaction did not qualify as a sale and leaseback transaction under Topic 842 and as such was accounted for as a financing
lease. The payments related to this lease are reflected in the table above. On November 6, 2019, the Company acquired Deluxe.
In order to fund a portion of the acquisition price, the Company simultaneously entered into a sale leaseback transaction with
a third-party lender whereby the building acquired from Deluxe was sold for $9,000,000, and leased back to the company for a period
of 15 years at a monthly rate of $75,000, subject to an annual increase of 2.5% throughout the term of the lease. The transaction
did not qualify as a sale and leaseback transaction under Topic 842 and as such was accounted for as a financing lease. The
payments related to this lease are reflected in the table above. On February 21, 2020, the Company acquired
Excel. In order to fund a portion of the acquisition price, the Company simultaneously entered into a sale leaseback transaction
with a third-party lender whereby the building acquired from Excel was sold for $2,000,000, and leased back to the Company for
a period of 15 years at a monthly rate of $18,700 for the first five years, subject to annual increases throughout the term of
the lease. The transaction did not qualify as a sale and leaseback transaction under Topic 842 and as such was accounted
for as a financing lease. The payments related to this lease are reflected in the table above. During the six months ended June 30, 2020,
the Company entered into three finance leases for equipment totaling $756,990. Each has a 60 month term with an interest rate ranging
from 6.7% to 9%. Operating Leases The table below presents the lease related
assets and liabilities recorded on the Company’s consolidated balance sheets as of June 30, 2020 and December 31, 2019:
June 30, December 31,
Classification on Balance Sheet 2020 2019
Assets
Operating lease assets Operating lease right of use assets $ 723,039 $ 660,032
Total lease assets $ 723,039 $ 660,032
Liabilities
Current liabilities
Operating lease liability Current operating lease liability $ 294,926 $ 266,623
Noncurrent liabilities
Operating lease liability Long-term operating lease liability 442,867 403,931
Total lease liability $ 737,793 $ 670,554
During the six months ended June 30, 2020, the Company amended its
lease for its office space in Phoenix, Arizona through March 2025. As a result of this amendment, the company remeasured the right
of use asset and liability and recorded an additional $193,541 in right of use asset on the date of the modification. The lease expense for the six months ended
June 30, 2020 was $184,099. The cash paid under operating leases during the six months ended June 30, 2020 was $165,968.
At June 30, 2020, the weighted average remaining lease terms were 3.25 years and the weighted average discount rate was 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Notes Payable</t>
        </is>
      </c>
      <c r="B1" s="2" t="inlineStr">
        <is>
          <t>6 Months Ended</t>
        </is>
      </c>
    </row>
    <row r="2">
      <c r="B2" s="2" t="inlineStr">
        <is>
          <t>Jun. 30, 2020</t>
        </is>
      </c>
    </row>
    <row r="3">
      <c r="A3" s="5" t="inlineStr">
        <is>
          <t>Disclosure Text Block [Abstract]</t>
        </is>
      </c>
    </row>
    <row r="4">
      <c r="A4" s="3" t="inlineStr">
        <is>
          <t>Note 5 - Notes Payable</t>
        </is>
      </c>
      <c r="B4" s="3" t="inlineStr">
        <is>
          <t xml:space="preserve">Note 5 – Notes Payable In May 2018, APF secured a line of credit with
Crestmark, providing for borrowings up to $1,000,000 at a variable interest rate, collateralized by APF’s outstanding accounts
receivable. In February 2019 the Company moved the Crestmark line of credit to FSW with a variable interest and collateralized
by APF’s accounts receivable. In January 2020 the Company received a default notice from Crestmark regarding noncompliance
with certain loan covenants, including but not limited to, QCA’s failure to maintain a tangible net worth as contained in
the loan agreement. QCA’s credit line with Crestmark totaled $2,800,000 and was restructured from an ABL line of credit to
a ledger line of credit. In addition, a minimum interest of 7.75% interest was imposed; an exit fee of 1% through January
31, 2021 and the financial covenant replaced with a requirement for QCA to maintain a free cash flow of at least $1.00 beginning
with QCA’s financial statements as of January 31, 2020. The CEO has also validity guaranteed the $2.8 million line of credit
with Crestmark. In addition with the acquisitions of Morris, Deluxe and Excel, the Company secured four lines of credit with
Advanced Energy Capital for borrowings up to $6,250,000 at variable interest rates, collateralized by their respective accounts
receivable. On February 22, 2018, the Company issued a
$3,000,000 note payable under the Amended and Restated Secured Promissory Note with the seller of VWES. The note is secured
by the assets of VWES and bears interest at 7% per annum and is due in semi-annual payments of $150,000 commencing on June 1, 2018,
through June 1, 2020. The remaining principal and accrued interest is due on the 3 year anniversary. The Company is not current
on its payments on the note. The balance as of June 30, 2020 is $2,860,000. On
April 5, 2018, the Company issued two secured promissory notes in the aggregate principal amount of $1,950,000 (“Secured
APF Notes”) as part of the consideration for the purchase of APF. The Secured APF Notes are secured by the equipment,
customer accounts and intellectual property of the Company, and all of the products and proceeds from any of the assets of APF.
The Secured APF Notes bear interest at 4.25% per annum and have aggregate monthly payments of $19,975 for the first 23 months,
with a balloon payment due in April 2020 for the remaining principal and interest outstanding. During the six months ended June
30, 2020, the Company amended one of the notes. The noteholder forgave $301,500 of a $450,000 convertible note (See Note 7) in
exchange for an increase in the note payable of $172,179. The principal amount of the note payable was amended to $1,239,000 at
0% interest with weekly payments of $2,644 and the balance to be paid on May 27, 2022. The Company recognized a gain on settlement
of debt of $129,321 related to this transaction. The Company made payments on the note after the settlement of $39,189. The balance
of this note at June 30, 2020 was $1,225,779. The other note was amended on July 14, 2020 with the lender. See Note 13. On May 3, 2018, the Company entered into an
equipment note with a lender for total borrowings of $630,750, which is secured by the equipment of APF. The note bears interest
at 10.25% per annum and is payable in weekly payments of $3,795 commencing on the loan date through May 4, 2022. In connection with the Morris acquisition in
January 2019, the Company issued three subordinated secured promissory notes for an aggregate of $3,100,000. The notes bear
interest at 4.25% per annum, require monthly payment for the first 35 months of $31,755 with any remaining principal and accrued
interest due on the 3 year-anniversary. The Company also issued three supplemental notes payable for an aggregate of $350,000.
The notes bear interest at 4.25% per annum and are due on the 1-year anniversary. In May 2020, the Company amended the three supplemental
notes of $116,667 each with the sellers of Morris. The notes were due January 1, 2020. Each of the new notes as of
the date of amendment had accrued interest of $2,703. This was added to the note resulting in the principal amount of each of the
new notes equaling to $119,370. The amendment required an initial payment of $30,000 for each note, which was made on May
23, 2020, and 8 monthly installments of $10,000 with one final payment of $13,882 through January 2021. The amended notes
have an interest rate of 6%. In connection with the Deluxe acquisition in
November 2019, the Company issued two subordinated secured promissory notes to the seller. The first note for $1,900,000
bears interest at 4.25% per annum, require monthly payment for the first 35 months of $19,463 with any remaining principal
and accrued interest due on the 3 year-anniversary. The second note for $496,343 bears interest at 8.75% and is due in January
2020. In January 2020, the Company entered into a debt conversion agreement with the seller which fully settled the second note.
(See Note 8) In connection with the Excel acquisition in
February 2020, the Company issued a subordinated secured promissory note to the seller. The note for $2,300,000 bears interest
at 4.25% per annum, requires monthly interest only payments for 48 months and is due February 2024. The ending balance for this
loan as of June 30, 2020 was $2,212,362. In November 2019, in connection with the termination
of the lease for the San Diego building, the Company issued the landlord a note payable. The note is for $2,740,000, bears
interest at 7% with monthly payments starting at $15,984 and is due in November 2034. In October and November 2019 the Company entered
into two merchant agreements which are secured by rights to customer receipts until the loans have been repaid in full and subject
to interest rates ranging from 13% to 20%. Under the terms of these agreements, the Company will receive the disclosed purchase
price of $600,000 and $300,000, respectively and agreed to repay the disclosed purchased amount of $839,400 and $420,000, respectively.
The merchant lenders collect the purchase amounts at the disclosed weekly payment rates of $29,978 and $11,667 over a period
of 28 weeks and 36 weeks, respectively. These loans were personally guaranteed by the CEO and COO. Both merchant agreements
were paid in full during the six months ended June 30, 2020. In January 2020, the Company entered into a
$200,000 term note with Celtic Capital, Inc. The note is subject to annual interest which is the greater of 13% or 11% plus the
3 month LIBOR rate and requires monthly payments of $3,333 over a period of 60 months. The note is secured by certain equipment
of Deluxe. In connection with the Excel acquisition, the
Company entered into a $425,000 term note with Celtic Capital, Inc. The note is subject to annual interest which is the greater
of 13% or 11% plus the 3 month LIBOR rate and requires monthly payments of $7,083 over a period of 60 months. The note is secured
by certain equipment of Excel. In October 2019 Morris entered into an equipment
finance note for $107,997 with an interest rate of 9.4% for 48 monthly payments with Bryn Mawr Equipment Finance Inc. The Company issued a $48,000 note in January
2020 to a private investor with an interest rate of 15% with a due date of 1 year. In April and May 2020 the Company received
seven loans under the Paycheck Protection Program (“PPP”) of the Coronavirus Aid, Relief and Economic Security (“CARES”)
Act totaling $3,896,107. The loans have terms of 24 months and accrue interest at 1% per annum. The Company expects
some or all of these loans to be forgiven as provided in the CARES Act. The outstanding balances for the loans were as follows:
June 30, December 31,
2020 2019
Lines of credit, current portion $ 2,812,629 $ 3,816,103
Equipment loans, current portion 339,311 368,011
Merchant agreements - 690,784
Term notes, current portion 4,097,050 3,849,273
Total current 7,248,990 8,724,171
PPP loans 3,896,107 -
Long-term portion of equipment loans and term notes 11,594,105 9,850,184
Total notes payable $ 22,739,202 $ 18,574,355
$3,026,400 of term loans are past due and are currently being negotiated
with the lenders. Future scheduled maturities of outstanding notes payable are as
follows:
Twelve Months Ending June 30,
2021 $ 7,248,990
2022 8,189,854
2023 1,886,471
2024 2,638,122
2025 350,592
Thereafter 2,425,173
Total $ 22,739,2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 Notes Payable, Related Parties</t>
        </is>
      </c>
      <c r="B1" s="2" t="inlineStr">
        <is>
          <t>6 Months Ended</t>
        </is>
      </c>
    </row>
    <row r="2">
      <c r="B2" s="2" t="inlineStr">
        <is>
          <t>Jun. 30, 2020</t>
        </is>
      </c>
    </row>
    <row r="3">
      <c r="A3" s="5" t="inlineStr">
        <is>
          <t>Disclosure Text Block [Abstract]</t>
        </is>
      </c>
    </row>
    <row r="4">
      <c r="A4" s="3" t="inlineStr">
        <is>
          <t>Note 6 - Notes Payable, Related Parties</t>
        </is>
      </c>
      <c r="B4" s="3" t="inlineStr">
        <is>
          <t>Note 6 – Notes Payable, Related Parties At June 30, 2020 and December 31, 2019, notes payable due to related
parties consisted of the following:
June 30, December 31,
2020 2019
Notes payable; non-interest bearing; due upon demand; unsecured $ 3,000 $ 4,500
Note payable; bearing interest at 8% per annum; due June 30, 2017; unsecured - 7,500
Series of notes payable, bearing interest at rates from 10% to 20% per annum, with maturity dates from April 2018 to July 2020, unsecured 149,998 329,820
Total notes payable - related parties $ 152,998 $ 341,820 The above notes which are in default as of June 30, 2020, except
for one note due in July 2020 with an outstanding balance of $104,820, were due on demand by the lenders as of the date of this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Convertible Notes Payable</t>
        </is>
      </c>
      <c r="B1" s="2" t="inlineStr">
        <is>
          <t>6 Months Ended</t>
        </is>
      </c>
    </row>
    <row r="2">
      <c r="B2" s="2" t="inlineStr">
        <is>
          <t>Jun. 30, 2020</t>
        </is>
      </c>
    </row>
    <row r="3">
      <c r="A3" s="5" t="inlineStr">
        <is>
          <t>Disclosure Text Block [Abstract]</t>
        </is>
      </c>
    </row>
    <row r="4">
      <c r="A4" s="3" t="inlineStr">
        <is>
          <t>Note 7 - Convertible Notes Payable</t>
        </is>
      </c>
      <c r="B4" s="3" t="inlineStr">
        <is>
          <t>Note 7 – Convertible Notes Payable At June 30, 2020 and December 31, 2019, convertible notes payable
consisted of the following:
June 30, December 31,
2020 2019
Series of convertible notes payable issued prior to December 31, 2016, bearing interest at rates of 8% - 20% per annum, with due dates ranging from April 2016 through October 2017. The outstanding principal and interest balances are convertible into shares of Class A common stock at the option of the debt holder at exercise prices ranging from $0.10 to $1 per share. $ 25,000 $ 25,000
Secured convertible notes payable issued to the sellers of QCA on April 1, 2016 for an aggregate of $2,000,000, bearing interest at 5% per annum, due in monthly payments starting on July 1, 2016 and due in full on July 1, 2019. On August 6 and 11, 2019, the Company extended the due date of the two notes to December 31, 2020 and December 31, 2022, respectively. In May and June 2020, these convertible notes were amended -- see (A) below. The outstanding principal and interest balances are convertible after 12 months into Class A common stock at the option of the debt holder at a conversion price of $1 per share. 1,397,352 1,324,588
Convertible note payable issued in January 2017, bearing interest at rates of 10% per annum, and due in January 2018. The outstanding principal and interest balances are convertible into shares of Class A common stock at the option of the debt holder at an exercise price of $1 per share. - 10,000
On April 5, 2018, the Company entered into convertible promissory notes for an aggregate principal amount of $450,000 as part of the consideration for the acquisition of APF. The convertible notes are due in full in 36 months and bear interest at 4.25% per annum, and are convertible into shares of Class A common stock after 6 months from the issuance date at a rate of $1 per share. During the six months ended June 30, 2020, $301,500 of convertible note was settled for the issuance of a note payable in the amount of $172,179. A gain on settlement of $129,321 was recognized during the six months ended June 30, 2020.(See Note 5 and (B) below) 148,500 450,000
On April 9, 2018, the Company entered into a variable convertible note for $124,199 with net proceeds of $115,000. The note is due January 9, 2019 and bears interest at 12% per annum. After 180 days, the note is convertible into shares of the Company's Class A common stock at a discount of 35% to the average of the three lowest trading closing prices of the stock for ten days prior to conversion. In connection with this variable convertible note, the Company issued 76,670 shares of its Class A common stock, along with warrants to purchase 153,340 shares of Class A common stock at an exercise price of $1 per share which are immediately vested and have a 3 years contractual life. The value of the common stock and warrants have been recorded as a discount. - 500
On August 30, 2018, the Company entered into a variable convertible note for $337,500 with net proceeds of $303,750. The note is due February 28, 2019 and bears interest at 10% per annum. The note is immediately convertible into shares of the Company's Class A common stock at a discount of 42% to the average of the two lowest trading closing prices of the stock for ten days prior to conversion. This note was amended in November 2019 to affect a floor in the conversion price of $0.15 per share. The note was fully converted as of June 30, 2020. - 187,681
On October 23, 2018, the Company entered into a variable convertible note for $220,000 with net proceeds of $198,000. The note is due December 14, 2018 and bears interest at 10% per annum. The note is immediately convertible into shares of the Company's Class A common stock at a discount of 42% to the average of the two lowest trading closing prices of the stock for ten days prior to conversion. This note was amended in November 2019 to affect a floor in the conversion price of $0.15 per share. The note was fully converted as of June 30, 2020. - 115,000
On December 7, 2018, the Company entered into a variable convertible note for $130,000 with net proceeds of $122,200. The note is due September 7, 2019 and bears interest at 12% per annum. The note is immediately convertible into shares of the Company's Class A common stock at a discount of 40% to the lowest trading closing prices of the stock for 20 days prior to conversion. This note was amended in November 2019 to increase the principal amount by $180,000 due to penalty interest; increased the interest to 15% and affect a floor in the conversion price of $0.15 per share. 105,000 195,000
On November 6, 2019, the Company issued a convertible note for $600,000 with net proceeds of $570,000. The note is due November 6, 2020 and bears interest at 15% per annum. The note is immediately convertible into shares of the Company's Class A common stock at a fixed price of $0.15 per share. 535,000 600,000
On November 6, 2019, the Company issued a convertible note for $350,000. The note is due November 6, 2020 and bears interest at 15% per annum. The note is immediately convertible into shares of the Company's Class A common stock at a fixed price of $0.15 per share. 350,000 350,000
On November 14, 2019, the Company issued a convertible note for $137,870. The note is due November 13, 2020 and bears interest at 15% per annum. The note is immediately convertible into shares of the Company's Class A common stock at a fixed price of $0.15 per share. The note was fully converted as of June 30, 2020. - 137,870
On November 14, 2019, the Company issued convertible note for $35,000. The note is due November 13, 2020 and bears interest at 15% per annum. The note is immediately convertible into shares of the Company's Class A common stock at a fixed price of $0.15 per share. 35,000 35,000
On November 14, 2019, the Company issued convertible note for $200,000. The note is due November 13, 2020 and bears interest at 15% per annum. The note is immediately convertible into shares of the Company's Class A common stock at a fixed price of $0.15 per share. 200,000 200,000
Total convertible notes payable 2,795,852 3,630,639
Less: discount on convertible notes payable (476,697) (846,833)
Total convertible notes payable, net of discount 2,319,155 2,783,806
Less: current portion of convertible notes payable (571,720) (1,110,118)
Long-term portion of convertible notes payable $ 1,747,435 $ 1,673,688
(A) In May and June 2020 the Company amended the following seller notes:
The convertible note with Jeff Moss with a $720,185 balance as of May 4, 2020 was amended to extend the maturity date to May 4,
2027 at 5% interest with weekly payments of $2,605. The principal balance was increased to $798,800 and the balance outstanding
at June 30, 2020 was $795,124. The convertible note with Dwight Hargreaves with a $551,001 balance as of June 5, 2020 was amended
to extend the maturity date to June 5, 2026 at 6% interest with weekly payments of $2,316. The principal balance was increased
to $605,464 and the balance outstanding at June 30, 2020 was $602,228. A loss on extinguishment of debt of $192,272 was recognized
on these transactions.
(B) The convertible note
with Andy Galbach with an outstanding balance of $450,000 was settled by forgiving $301,500 of the convertible note in exchange
for an amendment of another note (one of the Secured APF Notes) which was amended to increase the principal amount by $172,179.
The amended note had a principal amount of $1,290,000 and accrues interest at 0% with weekly payments of $2,644 and the balance
to be paid on May 27, 2022. A gain on settlement of $129,321 on the Andy Galbach promissory note and convertible note was recognized
during the six months ended June 30, 2020 . The discounts on convertible notes payable
arise from stock issued with notes payable, beneficial conversion features, as well as conversion features of certain convertible
notes being treated as derivative liabilities (see Note 11). The discounts are being amortized over the terms of the convertible
notes payable. Amortization of debt discounts during the six months ended June 30, 2020 and 2019 amounted to $370,136 and
$692,329, respectively, and is recorded as interest expense in the accompanying consolidated statements of operations. The
unamortized discount balance for these notes was $476,697 as of June 30, 2020, which is expected to be amortized over the next
12 months. A summary of the activity in the Company's
convertible notes payable is provided below:
Balance outstanding, December 31, 2019 $ 2,783,806
Repayment of notes (195,008)
Conversion of notes payable to common stock (545,551)
Penalty interest added to convertible note 15,000
Addition of convertible note principal due to note amendment 192,272
Settlement of convertible note for note payable (301,500)
Amortization of debt discounts 370,136
Balance outstanding, June 30, 2020 $ 2,319,15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Stockholders' Equity</t>
        </is>
      </c>
      <c r="B1" s="2" t="inlineStr">
        <is>
          <t>6 Months Ended</t>
        </is>
      </c>
    </row>
    <row r="2">
      <c r="B2" s="2" t="inlineStr">
        <is>
          <t>Jun. 30, 2020</t>
        </is>
      </c>
    </row>
    <row r="3">
      <c r="A3" s="5" t="inlineStr">
        <is>
          <t>Disclosure Text Block [Abstract]</t>
        </is>
      </c>
    </row>
    <row r="4">
      <c r="A4" s="3" t="inlineStr">
        <is>
          <t>Note 8 - Stockholders' Equity</t>
        </is>
      </c>
      <c r="B4" s="3" t="inlineStr">
        <is>
          <t>Note 8 – Stockholders' Equity Preferred Stock The Company is authorized to issue 5,000,000 shares of $.0001 par
value preferred stock. Series B Preferred Stock The Company is authorized to issue 100 shares of Series B preferred
stock. The Series B Preferred Stock has a $1.00 stated value and does not accrue dividends. The Series B has the following
voting rights:   Upon any liquidation, dissolution or winding-up of the Company,
whether voluntary or involuntary (a "Liquidation"), the Holders of the Series B Preferred Stock are entitled to receive
out of the assets of the Company for each share of Series B Preferred Stock then held by the Holder an amount equal to the Stated
Value, and all other amounts in respect thereof then due and payable before any distribution or payment shall be made to the holders
of any Junior Securities. The Series B Preferred Stock shall be convertible into shares of
the Company's Class A Common Stock only as follows:   As of June 30, 2020 and December 31, 2019, 5 and 0 shares of preferred
stock were outstanding. Common Stock Pursuant to the Amended and Restated Certificate of Incorporation,
the Company is authorized to issue three classes of common stock: Class A common stock, which has one vote per share, Class B common
stock, which has ten votes per share and Class C common stock, which has five votes per share. Any holder of Class B common
stock may convert his or her shares at any time into shares of Class A common stock on a share-for-share basis. Otherwise the voting
rights of the two classes of common stock will be identical. Any holder of Class C common stock may convert 25% of his or
her shares at any time after the 3rd to 6th anniversary into shares of Class A common stock on a share-for-share basis. Otherwise
the voting rights of the two classes of common stock will be identical. The Company had the following transactions in its common stock during
the six months ended June 30, 2020:      Stock Options The Company has issued stock options to purchase shares of the Company’s
Class A common stock issued pursuant to the Company's 2016 Stock Option and Stock Award Plan (the "Plan"). The Company
uses the Black-Scholes option pricing model to estimate the fair value of stock-based awards on the date of grant and on each modification
date. The following summarizes the stock option activity for the six months
ended June 30, 2020:
Weighted-
Weighted- Average
Average Remaining Aggregate
Exercise Contractual Intrinsic
Options Price Life (Years) Value
Outstanding at December 31, 2019 1,790,000 $ 0.19 8.10 $ 176,445
Granted -
Forfeited -
Exercised -
Outstanding at June 30, 2020 1,790,000 $ 0.19 7.60 $ -
Vested and expected to vest
at June 30, 2020 1,790,000 $ 0.19 7.60 $ 14,685
Exercisable at June 30, 2020 1,063,219 $ 0.24 7.44 $ 6,827 The following table summarizes information about options outstanding
and exercisable as of June 30, 2020:
Options Outstanding Options Exercisable
Weighted Weighted Weighted
Average Average Average
Exercise Number Remaining Exercise Number Exercise
Price of Shares Life (Years) Price of Shares Price
$ 0.05 979,000 7.88 $ 0.05 455,125 $ 0.05
0.10 85,000 7.78 0.10 42,500 0.10
0.13 388,500 7.09 0.13 291,375 0.13
0.26 114,000 6.84 0.26 92,625 0.26
0.90 223,500 6.77 0.90 181,594 0.90
1,790,000 1,063,219 During the six months ended June 30, 2020 and 2019, stock option
expense amounted to $39,112 and $38,897, respectively. Unrecognized stock option expense as of June 30, 2020 amounted to
$82,263, which will be recognized over a period extending through December 2022. Warrants As of June 30, 2020, the Company had 275,000 warrants outstanding
with a weighted average exercise price of $1.01 and a weighted average remaining life of 0.73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Business Combination</t>
        </is>
      </c>
      <c r="B1" s="2" t="inlineStr">
        <is>
          <t>6 Months Ended</t>
        </is>
      </c>
    </row>
    <row r="2">
      <c r="B2" s="2" t="inlineStr">
        <is>
          <t>Jun. 30, 2020</t>
        </is>
      </c>
    </row>
    <row r="3">
      <c r="A3" s="5" t="inlineStr">
        <is>
          <t>Disclosure Text Block [Abstract]</t>
        </is>
      </c>
    </row>
    <row r="4">
      <c r="A4" s="3" t="inlineStr">
        <is>
          <t>Note 9 - Business Combination</t>
        </is>
      </c>
      <c r="B4" s="3" t="inlineStr">
        <is>
          <t>Note 9 – Business Combinations Morris On January 9, 2019, (with an effective date of January
1, 2019) the Company entered into a Securities Purchase Agreement (the "SPA") with Morris Sheet Metal Corp., an Indiana
corporation, JTD Spiral, Inc. a wholly owned subsidiary of MSM, an Indiana corporation, Morris Enterprises LLC, an Indiana limited
liability company and Morris Transportation LLC, an Indiana limited liability company. This acquisition was considered an
acquisition of a business under ASC 805. A summary of the purchase price allocation at fair value
is below.
Purchase Allocation
Cash $ 192,300
Accounts receivable 2,146,541
Inventory 453,841
Contract assets 210,506
Property and equipment 4,214,965
Customer list 490,000
Goodwill 113,592
Accounts payable (234,236)
Accrued expenses (351,865)
Contract liabilities (92,043)
Notes payable (1,033,695)
$ 6,109,906 The purchase price was paid as follows:
Cash $ 2,159,906
Seller notes 3,450,000
Acquisition contingency 500,000
$ 6,109,906 One year after the closing date, the sellers will calculate
monthly the 85/25 requirement to meet the Construction Industry Exemption for the Withdraw Liability (WDL). If the calculations
verify Morris Sheet Metal Corp. and/or JTD Spiral, Inc. met the Exemption requirement for six consecutive months the Company will
pay the sellers a $500,000 success fee. In January 2020, the Company determined that the conditions were not met; therefore
the Company is no longer required to pay the additional $500,000. Simultaneous with the purchase of Morris, a building,
owned by Morris prior to the acquisition, was sold in a sale-leaseback transaction agreement, whereby the building was leased from
the buyer for 15 years. The proceeds from the sale-leaseback of $3,267,000 were used to fund the cash consideration to the
sellers. The building and the lease is being treated as a financing lease (see Note 4). Deluxe On November 6, 2019, the Company purchased Deluxe Sheet
Metal, Inc., an Indiana corporation, DSM Holding, LLC, an Indiana limited liability company, and Lonewolf Enterprises, LLC, an
Indiana limited liability company (collectively “Deluxe”) This acquisition was considered an acquisition of a business
under ASC 805. A summary of the purchase price allocation at fair value is
below.
Purchase Allocation
Cash $ 140,948
Accounts receivable 2,785,454
Inventory 736,312
Prepaid expenses and other current assets 61,320
Contract assets 350,138
Property and equipment 9,502,045
Customer list 1,050,000
Accounts payable (1,122,317)
Accrued expenses and other current liabilities (163,891)
Contract liabilities (155,016)
Notes payable (7,544,871)
Bargain purchase gain (2,143,779)
$ 3,496,343 The Company recognized a bargain purchase gain of $2,143,779
on the acquisition of Deluxe as a result the seller being motivated to sell in order to focus his time and effort on another business
venture. The purchase price was paid as follows:
Cash $ 1,100,000
Seller notes 2,396,343
$ 3,496,343 Simultaneous with the purchase of Deluxe, a building,
owned by Deluxe prior to the acquisition, was sold in a sale-leaseback transaction agreement, whereby the building was leased from
the buyer for 15 years. The proceeds from the sale-leaseback of $9,000,000 were used to fund the cash consideration to the
sellers. The building and the lease is being treated as a financing lease (see Note 4). Excel On February 21, 2020, the Company purchased Excel Fabrication,
LLC., an Idaho Limited Liability Company (“Excel”). This acquisition was considered an acquisition of a business
under ASC 805. A summary of the purchase price allocation at fair value is
below. The business combination accounting is not yet complete and the amounts assigned to assets acquired and liabilities assumed
are provisional. Therefore, this may result in future adjustments to the provisional amounts as information is obtained about
facts and circumstances that existed at the acquisition date.
Purchase Allocation
Cash $ 174,283
Accounts receivable 1,943,481
Other current assets 9,074
Property and equipment 2,958,190
Customer list 910,000
Accounts payable (340,151)
Accrued expenses and other current liabilities (262,506)
Goodwill 99,629
$ 5,492,000 The purchase price was paid as follows:
Cash $ 2,600,000
Contingent consideration 592,000
Seller notes 2,300,000
$ 5,492,000 As part of the purchase price, the Company is also liable
to the seller for royalty payments over a period of 5 years whenever revenues exceed certain thresholds as provided for in the
purchase agreement at rates ranging from 2% to 7%. Simultaneous with the purchase of Excel, a
building, owned by Excel prior to the acquisition, was sold in a sale-leaseback transaction agreement, whereby the building
was leased from the buyer for 15 years. The proceeds from the sale-leaseback of $2,000,000 were used to fund the cash
consideration to the seller. The building and the lease is being treated as a financing lease (see Note 4). The following are the unaudited pro forma results of operations
for the six months ended June 30, 2020 and 2019, as if Morris, Deluxe and Excel had been acquired on January 1, 2019. The
pro forma results include estimates and assumptions which management believes are reasonable. However, pro forma results
do include any anticipated cost savings or other effects of the planned integration of these entities, and are not necessarily
indicative of the results that would have occurred if the business combination had been in effect on the dates indicated.
Pro Forma Combined Financials (unaudited)
Six Months Ended June 30,
2020 2019
Sales $ 18,864,205 $ 21,378,791
Cost of goods sold 14,759,002 18,269,733
Gross profit 4,105,203 3,109,058
Operating expenses 6,622,104 5,316,938
Loss from operations (2,516,901) (2,207,880)
Net loss from continuing operations (2,119,585) (8,263,294)
Loss per share (0.02) (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Industry Segments</t>
        </is>
      </c>
      <c r="B1" s="2" t="inlineStr">
        <is>
          <t>6 Months Ended</t>
        </is>
      </c>
    </row>
    <row r="2">
      <c r="B2" s="2" t="inlineStr">
        <is>
          <t>Jun. 30, 2020</t>
        </is>
      </c>
    </row>
    <row r="3">
      <c r="A3" s="5" t="inlineStr">
        <is>
          <t>Disclosure Text Block [Abstract]</t>
        </is>
      </c>
    </row>
    <row r="4">
      <c r="A4" s="3" t="inlineStr">
        <is>
          <t>Note 10 - Industry Segments</t>
        </is>
      </c>
      <c r="B4" s="3" t="inlineStr">
        <is>
          <t xml:space="preserve">Note 10 – Industry Segments This summary presents the Company's segments, QCA, APF, Morris,
Deluxe and Excel for the three and six months ended June 30, 2020 and 2019:
Three Months Ended June 30, Six Months Ended June 30,
2020 2019 2020 2019
Revenue
QCA $ 2,353,502 $ 2,326,135 $ 4,383,628 $ 4,803,677
APF 1,256,375 1,249,463 1,785,416 2,958,455
Morris 2,516,499 2,870,574 5,771,426 5,741,371
Deluxe 1,509,104 - 3,903,268 -
Excel 1,407,384 - 2,034,722 -
Unallocated and eliminations - 29,671 - 98,329
$ 9,042,864 $ 6,475,843 $ 17,878,460 $ 13,601,832
Gross profit
QCA $ 629,684 $ 714,282 $ 1,135,466 $ 1,372,676
APF 200,347 185,697 170,705 885,897
Morris 550,829 323,778 1,180,452 1,044,944
Deluxe (104,978) - 409,217 -
Excel 680,134 - 819,920 -
Unallocated and eliminations - 29,671 - 67,444
$ 1,956,016 $ 1,253,428 $ 3,715,760 $ 3,370,961
Income (loss) from operations
QCA $ 148,185 $ 68,354 $ 39,033 $ 67,875
APF (1,089,485) 40,134 (1,317,929) 451,536
Morris 192,197 62,786 383,064 84,079
Deluxe (386,211) - (306,249) -
Excel 478,571 - 257,611 -
Unallocated and eliminations (949,454) (221,473) (1,765,372) (1,002,658)
$ (1,606,197) $ (50,199) $ (2,709,842) $ (399,168)
Depreciation and amortization
QCA $ 67,723 $ 84,397 $ 121,704 $ 168,794
APF 71,960 134,897 143,921 203,605
Morris 173,326 94,109 324,590 185,968
Deluxe 175,111 - 351,361 -
Excel 57,162 - 87,968 -
Unallocated and eliminations - 8,333 - 16,666
$ 545,282 $ 321,736 $ 1,029,544 $ 575,033
Interest Expenses
QCA $ 126,697 $ 177,656 $ 247,142 $ 358,238
APF 55,067 168,509 135,011 168,509
Morris 210,672 106,755 585,072 152,586
Deluxe 137,085 - 394,287 -
Excel 129,174 - 177,029 -
Unallocated and eliminations 247,147 553,574 1,016,528 1,358,791
$ 905,842 $ 1,006,494 $ 2,555,069 $ 2,038,124
Net income (loss)
QCA $ 20,141 $ (36,171) $ (165,549) $ (166,613)
APF (1,015,231) (128,375) (1,380,346) 283,027
Morris (12,015) (46,469) 308,397 (63,882)
Deluxe (523,293) - (602,599) -
Excel 349,397 - 80,582 -
Unallocated and eliminations (1,381,913) (4,745,661) (553,011) (6,439,546)
$ (2,562,914) $ (4,956,676) $ (2,312,526) $ (6,387,014)
As of As of
June 30, December 31,
2020 2019
Total Assets
QCA $ 7,593,738 $ 6,359,711
APF 3,450,431 5,344,175
Morris 7,949,490 8,771,165
Deluxe 13,091,219 14,810,307
Excel 5,462,705 -
Unallocated and eliminations 566,034 516,240
$ 38,113,617 $ 35,801,598
Goodwill
QCA $ 1,963,761 $ 1,963,761
APF - 440,100
Morris 113,592 113,592
Deluxe - -
Excel 99,629 -
Unallocated and eliminations - -
$ 2,176,982 $ 2,517,453
Accounts receivable, net
QCA $ 1,511,836 $ 1,234,898
APF 467,681 831,477
Morris 2,458,107 3,488,340
Deluxe 2,101,285 3,156,492
Excel 1,551,818 -
Unallocated and eliminations - 20,358
$ 8,090,727 $ 8,731,5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1 - Derivative Liabilities and Fair Value Measurements</t>
        </is>
      </c>
      <c r="B1" s="2" t="inlineStr">
        <is>
          <t>6 Months Ended</t>
        </is>
      </c>
    </row>
    <row r="2">
      <c r="B2" s="2" t="inlineStr">
        <is>
          <t>Jun. 30, 2020</t>
        </is>
      </c>
    </row>
    <row r="3">
      <c r="A3" s="5" t="inlineStr">
        <is>
          <t>Disclosure Text Block [Abstract]</t>
        </is>
      </c>
    </row>
    <row r="4">
      <c r="A4" s="3" t="inlineStr">
        <is>
          <t>Note 11- Derivative Liabilities and Fair Value Measurements</t>
        </is>
      </c>
      <c r="B4" s="3" t="inlineStr">
        <is>
          <t xml:space="preserve">Note 11 – Derivative Liabilities and Fair Value Measurements Derivative liabilities The Company has issued convertible notes payable that were evaluated
under the guidance in ASC 815-40, Derivatives and Hedging, and were determined to have characteristics of derivative liabilities.
As a result of the characteristics of these notes, the conversion options relating to previously issued convertible debt and outstanding
Class A common stock warrants were also required to be accounted for as derivative liabilities under ASC 815. Under
this guidance, this derivative liability is marked-to-market at each reporting period with the non-cash gain or loss recorded in
the period as a gain or loss on derivatives. The valuation of our embedded derivatives is determined by using
the Black-Scholes Option Pricing Model. As such, our derivative liabilities have been classified as Level 3. The Company estimated the fair value of the derivative liabilities
using the Black-Scholes Option Pricing Model and the following key assumptions at December 31, 2019:
December 31,
2019
Risk free rate 1.60%
Volatility 287%-298%
Expected terms (years) 0.5 to 1.26
Dividend rate 0% Fair value measurements ASC 820, Fair Value Measurements and Disclosures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the
derivative liabilities as of June 30, 2020 and December 31, 2019. There were no derivative liabilities at June 30, 2020 as
the convertible notes with variable conversion prices were repaid during the six months ended June 30, 2020.
Fair Value Fair Value Measurements at
As of June 30, 2020
Description June 30, 2020 Using Fair Value Hierarchy
Level 1 Level 2 Level 3
Conversion feature on convertible notes $ - $ - $ - $ -
Fair Value Fair Value Measurements at
As of December 31, 2019
Description December 31, 2019 Using Fair Value Hierarchy
Level 1 Level 2 Level 3
Conversion feature on convertible notes $ 2,298,609 $ - $ - $ 2,298,609 The below table presents the change in the fair value of the derivative
liabilities during the six months ended June 30, 2020:
Derivative liability balance, December 31, 2019 $ 2,298,609
Change in derivative liability during the period (2,298,609)
Derivative liability balance, June 30, 202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2 - Discontinued Operations</t>
        </is>
      </c>
      <c r="B1" s="2" t="inlineStr">
        <is>
          <t>6 Months Ended</t>
        </is>
      </c>
    </row>
    <row r="2">
      <c r="B2" s="2" t="inlineStr">
        <is>
          <t>Jun. 30, 2020</t>
        </is>
      </c>
    </row>
    <row r="3">
      <c r="A3" s="5" t="inlineStr">
        <is>
          <t>Disclosure Text Block [Abstract]</t>
        </is>
      </c>
    </row>
    <row r="4">
      <c r="A4" s="3" t="inlineStr">
        <is>
          <t>Note 12- Discontinued Operations</t>
        </is>
      </c>
      <c r="B4" s="3" t="inlineStr">
        <is>
          <t>Note 12 – Discontinued Operations In December 2018, the Company decided to shut down the operations
of its VWES subsidiary. In February 2019, VWES filed for Chapter 7 bankruptcy. VWES has been presented as discontinued operations in the accompanying
consolidated financial statements. The operating results for VWES have been presented in the accompanying
consolidated statement of operations for the six months ended June 30, 2020 and 2019 as discontinued operations and are summarized
below:
Six months Ended June 30,
2020 2019
Revenue $ - $ -
Cost of revenue - -
Gross Profit - -
Operating expenses - 95,179
Loss from operations - (95,179)
Other income (expenses) - -
Net loss $ - $ (95,179) As of June 30, 2019, VWES’ bankruptcy was completed and the
Company removed all the assets and liabilities of VWES resulting in a gain on the disposition of discontinued operations of $2,515,0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Subsequent Events</t>
        </is>
      </c>
      <c r="B1" s="2" t="inlineStr">
        <is>
          <t>6 Months Ended</t>
        </is>
      </c>
    </row>
    <row r="2">
      <c r="B2" s="2" t="inlineStr">
        <is>
          <t>Jun. 30, 2020</t>
        </is>
      </c>
    </row>
    <row r="3">
      <c r="A3" s="5" t="inlineStr">
        <is>
          <t>Disclosure Text Block [Abstract]</t>
        </is>
      </c>
    </row>
    <row r="4">
      <c r="A4" s="3" t="inlineStr">
        <is>
          <t>Note 13 - Subsequent Events</t>
        </is>
      </c>
      <c r="B4" s="3" t="inlineStr">
        <is>
          <t xml:space="preserve">Note 13 – Subsequent Events On July 14, 2020 ,
the convertible note with Carl Davis with a balance of $148,500 due in 2021 was forgiven and another note (one of the Secured APF
Notes) with principal balance of $682,500 was amended to decrease the principal amount to $450,000 at 0% interest with weekly payments
of $1,442.31 and the final payment on July 14 th In July 2020, the Company began the process
of expanding its subsidiaries QCA and Excel into APF’s Fort Smith, AR facility. Over the next 6 months the Company will
begin the repurposing of that facility to meet new ISO standards and other certifications held by QC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0</t>
        </is>
      </c>
      <c r="C1" s="2" t="inlineStr">
        <is>
          <t>Dec. 31, 2019</t>
        </is>
      </c>
    </row>
    <row r="2">
      <c r="A2" s="5" t="inlineStr">
        <is>
          <t>CURRENT ASSETS:</t>
        </is>
      </c>
    </row>
    <row r="3">
      <c r="A3" s="3" t="inlineStr">
        <is>
          <t>Cash</t>
        </is>
      </c>
      <c r="B3" s="6" t="n">
        <v>695996</v>
      </c>
      <c r="C3" s="6" t="n">
        <v>302486</v>
      </c>
    </row>
    <row r="4">
      <c r="A4" s="3" t="inlineStr">
        <is>
          <t>Accounts receivable</t>
        </is>
      </c>
      <c r="B4" s="4" t="n">
        <v>8090727</v>
      </c>
      <c r="C4" s="4" t="n">
        <v>8731565</v>
      </c>
    </row>
    <row r="5">
      <c r="A5" s="3" t="inlineStr">
        <is>
          <t>Contract assets</t>
        </is>
      </c>
      <c r="B5" s="4" t="n">
        <v>651402</v>
      </c>
      <c r="C5" s="4" t="n">
        <v>667724</v>
      </c>
    </row>
    <row r="6">
      <c r="A6" s="3" t="inlineStr">
        <is>
          <t>Inventory, net</t>
        </is>
      </c>
      <c r="B6" s="4" t="n">
        <v>2407961</v>
      </c>
      <c r="C6" s="4" t="n">
        <v>2401242</v>
      </c>
    </row>
    <row r="7">
      <c r="A7" s="3" t="inlineStr">
        <is>
          <t>Prepaid expenses and other current assets</t>
        </is>
      </c>
      <c r="B7" s="4" t="n">
        <v>29514</v>
      </c>
      <c r="C7" s="4" t="n">
        <v>269289</v>
      </c>
    </row>
    <row r="8">
      <c r="A8" s="3" t="inlineStr">
        <is>
          <t>Total current assets</t>
        </is>
      </c>
      <c r="B8" s="4" t="n">
        <v>11875600</v>
      </c>
      <c r="C8" s="4" t="n">
        <v>12372306</v>
      </c>
    </row>
    <row r="9">
      <c r="A9" s="3" t="inlineStr">
        <is>
          <t>Property and equipment, net</t>
        </is>
      </c>
      <c r="B9" s="4" t="n">
        <v>20158883</v>
      </c>
      <c r="C9" s="4" t="n">
        <v>17157845</v>
      </c>
    </row>
    <row r="10">
      <c r="A10" s="3" t="inlineStr">
        <is>
          <t>Intangible asset, net</t>
        </is>
      </c>
      <c r="B10" s="4" t="n">
        <v>2852369</v>
      </c>
      <c r="C10" s="4" t="n">
        <v>2774618</v>
      </c>
    </row>
    <row r="11">
      <c r="A11" s="3" t="inlineStr">
        <is>
          <t>Right of use assets, net</t>
        </is>
      </c>
      <c r="B11" s="4" t="n">
        <v>723039</v>
      </c>
      <c r="C11" s="4" t="n">
        <v>660032</v>
      </c>
    </row>
    <row r="12">
      <c r="A12" s="3" t="inlineStr">
        <is>
          <t>Goodwill</t>
        </is>
      </c>
      <c r="B12" s="4" t="n">
        <v>2176982</v>
      </c>
      <c r="C12" s="4" t="n">
        <v>2517453</v>
      </c>
    </row>
    <row r="13">
      <c r="A13" s="3" t="inlineStr">
        <is>
          <t>Other non-current assets</t>
        </is>
      </c>
      <c r="B13" s="4" t="n">
        <v>326744</v>
      </c>
      <c r="C13" s="4" t="n">
        <v>319344</v>
      </c>
    </row>
    <row r="14">
      <c r="A14" s="3" t="inlineStr">
        <is>
          <t>TOTAL ASSETS</t>
        </is>
      </c>
      <c r="B14" s="4" t="n">
        <v>38113617</v>
      </c>
      <c r="C14" s="4" t="n">
        <v>35801598</v>
      </c>
    </row>
    <row r="15">
      <c r="A15" s="5" t="inlineStr">
        <is>
          <t>CURRENT LIABILITIES:</t>
        </is>
      </c>
    </row>
    <row r="16">
      <c r="A16" s="3" t="inlineStr">
        <is>
          <t>Accounts payable</t>
        </is>
      </c>
      <c r="B16" s="4" t="n">
        <v>4536451</v>
      </c>
      <c r="C16" s="4" t="n">
        <v>5148805</v>
      </c>
    </row>
    <row r="17">
      <c r="A17" s="3" t="inlineStr">
        <is>
          <t>Accrued expenses</t>
        </is>
      </c>
      <c r="B17" s="4" t="n">
        <v>1797775</v>
      </c>
      <c r="C17" s="4" t="n">
        <v>2676651</v>
      </c>
    </row>
    <row r="18">
      <c r="A18" s="3" t="inlineStr">
        <is>
          <t>Contract liabilities</t>
        </is>
      </c>
      <c r="B18" s="4" t="n">
        <v>417755</v>
      </c>
      <c r="C18" s="4" t="n">
        <v>170040</v>
      </c>
    </row>
    <row r="19">
      <c r="A19" s="3" t="inlineStr">
        <is>
          <t>Derivative liabilities</t>
        </is>
      </c>
      <c r="B19" s="4" t="n">
        <v>0</v>
      </c>
      <c r="C19" s="4" t="n">
        <v>2298609</v>
      </c>
    </row>
    <row r="20">
      <c r="A20" s="3" t="inlineStr">
        <is>
          <t>Deposits</t>
        </is>
      </c>
      <c r="B20" s="4" t="n">
        <v>0</v>
      </c>
      <c r="C20" s="4" t="n">
        <v>12509</v>
      </c>
    </row>
    <row r="21">
      <c r="A21" s="3" t="inlineStr">
        <is>
          <t>Notes payable, current portion</t>
        </is>
      </c>
      <c r="B21" s="4" t="n">
        <v>7248990</v>
      </c>
      <c r="C21" s="4" t="n">
        <v>8724171</v>
      </c>
    </row>
    <row r="22">
      <c r="A22" s="3" t="inlineStr">
        <is>
          <t>Notes payable, related parties, current portion</t>
        </is>
      </c>
      <c r="B22" s="4" t="n">
        <v>152998</v>
      </c>
      <c r="C22" s="4" t="n">
        <v>341820</v>
      </c>
    </row>
    <row r="23">
      <c r="A23" s="3" t="inlineStr">
        <is>
          <t>Convertible notes payable, current portion, net of discount of $476,697 and $846,833</t>
        </is>
      </c>
      <c r="B23" s="4" t="n">
        <v>571720</v>
      </c>
      <c r="C23" s="4" t="n">
        <v>1110118</v>
      </c>
    </row>
    <row r="24">
      <c r="A24" s="3" t="inlineStr">
        <is>
          <t>Financing lease obligation, current portion</t>
        </is>
      </c>
      <c r="B24" s="4" t="n">
        <v>603024</v>
      </c>
      <c r="C24" s="4" t="n">
        <v>377330</v>
      </c>
    </row>
    <row r="25">
      <c r="A25" s="3" t="inlineStr">
        <is>
          <t>Operating lease obligation, current portion</t>
        </is>
      </c>
      <c r="B25" s="4" t="n">
        <v>294926</v>
      </c>
      <c r="C25" s="4" t="n">
        <v>266623</v>
      </c>
    </row>
    <row r="26">
      <c r="A26" s="3" t="inlineStr">
        <is>
          <t>Contingent consideration , current portion</t>
        </is>
      </c>
      <c r="B26" s="4" t="n">
        <v>100000</v>
      </c>
      <c r="C26" s="4" t="n">
        <v>500000</v>
      </c>
    </row>
    <row r="27">
      <c r="A27" s="3" t="inlineStr">
        <is>
          <t>Total current liabilities</t>
        </is>
      </c>
      <c r="B27" s="4" t="n">
        <v>15723639</v>
      </c>
      <c r="C27" s="4" t="n">
        <v>21626676</v>
      </c>
    </row>
    <row r="28">
      <c r="A28" s="3" t="inlineStr">
        <is>
          <t>Notes payable, net of current portion</t>
        </is>
      </c>
      <c r="B28" s="4" t="n">
        <v>15490212</v>
      </c>
      <c r="C28" s="4" t="n">
        <v>9850184</v>
      </c>
    </row>
    <row r="29">
      <c r="A29" s="3" t="inlineStr">
        <is>
          <t>Convertible notes payable, net of current portion</t>
        </is>
      </c>
      <c r="B29" s="4" t="n">
        <v>1747435</v>
      </c>
      <c r="C29" s="4" t="n">
        <v>1673688</v>
      </c>
    </row>
    <row r="30">
      <c r="A30" s="3" t="inlineStr">
        <is>
          <t>Financing lease obligations, net of current portion</t>
        </is>
      </c>
      <c r="B30" s="4" t="n">
        <v>16013742</v>
      </c>
      <c r="C30" s="4" t="n">
        <v>13696011</v>
      </c>
    </row>
    <row r="31">
      <c r="A31" s="3" t="inlineStr">
        <is>
          <t>Operating lease obligations, net of current portion</t>
        </is>
      </c>
      <c r="B31" s="4" t="n">
        <v>442867</v>
      </c>
      <c r="C31" s="4" t="n">
        <v>403931</v>
      </c>
    </row>
    <row r="32">
      <c r="A32" s="3" t="inlineStr">
        <is>
          <t>Contingent consideration, net of current portion</t>
        </is>
      </c>
      <c r="B32" s="4" t="n">
        <v>492000</v>
      </c>
      <c r="C32" s="4" t="n">
        <v>0</v>
      </c>
    </row>
    <row r="33">
      <c r="A33" s="3" t="inlineStr">
        <is>
          <t>Deferred tax liability</t>
        </is>
      </c>
      <c r="B33" s="4" t="n">
        <v>521250</v>
      </c>
      <c r="C33" s="4" t="n">
        <v>521250</v>
      </c>
    </row>
    <row r="34">
      <c r="A34" s="3" t="inlineStr">
        <is>
          <t>TOTAL LIABILITIES</t>
        </is>
      </c>
      <c r="B34" s="4" t="n">
        <v>50431145</v>
      </c>
      <c r="C34" s="4" t="n">
        <v>47771740</v>
      </c>
    </row>
    <row r="35">
      <c r="A35" s="5" t="inlineStr">
        <is>
          <t>STOCKHOLDERS' DEFICIT:</t>
        </is>
      </c>
    </row>
    <row r="36">
      <c r="A36" s="3" t="inlineStr">
        <is>
          <t>Additional paid-in capital</t>
        </is>
      </c>
      <c r="B36" s="4" t="n">
        <v>21727404</v>
      </c>
      <c r="C36" s="4" t="n">
        <v>19763883</v>
      </c>
    </row>
    <row r="37">
      <c r="A37" s="3" t="inlineStr">
        <is>
          <t>Accumulated deficit</t>
        </is>
      </c>
      <c r="B37" s="4" t="n">
        <v>-34058054</v>
      </c>
      <c r="C37" s="4" t="n">
        <v>-31745528</v>
      </c>
    </row>
    <row r="38">
      <c r="A38" s="3" t="inlineStr">
        <is>
          <t>Total stockholders' deficit</t>
        </is>
      </c>
      <c r="B38" s="4" t="n">
        <v>-12317528</v>
      </c>
      <c r="C38" s="4" t="n">
        <v>-11970142</v>
      </c>
    </row>
    <row r="39">
      <c r="A39" s="3" t="inlineStr">
        <is>
          <t>TOTAL LIABILITIES AND STOCKHOLDERS' DEFICIT</t>
        </is>
      </c>
      <c r="B39" s="4" t="n">
        <v>38113617</v>
      </c>
      <c r="C39" s="4" t="n">
        <v>35801598</v>
      </c>
    </row>
    <row r="40">
      <c r="A40" s="3" t="inlineStr">
        <is>
          <t>Series B Preferred Stock</t>
        </is>
      </c>
    </row>
    <row r="41">
      <c r="A41" s="5" t="inlineStr">
        <is>
          <t>STOCKHOLDERS' DEFICIT:</t>
        </is>
      </c>
    </row>
    <row r="42">
      <c r="A42" s="3" t="inlineStr">
        <is>
          <t>Preferred stock, value</t>
        </is>
      </c>
      <c r="B42" s="4" t="n">
        <v>5</v>
      </c>
      <c r="C42" s="4" t="n">
        <v>0</v>
      </c>
    </row>
    <row r="43">
      <c r="A43" s="3" t="inlineStr">
        <is>
          <t>Common Class A</t>
        </is>
      </c>
    </row>
    <row r="44">
      <c r="A44" s="5" t="inlineStr">
        <is>
          <t>STOCKHOLDERS' DEFICIT:</t>
        </is>
      </c>
    </row>
    <row r="45">
      <c r="A45" s="3" t="inlineStr">
        <is>
          <t>Common shares</t>
        </is>
      </c>
      <c r="B45" s="4" t="n">
        <v>11057</v>
      </c>
      <c r="C45" s="4" t="n">
        <v>10007</v>
      </c>
    </row>
    <row r="46">
      <c r="A46" s="3" t="inlineStr">
        <is>
          <t>Common Class B</t>
        </is>
      </c>
    </row>
    <row r="47">
      <c r="A47" s="5" t="inlineStr">
        <is>
          <t>STOCKHOLDERS' DEFICIT:</t>
        </is>
      </c>
    </row>
    <row r="48">
      <c r="A48" s="3" t="inlineStr">
        <is>
          <t>Common shares</t>
        </is>
      </c>
      <c r="B48" s="4" t="n">
        <v>902</v>
      </c>
      <c r="C48" s="4" t="n">
        <v>500</v>
      </c>
    </row>
    <row r="49">
      <c r="A49" s="3" t="inlineStr">
        <is>
          <t>Common Class C</t>
        </is>
      </c>
    </row>
    <row r="50">
      <c r="A50" s="5" t="inlineStr">
        <is>
          <t>STOCKHOLDERS' DEFICIT:</t>
        </is>
      </c>
    </row>
    <row r="51">
      <c r="A51" s="3" t="inlineStr">
        <is>
          <t>Common shares</t>
        </is>
      </c>
      <c r="B51" s="4" t="n">
        <v>1158</v>
      </c>
      <c r="C51" s="4" t="n">
        <v>996</v>
      </c>
    </row>
    <row r="52">
      <c r="A52" s="3" t="inlineStr">
        <is>
          <t>Preferred Stock [Member]</t>
        </is>
      </c>
    </row>
    <row r="53">
      <c r="A53" s="5" t="inlineStr">
        <is>
          <t>STOCKHOLDERS' DEFICIT:</t>
        </is>
      </c>
    </row>
    <row r="54">
      <c r="A54" s="3" t="inlineStr">
        <is>
          <t>Preferred stock, value</t>
        </is>
      </c>
      <c r="B54" s="6" t="n">
        <v>0</v>
      </c>
      <c r="C5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6 Months Ended</t>
        </is>
      </c>
    </row>
    <row r="2">
      <c r="B2" s="2" t="inlineStr">
        <is>
          <t>Jun. 30, 2020</t>
        </is>
      </c>
    </row>
    <row r="3">
      <c r="A3" s="5" t="inlineStr">
        <is>
          <t>Policy Text Block [Abstract]</t>
        </is>
      </c>
    </row>
    <row r="4">
      <c r="A4" s="3" t="inlineStr">
        <is>
          <t>Principles of Consolidation</t>
        </is>
      </c>
      <c r="B4" s="3" t="inlineStr">
        <is>
          <t>Principles of consolidation The consolidated financial statements include
the accounts of the Company and its wholly owned subsidiaries as of June 30, 2020, and December 31, 2019. Significant intercompany
balances and transactions have been eliminated.</t>
        </is>
      </c>
    </row>
    <row r="5">
      <c r="A5" s="3" t="inlineStr">
        <is>
          <t>Basis of presentation</t>
        </is>
      </c>
      <c r="B5" s="3" t="inlineStr">
        <is>
          <t>Basis of presentation The accompanying financial statements present
the balance sheets, statements of operations, stockholders' deficit and cash flows of the Company. The financial statements have
been prepared in accordance with U.S. GAAP.</t>
        </is>
      </c>
    </row>
    <row r="6">
      <c r="A6" s="3" t="inlineStr">
        <is>
          <t>Use of Estimates</t>
        </is>
      </c>
      <c r="B6" s="3" t="inlineStr">
        <is>
          <t>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The
ultimate impact from COVID-19 on the Company’s operations and financial results during 2020 will depend on, among other things,
the ultimate severity and scope of the pandemic, the pace at which governmental and private travel restrictions and public concerns
about public gatherings will ease, the rate at which historically large increases in unemployment rates will decrease, if at all,
and whether, and the speed with which the economy recovers. We are not able to fully quantify the impact that these factors will
have on our financial results during 2020 and beyond, but expect developments related to COVID-19 to materially affect the Company’s
financial performance in 2020.</t>
        </is>
      </c>
    </row>
    <row r="7">
      <c r="A7" s="3" t="inlineStr">
        <is>
          <t>Reclassification</t>
        </is>
      </c>
      <c r="B7" s="3" t="inlineStr">
        <is>
          <t>Reclassification Certain prior year amounts have been reclassified
to conform to the current period presentation. These reclassifications had no impact on net earnings and financial position.</t>
        </is>
      </c>
    </row>
    <row r="8">
      <c r="A8" s="3" t="inlineStr">
        <is>
          <t>Advertising</t>
        </is>
      </c>
      <c r="B8" s="3" t="inlineStr">
        <is>
          <t>Advertising Advertising costs are expensed when incurred.
All advertising takes place at the time of expense. We have no long-term contracts for advertising. Advertising expense
for all periods presented were not significant.</t>
        </is>
      </c>
    </row>
    <row r="9">
      <c r="A9" s="3" t="inlineStr">
        <is>
          <t>Cash</t>
        </is>
      </c>
      <c r="B9" s="3" t="inlineStr">
        <is>
          <t xml:space="preserve">Cash Cash and cash equivalents consist of cash and
short-term investments with original maturities of less than 90 days. As of June 30, 2020, and December 31, 2019, the
Company had no cash equivalents. The following table provides a reconciliation
of cash and restricted cash reported within the accompanying consolidated balance sheets that sum to the total of the same such
amounts shown in the consolidated statements of cash flows.
June 30, June 30,
2020 2019
Cash $ 695,996 $ 160,177
Restricted cash included in other non-current assets - 207,311
Total cash and restricted cash shown in statement of cash flows $ 695,996 $ 367,488 </t>
        </is>
      </c>
    </row>
    <row r="10">
      <c r="A10" s="3" t="inlineStr">
        <is>
          <t>Major Customers</t>
        </is>
      </c>
      <c r="B10" s="3" t="inlineStr">
        <is>
          <t xml:space="preserve">Major Customers The Company had one customer that made up 8%
of accounts receivable as of June 30, 2020. The Company had one customer that made up 7% of accounts receivable as of December
31, 2019. For the six months ended June 30, 2020, the
Company had one customer that made up 10% of total revenues. For the six months ended June 30, 2019, the Company had two
customers that made up 15% and 11%, respectively, of total revenues. </t>
        </is>
      </c>
    </row>
    <row r="11">
      <c r="A11" s="3" t="inlineStr">
        <is>
          <t>Accounts Receivable</t>
        </is>
      </c>
      <c r="B11" s="3" t="inlineStr">
        <is>
          <t>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As of June 30, 2020,
and December 31, 2019, allowance for bad debt was $0 and $0, respectively.</t>
        </is>
      </c>
    </row>
    <row r="12">
      <c r="A12" s="3" t="inlineStr">
        <is>
          <t>Inventory</t>
        </is>
      </c>
      <c r="B12" s="3" t="inlineStr">
        <is>
          <t>Inventory Inventory for all subsidiaries, except Deluxe,
is valued at weighted average and first-in; first-out basis for Deluxe. Management compares the cost of inventory with its net
realizable value and an allowance is made to write down inventory to net realizable value, if lower. Inventory is segregated
into three areas, raw materials, work-in-process and finished goods. Inventory, net at June 30, 2020 and December 31, 2019
consists of:
June 30, December 31,
2020 2019
Raw materials $ 1,451,357 $ 1,791,733
WIP 278,757 576,196
Finished goods 677,847 59,972
2,407,961 2,427,901
Reserve - (26,659)
Inventory, net $ 2,407,961 $ 2,401,242</t>
        </is>
      </c>
    </row>
    <row r="13">
      <c r="A13" s="3" t="inlineStr">
        <is>
          <t>Property and Equipment</t>
        </is>
      </c>
      <c r="B13" s="3" t="inlineStr">
        <is>
          <t>Property and Equipment Property and equipment are carried at cost
less depreciation. Depreciation and amortization are provided principally on the straight-line method over the estimated useful
lives of the assets, which range from five years to 39 years as follows:
Automobiles &amp; Trucks 5 to 7 years
Buildings and improvements 15 to 39 years
Leasehold Improvements 15 years or time remaining on lease (whichever is shorter)
Machinery and equipment 5 to 7 years Maintenance and repair costs are charged against income as incurred.
Significant improvements or betterments are capitalized and depreciated over the estimated life of the asset. Property and equipment consisted of the following as of June 30,
2020 and December 31, 2019:
June 30, December 31,
2020 2019
Automobiles and trucks $ 911,114 $ 563,614
Machinery and equipment 5,328,093 3,792,964
Office furniture and fixtures 119,546 119,526
Building 16,167,000 14,167,000
Leasehold improvements - 12,816
Total Property and equipment 22,525,753 18,655,920
Less: Accumulated depreciation (2,366,870) (1,498,075)
Property and equipment, net $ 20,158,883 $ 17,157,845
During the year ended December 31,
2019, the Company terminated its lease agreement for the building it leased in San Diego, California which removed $3,895,000 and
$294,525 from building and leasehold improvements, respectively. The lease of the San Diego building was accounted for as
a capital lease. In addition, as part of the termination, the Company issued the landlord a note payable in the amount of
$2,740,000. (See Note 5)</t>
        </is>
      </c>
    </row>
    <row r="14">
      <c r="A14" s="3" t="inlineStr">
        <is>
          <t>Purchased Intangibles and Other Long-lived Assets</t>
        </is>
      </c>
      <c r="B14" s="3" t="inlineStr">
        <is>
          <t xml:space="preserve">Purchased Intangibles and Other Long-Lived Assets The Company amortizes intangible assets with finite lives over their
estimated useful lives, which range between three and fifteen years as follows:
Customer lists 3 to 15 years
Non-compete agreements 15 years
Software development 5 years Intangible assets consisted of the following as of June 30, 2020
and December 31, 2019:
June 30, December 31,
2020 2019
Software $ 278,474 $ 278,474
Noncompete 100,000 100,000
Customer lists 2,981,187 2,861,187
Total Intangible assets 3,359,661 3,239,661
Less: Accumulated amortization (507,292) (465,043)
Intangibles, net $ 2,852,369 $ 2,774,618
During the six months ended June 30, 2020,
the Company determined that due to the loss of a significant customer, the customer list for APF was impaired and took a charge
to earnings of $671,500. Expected amortization expense of intangible
assets over the next 5 years and thereafter is as follows:
Twelve Months Ending June 30,
2021 $ 510,960
2022 510,960
2023 469,473
2024 174,028
2025 174,028
Thereafter 1,012,920
Total $ 2,852,369
Other long-term assets consisted of the following as of June 30,
2020 and December 31, 2019:
June 30, December 31,
2020 2019
Deposits $ 293,327 $ 285,927
Other 33,417 33,417
$ 326,744 $ 319,344 </t>
        </is>
      </c>
    </row>
    <row r="15">
      <c r="A15" s="3" t="inlineStr">
        <is>
          <t>Impairment of Long-lived Assets</t>
        </is>
      </c>
      <c r="B15" s="3" t="inlineStr">
        <is>
          <t>Impairment of Long-Lived Assets The Company accounts for long-lived assets
in accordance with the provisions of Financial Accounting Standards Board ("FASB") Accounting Standards Codification ("ASC")
Topic 360, Accounting for the Impairment of Long-Lived Assets</t>
        </is>
      </c>
    </row>
    <row r="16">
      <c r="A16" s="3" t="inlineStr">
        <is>
          <t>Goodwill</t>
        </is>
      </c>
      <c r="B16" s="3" t="inlineStr">
        <is>
          <t>Goodwill In financial reporting, goodwill is not amortized,
but is tested for impairment annually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As of June 30, 2020, and December 31, 2019, the reporting units with goodwill were
QCA, APF, Morris and Excel. The Company used qualitative factors according
to ASC 350-20-35-3 to determine whether it is more likely than not that the fair value of goodwill is less than its carrying amount. During
the six months ended June 30, 2020, the Company determined that the goodwill for APF was impaired and took a charge to earnings
of $440,100.</t>
        </is>
      </c>
    </row>
    <row r="17">
      <c r="A17" s="3" t="inlineStr">
        <is>
          <t>Fair Value Measurement</t>
        </is>
      </c>
      <c r="B17" s="3" t="inlineStr">
        <is>
          <t>Fair Value Measurement The Company's financial instruments consist
of cash and cash equivalents, accounts receivable, accounts payable, accrued expenses, convertible notes, notes and line of credit.
The carrying amount of these financial instruments approximates fair value due either to length of maturity or interest rates that
approximate prevailing market rates unless otherwise disclosed in these financial statements. For additional information,
please see Note 11 – Derivative Liabilities and Fair Value Measurements.</t>
        </is>
      </c>
    </row>
    <row r="18">
      <c r="A18" s="3" t="inlineStr">
        <is>
          <t>Revenue Recognition</t>
        </is>
      </c>
      <c r="B18" s="3" t="inlineStr">
        <is>
          <t>Revenue Recognition On January 1, 2018, the Company adopted ASC
Topic 606, Revenue from Contracts with Customers The following is a summary of the revenue recognition
policy for each of the Company’s subsidiaries. Revenue is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 following is a summary of the revenue recognition
policy for each of the Company’s subsidiaries. ALTIA Revenues recorded
by ALTIA relate primarily to the Company’s 6th Sense Auto service. The Company accounts for its revenue by deferring
the total contract amount and recognizing the amounts over the monthly subscription period, ranging from 12 to 36 months. QCA and Excel Fabrication QCA and Excel Fabrication are contract manufacturers
and recognize revenue when the products have been built and control has been transferred to the customer. If a deposit for
product or service is received prior to completion, the payment is recorded to deferred revenue until such point the product or
services meets our revenue recognition policy. Management assesses the materiality and likelihood of warranty work and returns,
and records reserves as needed. For all periods presented, management determined that the warranty and returns would be immaterial. APF APF is a contract manufacturer and recognizes
revenue when the products have been built and control has been transferred to the customer. If a deposit for product or service
is received prior to completion, the payment is recorded to deferred revenue until such point the product or services meets our
revenue recognition policy. Management assesses the materiality and likelihood of warranty work and returns, and records
reserves as needed. For all periods presented, management determined that the warranty and returns would be immaterial. Morris Sheet Metal and Deluxe Sheet Metal For our construction contracts, revenue is
generally recognized over time as our performance creates or enhances an asset that the customer controls as it is created or enhanced.
Our fixed price construction projects generally use a cost-to-cost input method to measure our progress towards complete satisfaction
of the performance obligation as we believ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For certain of
our revenue streams, that are performed under time and materials contracts, our progress towards complete satisfaction of such
performance obligations is measured using an output method as the customer receives and consumes the benefits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Contract Assets and Contract Liabilities The timing of revenue recognition may differ
from the timing of invoicing to customers. Contract assets include unbilled amounts from our construction projects when revenues
recognized under the cost-to-cost measure of progress exceed the amounts invoiced to our customers, as the amounts cannot be billed
under the terms of our contracts. Such amounts are recoverable from our customers based upon various measures of performance, including
achievement of certain milestones, completion of specified units or completion of a contract. In addition, many of our time and
materials arrangements, are billed pursuant to contract terms that are standard within the industry, resulting in contract assets
being recorded, as revenue is recognized in advance of billings. Our contract assets do not include capitalized costs to
obtain and fulfill a contract. Contract assets are generally classified as current within the consolidated balance sheets. Contract liabilities from our construction
contracts arise when amounts invoiced to our customers exceed revenues recognized under the cost-to-cost measure of progress. Contract
liabilities additionally include advanced payments from our customers on certain contracts. Contract liabilities decrease as we
recognize revenue from the satisfaction of the related performance obligation. Contract Retentions As of June 30, 2020, and December 31,
2019, accounts receivable included retainage billed under terms of our contracts. These retainage amounts represent amounts which
have been contractually invoiced to customers where payments have been partially withheld pending the achievement of certain milestones,
satisfaction of other contractual conditions or completion of the project.</t>
        </is>
      </c>
    </row>
    <row r="19">
      <c r="A19" s="3" t="inlineStr">
        <is>
          <t>Earnings (loss) per share</t>
        </is>
      </c>
      <c r="B19" s="3" t="inlineStr">
        <is>
          <t>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 only potentially
dilutive securities outstanding during the periods presented were the convertible debt and options. The following table
illustrates the computation of basic and diluted EPS for the three and six months ended June 30, 2020 and 2019:
For the Three Months Ended June 30, 2020 For the Three Months Ended June 30, 2019
Net Income (Loss) Shares Per Share Amount Net Income (Loss) Shares Per Share Amount
Basic EPS
Income (loss) available to stockholders $ (2,562,914) 131,173,215 $ (0.02) $ (4,956,676) 38,675,118 $ (0.13)
Dilute EPS
Income (loss) available to stockholders plus
assumed conversions $ (2,562,914) 131,173,215 $ (0.02) $ (4,956,676) 38,675,118 $ (0.13)
For the Six Months Ended June 30, 2020 For the Six Months Ended June 30, 2019
Net Income (Loss) Shares Per Share Amount Net Income (Loss) Shares Per Share Amount
Basic EPS
Income (loss) available to stockholders $ (2,312,526) 129,190,454 $ (0.02) $ (3,967,165) 35,347,086 $ (0.11)
Effect of Dilutive Securities
Convertible debt (1,772,619) 9,881,522 - -
Dilute EPS
Income (loss) available to stockholders plus
assumed conversions $ (4,085,145) 139,071,976 $ (0.03) $ (3,967,165) 35,347,086 $ (0.11)</t>
        </is>
      </c>
    </row>
    <row r="20">
      <c r="A20" s="3" t="inlineStr">
        <is>
          <t>Stock-based Compensation</t>
        </is>
      </c>
      <c r="B20" s="3" t="inlineStr">
        <is>
          <t>Stock-based compensation The Company accounts for equity
instruments issued in exchange for the receipt of goods or services in accordance with ASC 718-10, Compensation – Stock
Compensation</t>
        </is>
      </c>
    </row>
    <row r="21">
      <c r="A21" s="3" t="inlineStr">
        <is>
          <t>Income Tax</t>
        </is>
      </c>
      <c r="B21" s="3" t="inlineStr">
        <is>
          <t>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is>
      </c>
    </row>
    <row r="22">
      <c r="A22" s="3" t="inlineStr">
        <is>
          <t>Embedded Conversion Features</t>
        </is>
      </c>
      <c r="B22" s="3" t="inlineStr">
        <is>
          <t>Embedded Conversion Features The Company evaluates embedded conversion features
within convertible debt under ASC 815 Derivatives and Hedging Debt
with Conversion and Other Options</t>
        </is>
      </c>
    </row>
    <row r="23">
      <c r="A23" s="3" t="inlineStr">
        <is>
          <t>Related Party Disclosure</t>
        </is>
      </c>
      <c r="B23" s="3" t="inlineStr">
        <is>
          <t>Related Party Disclosure ASC 850, Related Party Disclosures</t>
        </is>
      </c>
    </row>
    <row r="24">
      <c r="A24" s="3" t="inlineStr">
        <is>
          <t>Recent Accounting Pronouncements</t>
        </is>
      </c>
      <c r="B24" s="3" t="inlineStr">
        <is>
          <t>Recent Accounting Pronouncements In June 2016,
the FASB issued ASU 2016-13, Financial Instruments—Credit Losses
(Topic 326): Measurement of Credit Losses on Financial Instruments improve
financial reporting by requiring earlier recognition of credit losses on financing receivables and other financial assets in scope.
The new standard represents significant changes to accounting for credit losses. Full lifetime expected credit losses will be recognized
upon initial recognition of an asset in scope. The current incurred loss impairment model that recognizes losses when a probable
threshold is met will be replaced with the expected credit loss impairment method without recognition threshold. The expected credit
losses estimate will be based upon historical information, current conditions, and reasonable and supportable forecasts. In January 2017, the
FASB issued ASU 2017-04, Intangibles Goodwill and Other (Topic 350) Simplifying the Test for
Goodwill Impairment Intangibles - Goodwill and Other In December 2019, the FASB issued ASU 2019-12, Simplifying
the Accounting for Income Taxes which amends ASC 740 Income Tax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6 Months Ended</t>
        </is>
      </c>
    </row>
    <row r="2">
      <c r="B2" s="2" t="inlineStr">
        <is>
          <t>Jun. 30, 2020</t>
        </is>
      </c>
    </row>
    <row r="3">
      <c r="A3" s="5" t="inlineStr">
        <is>
          <t>Table Text Block Supplement [Abstract]</t>
        </is>
      </c>
    </row>
    <row r="4">
      <c r="A4" s="3" t="inlineStr">
        <is>
          <t>Restrictions on Cash and Cash Equivalents</t>
        </is>
      </c>
      <c r="B4" s="3" t="inlineStr">
        <is>
          <t xml:space="preserve">The following table provides a reconciliation
of cash and restricted cash reported within the accompanying consolidated balance sheets that sum to the total of the same such
amounts shown in the consolidated statements of cash flows.
June 30, June 30,
2020 2019
Cash $ 695,996 $ 160,177
Restricted cash included in other non-current assets - 207,311
Total cash and restricted cash shown in statement of cash flows $ 695,996 $ 367,488 </t>
        </is>
      </c>
    </row>
    <row r="5">
      <c r="A5" s="3" t="inlineStr">
        <is>
          <t>Schedule of Inventory, Current</t>
        </is>
      </c>
      <c r="B5" s="3" t="inlineStr">
        <is>
          <t>. Inventory, net at June 30, 2020 and
December 31, 2019 consists of:
June 30, December 31,
2020 2019
Raw materials $ 1,451,357 $ 1,791,733
WIP 278,757 576,196
Finished goods 677,847 59,972
2,407,961 2,427,901
Reserve - (26,659)
Inventory, net $ 2,407,961 $ 2,401,242</t>
        </is>
      </c>
    </row>
    <row r="6">
      <c r="A6" s="3" t="inlineStr">
        <is>
          <t>Schedule of Property and Equipment, Estimated Useful Lives</t>
        </is>
      </c>
      <c r="B6" s="3" t="inlineStr">
        <is>
          <t>Depreciation and amortization are provided
principally on the straight-line method over the estimated useful lives of the assets, which range from five years to 39 years
as follows:
Automobiles &amp; Trucks 5 to 7 years
Buildings and improvements 15 to 39 years
Leasehold Improvements 15 years or time remaining on lease (whichever is shorter)
Machinery and equipment 5 to 7 years</t>
        </is>
      </c>
    </row>
    <row r="7">
      <c r="A7" s="3" t="inlineStr">
        <is>
          <t>Property, Plant and Equipment</t>
        </is>
      </c>
      <c r="B7" s="3" t="inlineStr">
        <is>
          <t>Property and equipment consisted of the following as of June 30,
2020 and December 31, 2019:
June 30, December 31,
2020 2019
Automobiles and trucks $ 911,114 $ 563,614
Machinery and equipment 5,328,093 3,792,964
Office furniture and fixtures 119,546 119,526
Building 16,167,000 14,167,000
Leasehold improvements - 12,816
Total Property and equipment 22,525,753 18,655,920
Less: Accumulated depreciation (2,366,870) (1,498,075)
Property and equipment, net $ 20,158,883 $ 17,157,845</t>
        </is>
      </c>
    </row>
    <row r="8">
      <c r="A8" s="3" t="inlineStr">
        <is>
          <t>Schedule of Finite Lived Intangible Assets, Estimated Useful Lives</t>
        </is>
      </c>
      <c r="B8" s="3" t="inlineStr">
        <is>
          <t>The Company amortizes intangible assets with finite lives over their
estimated useful lives, which range between three and fifteen years as follows:
Customer lists 3 to 15 years
Non-compete agreements 15 years
Software development 5 years</t>
        </is>
      </c>
    </row>
    <row r="9">
      <c r="A9" s="3" t="inlineStr">
        <is>
          <t>Schedule of Intangible Assets</t>
        </is>
      </c>
      <c r="B9" s="3" t="inlineStr">
        <is>
          <t>Intangible assets consisted of the following as of June 30, 2020
and December 31, 2019:
June 30, December 31,
2020 2019
Software $ 278,474 $ 278,474
Noncompete 100,000 100,000
Customer lists 2,981,187 2,861,187
Total Intangible assets 3,359,661 3,239,661
Less: Accumulated amortization (507,292) (465,043)
Intangibles, net $ 2,852,369 $ 2,774,618</t>
        </is>
      </c>
    </row>
    <row r="10">
      <c r="A10" s="3" t="inlineStr">
        <is>
          <t>Schedule of Finite-Lived Intangible Assets, Future Amortization Expense</t>
        </is>
      </c>
      <c r="B10" s="3" t="inlineStr">
        <is>
          <t xml:space="preserve">Expected amortization expense of intangible
assets over the next 5 years and thereafter is as follows:
Twelve Months Ending June 30,
2021 $ 510,960
2022 510,960
2023 469,473
2024 174,028
2025 174,028
Thereafter 1,012,920
Total $ 2,852,369 </t>
        </is>
      </c>
    </row>
    <row r="11">
      <c r="A11" s="3" t="inlineStr">
        <is>
          <t>Schedule of Other Assets, Noncurrent</t>
        </is>
      </c>
      <c r="B11" s="3" t="inlineStr">
        <is>
          <t xml:space="preserve">Other long-term assets consisted of the following as of June 30,
2020 and December 31, 2019:
June 30, December 31,
2020 2019
Deposits $ 293,327 $ 285,927
Other 33,417 33,417
$ 326,744 $ 319,344 </t>
        </is>
      </c>
    </row>
    <row r="12">
      <c r="A12" s="3" t="inlineStr">
        <is>
          <t>Schedule of Antidilutive Securities Excluded from Computation of Earnings Per Share</t>
        </is>
      </c>
      <c r="B12" s="3" t="inlineStr">
        <is>
          <t>The following table illustrates the computation
of basic and diluted EPS for the three and six months ended June 30, 2020 and 2019:
For the Three Months Ended June 30, 2020 For the Three Months Ended June 30, 2019
Net Income (Loss) Shares Per Share Amount Net Income (Loss) Shares Per Share Amount
Basic EPS
Income (loss) available to stockholders $ (2,562,914) 131,173,215 $ (0.02) $ (4,956,676) 38,675,118 $ (0.13)
Dilute EPS
Income (loss) available to stockholders plus
assumed conversions $ (2,562,914) 131,173,215 $ (0.02) $ (4,956,676) 38,675,118 $ (0.13)
For the Six Months Ended June 30, 2020 For the Six Months Ended June 30, 2019
Net Income (Loss) Shares Per Share Amount Net Income (Loss) Shares Per Share Amount
Basic EPS
Income (loss) available to stockholders $ (2,312,526) 129,190,454 $ (0.02) $ (3,967,165) 35,347,086 $ (0.11)
Effect of Dilutive Securities
Convertible debt (1,772,619) 9,881,522 - -
Dilute EPS
Income (loss) available to stockholders plus
assumed conversions $ (4,085,145) 139,071,976 $ (0.03) $ (3,967,165) 35,347,086 $ (0.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4 - Leases (Tables)</t>
        </is>
      </c>
      <c r="B1" s="2" t="inlineStr">
        <is>
          <t>6 Months Ended</t>
        </is>
      </c>
    </row>
    <row r="2">
      <c r="B2" s="2" t="inlineStr">
        <is>
          <t>Jun. 30, 2020</t>
        </is>
      </c>
    </row>
    <row r="3">
      <c r="A3" s="5" t="inlineStr">
        <is>
          <t>Table Text Block Supplement [Abstract]</t>
        </is>
      </c>
    </row>
    <row r="4">
      <c r="A4" s="3" t="inlineStr">
        <is>
          <t>Schedule of Future Minimum Lease Payments for Capital Leases</t>
        </is>
      </c>
      <c r="B4" s="3" t="inlineStr">
        <is>
          <t xml:space="preserve">As of June 30, 2020, the future minimum financing
and operating lease payments were as follows:
Finance Operating
Twelve Months Ending June 30, Leases Leases
2021 $ 1,924,776 $ 386,653
2022 1,949,507 252,906
2023 1,981,289 104,140
2024 1.973,911 106,172
2025 1,967,950 80,772
Thereafter 18,448,136 -
Total payments 28,245,569 930,643
Less: imputed interest (11,628,803) (192,850)
Total obligation 16,616,766 737,793
Less: current portion (603,024) (294,926)
Non-current finance and operating leases obligations $ 16,013,742 $ 442,867 </t>
        </is>
      </c>
    </row>
    <row r="5">
      <c r="A5" s="3" t="inlineStr">
        <is>
          <t>Schedule of Right of Use Assets and Lease Liabilities</t>
        </is>
      </c>
      <c r="B5" s="3" t="inlineStr">
        <is>
          <t xml:space="preserve">The table below presents the lease related
assets and liabilities recorded on the Company’s consolidated balance sheets as of June 30, 2020 and December 31, 2019:
June 30, December 31,
Classification on Balance Sheet 2020 2019
Assets
Operating lease assets Operating lease right of use assets $ 723,039 $ 660,032
Total lease assets $ 723,039 $ 660,032
Liabilities
Current liabilities
Operating lease liability Current operating lease liability $ 294,926 $ 266,623
Noncurrent liabilities
Operating lease liability Long-term operating lease liability 442,867 403,931
Total lease liability $ 737,793 $ 670,5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5 - Notes Payable (Tables)</t>
        </is>
      </c>
      <c r="B1" s="2" t="inlineStr">
        <is>
          <t>6 Months Ended</t>
        </is>
      </c>
    </row>
    <row r="2">
      <c r="B2" s="2" t="inlineStr">
        <is>
          <t>Jun. 30, 2020</t>
        </is>
      </c>
    </row>
    <row r="3">
      <c r="A3" s="5" t="inlineStr">
        <is>
          <t>Table Text Block Supplement [Abstract]</t>
        </is>
      </c>
    </row>
    <row r="4">
      <c r="A4" s="3" t="inlineStr">
        <is>
          <t>Schedule of Notes Payable</t>
        </is>
      </c>
      <c r="B4" s="3" t="inlineStr">
        <is>
          <t xml:space="preserve">The outstanding balances for the loans were as follows:
June 30, December 31,
2020 2019
Lines of credit, current portion $ 2,812,629 $ 3,816,103
Equipment loans, current portion 339,311 368,011
Merchant agreements — 690,784
Term notes, current portion 4,097,050 3,849,273
Total current 7,248,990 8,724,171
PPP loans 3,896,107 —
Long-term portion of equipment loans and term notes 11,594,105 9,850,184
Total notes payable $ 22,739,202 $ 18,574,355 </t>
        </is>
      </c>
    </row>
    <row r="5">
      <c r="A5" s="3" t="inlineStr">
        <is>
          <t>Future Scheduled Maturities of Outstanding Notes Payable</t>
        </is>
      </c>
      <c r="B5" s="3" t="inlineStr">
        <is>
          <t>A summary of the activity in the Company's
convertible notes payable is provided below:
Balance outstanding, December 31, 2019 $ 2,783,806
Repayment of notes (195,008)
Conversion of notes payable to common stock (545,551)
Penalty interest added to convertible note 15,000
Addition of convertible note principal due to note amendment 192,272
Settlement of convertible note for note payable (301,500)
Amortization of debt discounts 370,136
Balance outstanding, June 30, 2020 $ 2,319,1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Notes Payable, Related Parties (Tables)</t>
        </is>
      </c>
      <c r="B1" s="2" t="inlineStr">
        <is>
          <t>6 Months Ended</t>
        </is>
      </c>
    </row>
    <row r="2">
      <c r="B2" s="2" t="inlineStr">
        <is>
          <t>Jun. 30, 2020</t>
        </is>
      </c>
    </row>
    <row r="3">
      <c r="A3" s="5" t="inlineStr">
        <is>
          <t>Table Text Block Supplement [Abstract]</t>
        </is>
      </c>
    </row>
    <row r="4">
      <c r="A4" s="3" t="inlineStr">
        <is>
          <t>Schedule of Notes Payable, Related Parties</t>
        </is>
      </c>
      <c r="B4" s="3" t="inlineStr">
        <is>
          <t xml:space="preserve">At June 30, 2020 and December 31, 2019, notes payable due to related
parties consisted of the following:
June 30, December 31,
2020 2019
Notes payable; non-interest bearing; due upon demand; unsecured $ 3,000 $ 4,500
Note payable; bearing interest at 8% per annum; due June 30, 2017; unsecured - 7,500
Series of notes payable, bearing interest at rates from 10% to 20% per annum, with maturity dates from April 2018 to July 2020, unsecured 149,998 329,820
Total notes payable - related parties $ 152,998 $ 341,8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 7 - Convertible Notes Payable:  (Tables)</t>
        </is>
      </c>
      <c r="B1" s="2" t="inlineStr">
        <is>
          <t>6 Months Ended</t>
        </is>
      </c>
    </row>
    <row r="2">
      <c r="B2" s="2" t="inlineStr">
        <is>
          <t>Jun. 30, 2020</t>
        </is>
      </c>
    </row>
    <row r="3">
      <c r="A3" s="5" t="inlineStr">
        <is>
          <t>Table Text Block Supplement [Abstract]</t>
        </is>
      </c>
    </row>
    <row r="4">
      <c r="A4" s="3" t="inlineStr">
        <is>
          <t>Schedule of Convertible Notes Payable</t>
        </is>
      </c>
      <c r="B4" s="3" t="inlineStr">
        <is>
          <t xml:space="preserve">At June 30, 2020 and December 31, 2019, convertible notes payable
consisted of the following:
June 30, December 31,
2020 2019
Series of convertible notes payable issued prior to December 31, 2016, bearing interest at rates of 8% - 20% per annum, with due dates ranging from April 2016 through October 2017. The outstanding principal and interest balances are convertible into shares of Class A common stock at the option of the debt holder at exercise prices ranging from $0.10 to $1 per share. $ 25,000 $ 25,000
Secured convertible notes payable issued to the sellers of QCA on April 1, 2016 for an aggregate of $2,000,000, bearing interest at 5% per annum, due in monthly payments starting on July 1, 2016 and due in full on July 1, 2019. On August 6 and 11, 2019, the Company extended the due date of the two notes to December 31, 2020 and December 31, 2022, respectively. In May and June 2020, these convertible notes were amended -- see (A) below. The outstanding principal and interest balances are convertible after 12 months into Class A common stock at the option of the debt holder at a conversion price of $1 per share. 1,397,352 1,324,588
Convertible note payable issued in January 2017, bearing interest at rates of 10% per annum, and due in January 2018. The outstanding principal and interest balances are convertible into shares of Class A common stock at the option of the debt holder at an exercise price of $1 per share. — 10,000
On April 5, 2018, the Company entered into convertible promissory notes for an aggregate principal amount of $450,000 as part of the consideration for the acquisition of APF. The convertible notes are due in full in 36 months and bear interest at 4.25% per annum, and are convertible into shares of Class A common stock after 6 months from the issuance date at a rate of $1 per share. During the six months ended June 30, 2020, $301,500 of convertible note was settled for the issuance of a note payable in the amount of $172,179. A gain on settlement of $129,321 was recognized during the six months ended June 30, 2020.(See Note 5 and (B) below) 148,500 450,000
On April 9, 2018, the Company entered into a variable convertible note for $124,199 with net proceeds of $115,000. The note is due January 9, 2019 and bears interest at 12% per annum. After 180 days, the note is convertible into shares of the Company's Class A common stock at a discount of 35% to the average of the three lowest trading closing prices of the stock for ten days prior to conversion. In connection with this variable convertible note, the Company issued 76,670 shares of its Class A common stock, along with warrants to purchase 153,340 shares of Class A common stock at an exercise price of $1 per share which are immediately vested and have a 3 years contractual life. The value of the common stock and warrants have been recorded as a discount. — 500
On August 30, 2018, the Company entered into a variable convertible note for $337,500 with net proceeds of $303,750. The note is due February 28, 2019 and bears interest at 10% per annum. The note is immediately convertible into shares of the Company's Class A common stock at a discount of 42% to the average of the two lowest trading closing prices of the stock for ten days prior to conversion. This note was amended in November 2019 to affect a floor in the conversion price of $0.15 per share. The note was fully converted as of June 30, 2020. — 187,681
On October 23, 2018, the Company entered into a variable convertible note for $220,000 with net proceeds of $198,000. The note is due December 14, 2018 and bears interest at 10% per annum. The note is immediately convertible into shares of the Company's Class A common stock at a discount of 42% to the average of the two lowest trading closing prices of the stock for ten days prior to conversion. This note was amended in November 2019 to affect a floor in the conversion price of $0.15 per share. The note was fully converted as of June 30, 2020. — 115,000
On December 7, 2018, the Company entered into a variable convertible note for $130,000 with net proceeds of $122,200. The note is due September 7, 2019 and bears interest at 12% per annum. The note is immediately convertible into shares of the Company's Class A common stock at a discount of 40% to the lowest trading closing prices of the stock for 20 days prior to conversion. This note was amended in November 2019 to increase the principal amount by $180,000 due to penalty interest; increased the interest to 15% and affect a floor in the conversion price of $0.15 per share. 105,000 195,000
On November 6, 2019, the Company issued a convertible note for $600,000 with net proceeds of $570,000. The note is due November 6, 2020 and bears interest at 15% per annum. The note is immediately convertible into shares of the Company's Class A common stock at a fixed price of $0.15 per share. 535,000 600,000
On November 6, 2019, the Company issued a convertible note for $350,000. The note is due November 6, 2020 and bears interest at 15% per annum. The note is immediately convertible into shares of the Company's Class A common stock at a fixed price of $0.15 per share. 350,000 350,000
On November 14, 2019, the Company issued a convertible note for $137,870. The note is due November 13, 2020 and bears interest at 15% per annum. The note is immediately convertible into shares of the Company's Class A common stock at a fixed price of $0.15 per share. The note was fully converted as of June 30, 2020. — 137,870
On November 14, 2019, the Company issued convertible note for $35,000. The note is due November 13, 2020 and bears interest at 15% per annum. The note is immediately convertible into shares of the Company's Class A common stock at a fixed price of $0.15 per share. 35,000 35,000
On November 14, 2019, the Company issued convertible note for $200,000. The note is due November 13, 2020 and bears interest at 15% per annum. The note is immediately convertible into shares of the Company's Class A common stock at a fixed price of $0.15 per share. 200,000 200,000
Total convertible notes payable 2,795,852 3,630,639
Less: discount on convertible notes payable (476,697 ) (846,833 )
Total convertible notes payable, net of discount 2,319,155 2,783,806
Less: current portion of convertible notes payable (571,720 ) (1,110,118 )
Long-term portion of convertible notes payable $ 1,747,435 $ 1,673,688 </t>
        </is>
      </c>
    </row>
    <row r="5">
      <c r="A5" s="3" t="inlineStr">
        <is>
          <t>Schedule of Acitivity of Convertible Notes Payable</t>
        </is>
      </c>
      <c r="B5" s="3" t="inlineStr">
        <is>
          <t xml:space="preserve">A summary of the activity in the Company's
convertible notes payable is provided below:
Balance outstanding, December 31, 2019 $ 2,783,806
Repayment of notes (195,008 )
Conversion of notes payable to common stock (545,551 )
Penalty interest added to convertible note 15,000
Addition of convertible note principal due to note amendement 192,272
Settlement of convertible note for note payable (301,500 )
Amortization of debt discounts 370,136
Balance outstanding, June 30, 2020 $ 2,319,1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 8 - Stockholders' Equity (Tables)</t>
        </is>
      </c>
      <c r="B1" s="2" t="inlineStr">
        <is>
          <t>6 Months Ended</t>
        </is>
      </c>
    </row>
    <row r="2">
      <c r="B2" s="2" t="inlineStr">
        <is>
          <t>Jun. 30, 2020</t>
        </is>
      </c>
    </row>
    <row r="3">
      <c r="A3" s="5" t="inlineStr">
        <is>
          <t>Table Text Block Supplement [Abstract]</t>
        </is>
      </c>
    </row>
    <row r="4">
      <c r="A4" s="3" t="inlineStr">
        <is>
          <t>Stock option activity</t>
        </is>
      </c>
      <c r="B4" s="3" t="inlineStr">
        <is>
          <t xml:space="preserve">The following summarizes the stock option activity for the six months
ended June 30, 2020:
Weighted-
Weighted- Average
Average Remaining Aggregate
Exercise Contractual Intrinsic
Options Price Life (Years) Value
Outstanding at December 31, 2019 1,790,000 $ 0.19 8.10 $ 176,445
Granted -
Forfeited -
Exercised -
Outstanding at June 30, 2020 1,790,000 $ 0.19 7.60 $ -
Vested and expected to vest
at June 30, 2020 1,790,000 $ 0.19 7.60 $ 14,685
Exercisable at June 30, 2020 1,063,219 $ 0.24 7.44 $ 6,827 </t>
        </is>
      </c>
    </row>
    <row r="5">
      <c r="A5" s="3" t="inlineStr">
        <is>
          <t>Summary of options outstanding and exercisable</t>
        </is>
      </c>
      <c r="B5" s="3" t="inlineStr">
        <is>
          <t xml:space="preserve">The following table summarizes information about options outstanding
and exercisable as of June 30, 2020:
Options Outstanding Options Exercisable
Weighted Weighted Weighted
Average Average Average
Exercise Number Remaining Exercise Number Exercise
Price of Shares Life (Years) Price of Shares Price
$ 0.05 979,000 7.88 $ 0.05 455,125 $ 0.05
0.10 85,000 7.78 0.10 42,500 0.10
0.13 388,500 7.09 0.13 291,375 0.13
0.26 114,000 6.84 0.26 92,625 0.26
0.90 223,500 6.77 0.90 181,594 0.90
1,790,000 1,063,2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9 - Business Combination (Tables)</t>
        </is>
      </c>
      <c r="B1" s="2" t="inlineStr">
        <is>
          <t>6 Months Ended</t>
        </is>
      </c>
    </row>
    <row r="2">
      <c r="B2" s="2" t="inlineStr">
        <is>
          <t>Jun. 30, 2020</t>
        </is>
      </c>
    </row>
    <row r="3">
      <c r="A3" s="3" t="inlineStr">
        <is>
          <t>Business Acquisition, Pro Forma Information</t>
        </is>
      </c>
      <c r="B3" s="3" t="inlineStr">
        <is>
          <t>However, pro forma results do include any anticipated
cost savings or other effects of the planned integration of these entities, and are not necessarily indicative of the results that
would have occurred if the business combination had been in effect on the dates indicated.
Pro Forma Combined Financials (unaudited)
Six Months Ended June 30,
2020 2019
Sales $ 18,864,205 $ 21,378,791
Cost of goods sold 14,759,002 18,269,733
Gross profit 4,105,203 3,109,058
Operating expenses 6,622,104 5,316,938
Loss from operations (2,516,901) (2,207,880)
Net loss from continuing operations (2,119,585) (8,263,294)
Loss per share (0.02) (0.23)</t>
        </is>
      </c>
    </row>
    <row r="4">
      <c r="A4" s="3" t="inlineStr">
        <is>
          <t>Morris</t>
        </is>
      </c>
    </row>
    <row r="5">
      <c r="A5" s="3" t="inlineStr">
        <is>
          <t>Schedule of Finite-Lived Intangible Assets Acquired as Part of Business Combination</t>
        </is>
      </c>
      <c r="B5" s="3" t="inlineStr">
        <is>
          <t>A summary of the purchase price allocation at fair value
is below.
Purchase Allocation
Cash $ 192,300
Accounts receivable 2,146,541
Inventory 453,841
Contract assets 210,506
Property and equipment 4,214,965
Customer list 490,000
Goodwill 113,592
Accounts payable (234,236)
Accrued expenses (351,865)
Contract liabilities (92,043)
Notes payable (1,033,695)
$ 6,109,906 The purchase price was paid as follows:
Cash $ 2,159,906
Seller notes 3,450,000
Acquisition contingency 500,000
$ 6,109,906</t>
        </is>
      </c>
    </row>
    <row r="6">
      <c r="A6" s="3" t="inlineStr">
        <is>
          <t>Deluxe</t>
        </is>
      </c>
    </row>
    <row r="7">
      <c r="A7" s="3" t="inlineStr">
        <is>
          <t>Schedule of Finite-Lived Intangible Assets Acquired as Part of Business Combination</t>
        </is>
      </c>
      <c r="B7" s="3" t="inlineStr">
        <is>
          <t>A summary of the purchase price allocation at fair value is
below.
Purchase Allocation
Cash $ 140,948
Accounts receivable 2,785,454
Inventory 736,312
Prepaid expenses and other current assets 61,320
Contract assets 350,138
Property and equipment 9,502,045
Customer list 1,050,000
Accounts payable (1,122,317)
Accrued expenses and other current liabilities (163,891)
Contract liabilities (155,016)
Notes payable (7,544,871)
Bargain purchase gain (2,143,779)
$ 3,496,343 The purchase price was paid as follows:
Cash $ 1,100,000
Seller notes 2,396,343
$ 3,496,343</t>
        </is>
      </c>
    </row>
    <row r="8">
      <c r="A8" s="3" t="inlineStr">
        <is>
          <t>Excel</t>
        </is>
      </c>
    </row>
    <row r="9">
      <c r="A9" s="3" t="inlineStr">
        <is>
          <t>Schedule of Finite-Lived Intangible Assets Acquired as Part of Business Combination</t>
        </is>
      </c>
      <c r="B9" s="3" t="inlineStr">
        <is>
          <t xml:space="preserve">A summary of the purchase price allocation at fair value is
below. The business combination accounting is not yet complete and the amounts assigned to assets acquired and liabilities assumed
are provisional. Therefore, this may result in future adjustments to the provisional amounts as information is obtained about
facts and circumstances that existed at the acquisition date.
Purchase Allocation
Cash $ 174,283
Accounts receivable 1,943,481
Other current assets 9,074
Property and equipment 2,958,190
Customer list 910,000
Accounts payable (340,151)
Accrued expenses and other current liabilities (262,506)
Goodwill 99,629
$ 5,492,000 The purchase price was paid as follows:
Cash $ 2,600,000
Contingent consideration 592,000
Seller notes 2,300,000
$ 5,492,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Industry Segments (Tables)</t>
        </is>
      </c>
      <c r="B1" s="2" t="inlineStr">
        <is>
          <t>6 Months Ended</t>
        </is>
      </c>
    </row>
    <row r="2">
      <c r="B2" s="2" t="inlineStr">
        <is>
          <t>Jun. 30, 2020</t>
        </is>
      </c>
    </row>
    <row r="3">
      <c r="A3" s="5" t="inlineStr">
        <is>
          <t>Table Text Block Supplement [Abstract]</t>
        </is>
      </c>
    </row>
    <row r="4">
      <c r="A4" s="3" t="inlineStr">
        <is>
          <t>Schedule of Segment Reporting Information, by Segment</t>
        </is>
      </c>
      <c r="B4" s="3" t="inlineStr">
        <is>
          <t xml:space="preserve">This summary presents the Company's segments, QCA, APF, Morris,
Deluxe and Excel for the three and six months ended June 30, 2020 and 2019:
Three Months Ended June 30, Six Months Ended June 30,
2020 2019 2020 2019
Revenue
QCA $ 2,353,502 $ 2,326,135 $ 4,383,628 $ 4,803,677
APF 1,256,375 1,249,463 1,785,416 2,958,455
Morris 2,516,499 2,870,574 5,771,426 5,741,371
Deluxe 1,509,104 - 3,903,268 -
Excel 1,407,384 - 2,034,722 -
Unallocated and eliminations - 29,671 - 98,329
$ 9,042,864 $ 6,475,843 $ 17,878,460 $ 13,601,832
Gross profit
QCA $ 629,684 $ 714,282 $ 1,135,466 $ 1,372,676
APF 200,347 185,697 170,705 885,897
Morris 550,829 323,778 1,180,452 1,044,944
Deluxe (104,978) - 409,217 -
Excel 680,134 - 819,920 -
Unallocated and eliminations - 29,671 - 67,444
$ 1,956,016 $ 1,253,428 $ 3,715,760 $ 3,370,961
Income (loss) from operations
QCA $ 148,185 $ 68,354 $ 39,033 $ 67,875
APF (1,089,485) 40,134 (1,317,929) 451,536
Morris 192,197 62,786 383,064 84,079
Deluxe (386,211) - (306,249) -
Excel 478,571 - 257,611 -
Unallocated and eliminations (949,454) (221,473) (1,765,372) (1,002,658)
$ (1,606,197) $ (50,199) $ (2,709,842) $ (399,168)
Depreciation and amortization
QCA $ 67,723 $ 84,397 $ 121,704 $ 168,794
APF 71,960 134,897 143,921 203,605
Morris 173,326 94,109 324,590 185,968
Deluxe 175,111 - 351,361 -
Excel 57,162 - 87,968 -
Unallocated and eliminations - 8,333 - 16,666
$ 545,282 $ 321,736 $ 1,029,544 $ 575,033
Interest Expenses
QCA $ 126,697 $ 177,656 $ 247,142 $ 358,238
APF 55,067 168,509 135,011 168,509
Morris 210,672 106,755 585,072 152,586
Deluxe 137,085 - 394,287 -
Excel 129,174 - 177,029 -
Unallocated and eliminations 247,147 553,574 1,016,528 1,358,791
$ 905,842 $ 1,006,494 $ 2,555,069 $ 2,038,124
Net income (loss)
QCA $ 20,141 $ (36,171) $ (165,549) $ (166,613)
APF (1,015,231) (128,375) (1,380,346) 283,027
Morris (12,015) (46,469) 308,397 (63,882)
Deluxe (523,293) - (602,599) -
Excel 349,397 - 80,582 -
Unallocated and eliminations (1,381,913) (4,745,661) (553,011) (6,439,546)
$ (2,562,914) $ (4,956,676) $ (2,312,526) $ (6,387,014)
As of As of
June 30, December 31,
2020 2019
Total Assets
QCA $ 7,593,738 $ 6,359,711
APF 3,450,431 5,344,175
Morris 7,949,490 8,771,165
Deluxe 13,091,219 14,810,307
Excel 5,462,705 -
Unallocated and eliminations 566,034 516,240
$ 38,113,617 $ 35,801,598
Goodwill
QCA $ 1,963,761 $ 1,963,761
APF - 440,100
Morris 113,592 113,592
Deluxe - -
Excel 99,629 -
Unallocated and eliminations - -
$ 2,176,982 $ 2,517,453
Accounts receivable, net
QCA $ 1,511,836 $ 1,234,898
APF 467,681 831,477
Morris 2,458,107 3,488,340
Deluxe 2,101,285 3,156,492
Excel 1,551,818 -
Unallocated and eliminations - 20,358
$ 8,090,727 $ 8,731,5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Derivative Liabilities and Fair Value Measurements (Tables)</t>
        </is>
      </c>
      <c r="B1" s="2" t="inlineStr">
        <is>
          <t>6 Months Ended</t>
        </is>
      </c>
    </row>
    <row r="2">
      <c r="B2" s="2" t="inlineStr">
        <is>
          <t>Jun. 30, 2020</t>
        </is>
      </c>
    </row>
    <row r="3">
      <c r="A3" s="5" t="inlineStr">
        <is>
          <t>Table Text Block Supplement [Abstract]</t>
        </is>
      </c>
    </row>
    <row r="4">
      <c r="A4" s="3" t="inlineStr">
        <is>
          <t>Schedule of Assumptions for Fair Value as of Balance Sheet Date of Assets or Liabilities</t>
        </is>
      </c>
      <c r="B4" s="3" t="inlineStr">
        <is>
          <t>The Company estimated the fair value of the derivative liabilities
using the Black-Scholes Option Pricing Model and the following key assumptions at December 31, 2019:
December 31,
2019
Risk free rate 1.60%
Volatility 287%-298%
Expected terms (years) 0.5 to 1.26
Dividend rate 0%</t>
        </is>
      </c>
    </row>
    <row r="5">
      <c r="A5" s="3" t="inlineStr">
        <is>
          <t>Fair Value, Net Derivative Asset (Liability) Measured on Recurring Basis, Unobservable Input Reconciliation</t>
        </is>
      </c>
      <c r="B5" s="3" t="inlineStr">
        <is>
          <t xml:space="preserve">The following table provides a summary of the fair value of the
derivative liabilities as of June 30, 2020 and December 31, 2019. There were no derivative liabilities at June 30, 2020 as
the convertible notes with variable conversion prices were repaid during the six months ended June 30, 2020.
Fair Value Fair Value Measurements at
As of June 30, 2020
Description June 30, 2020 Using Fair Value Hierarchy
Level 1 Level 2 Level 3
Conversion feature on convertible notes $ - $ - $ - $ -
Fair Value Fair Value Measurements at
As of December 31, 2019
Description December 31, 2019 Using Fair Value Hierarchy
Level 1 Level 2 Level 3
Conversion feature on convertible notes $ 2,298,609 $ - $ - $ 2,298,609 </t>
        </is>
      </c>
    </row>
    <row r="6">
      <c r="A6" s="3" t="inlineStr">
        <is>
          <t>Schedule of Derivative Liabilities at Fair Value</t>
        </is>
      </c>
      <c r="B6" s="3" t="inlineStr">
        <is>
          <t xml:space="preserve">The below table presents the change in the fair value of the derivative
liabilities during the six months ended June 30, 2020:
Derivative liability balance, December 31, 2019 $ 2,298,609
Change in derivative liability during the period (2,298,609)
Derivative liability balance, June 30, 202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Jun. 30, 2020</t>
        </is>
      </c>
      <c r="C1" s="2" t="inlineStr">
        <is>
          <t>Dec. 31, 2019</t>
        </is>
      </c>
    </row>
    <row r="2">
      <c r="A2" s="3" t="inlineStr">
        <is>
          <t>Debt Instrument, Unamortized Discount</t>
        </is>
      </c>
      <c r="B2" s="6" t="n">
        <v>476697</v>
      </c>
      <c r="C2" s="6" t="n">
        <v>846833</v>
      </c>
    </row>
    <row r="3">
      <c r="A3" s="3" t="inlineStr">
        <is>
          <t>Preferred Stock [Member]</t>
        </is>
      </c>
    </row>
    <row r="4">
      <c r="A4" s="3" t="inlineStr">
        <is>
          <t>Preferred Stock, Par or Stated Value Per Share</t>
        </is>
      </c>
      <c r="B4" s="7" t="n">
        <v>0.0001</v>
      </c>
      <c r="C4" s="7" t="n">
        <v>0.0001</v>
      </c>
    </row>
    <row r="5">
      <c r="A5" s="3" t="inlineStr">
        <is>
          <t>Preferred Stock, Shares Authorized</t>
        </is>
      </c>
      <c r="B5" s="4" t="n">
        <v>5000000</v>
      </c>
      <c r="C5" s="4" t="n">
        <v>5000000</v>
      </c>
    </row>
    <row r="6">
      <c r="A6" s="3" t="inlineStr">
        <is>
          <t>Preferred Stock, Shares Issued</t>
        </is>
      </c>
      <c r="B6" s="4" t="n">
        <v>0</v>
      </c>
      <c r="C6" s="4" t="n">
        <v>0</v>
      </c>
    </row>
    <row r="7">
      <c r="A7" s="3" t="inlineStr">
        <is>
          <t>Preferred Stock, Shares Outstanding</t>
        </is>
      </c>
      <c r="B7" s="4" t="n">
        <v>0</v>
      </c>
      <c r="C7" s="4" t="n">
        <v>0</v>
      </c>
    </row>
    <row r="8">
      <c r="A8" s="3" t="inlineStr">
        <is>
          <t>Common Class A</t>
        </is>
      </c>
    </row>
    <row r="9">
      <c r="A9" s="3" t="inlineStr">
        <is>
          <t>Common Stock, Par or Stated Value Per Share</t>
        </is>
      </c>
      <c r="B9" s="7" t="n">
        <v>0.0001</v>
      </c>
      <c r="C9" s="7" t="n">
        <v>0.0001</v>
      </c>
    </row>
    <row r="10">
      <c r="A10" s="3" t="inlineStr">
        <is>
          <t>Common Stock, Shares Authorized</t>
        </is>
      </c>
      <c r="B10" s="4" t="n">
        <v>125000000</v>
      </c>
      <c r="C10" s="4" t="n">
        <v>125000000</v>
      </c>
    </row>
    <row r="11">
      <c r="A11" s="3" t="inlineStr">
        <is>
          <t>Common Stock, Shares, Issued</t>
        </is>
      </c>
      <c r="B11" s="4" t="n">
        <v>110577860</v>
      </c>
      <c r="C11" s="4" t="n">
        <v>100070161</v>
      </c>
    </row>
    <row r="12">
      <c r="A12" s="3" t="inlineStr">
        <is>
          <t>Common Stock, Shares, Outstanding</t>
        </is>
      </c>
      <c r="B12" s="4" t="n">
        <v>110577860</v>
      </c>
      <c r="C12" s="4" t="n">
        <v>100070161</v>
      </c>
    </row>
    <row r="13">
      <c r="A13" s="3" t="inlineStr">
        <is>
          <t>Common Class B</t>
        </is>
      </c>
    </row>
    <row r="14">
      <c r="A14" s="3" t="inlineStr">
        <is>
          <t>Common Stock, Par or Stated Value Per Share</t>
        </is>
      </c>
      <c r="B14" s="7" t="n">
        <v>0.0001</v>
      </c>
      <c r="C14" s="7" t="n">
        <v>0.0001</v>
      </c>
    </row>
    <row r="15">
      <c r="A15" s="3" t="inlineStr">
        <is>
          <t>Common Stock, Shares Authorized</t>
        </is>
      </c>
      <c r="B15" s="4" t="n">
        <v>5000000</v>
      </c>
      <c r="C15" s="4" t="n">
        <v>5000000</v>
      </c>
    </row>
    <row r="16">
      <c r="A16" s="3" t="inlineStr">
        <is>
          <t>Common Stock, Shares, Issued</t>
        </is>
      </c>
      <c r="B16" s="4" t="n">
        <v>9023088</v>
      </c>
      <c r="C16" s="4" t="n">
        <v>5000000</v>
      </c>
    </row>
    <row r="17">
      <c r="A17" s="3" t="inlineStr">
        <is>
          <t>Common Stock, Shares, Outstanding</t>
        </is>
      </c>
      <c r="B17" s="4" t="n">
        <v>9023088</v>
      </c>
      <c r="C17" s="4" t="n">
        <v>5000000</v>
      </c>
    </row>
    <row r="18">
      <c r="A18" s="3" t="inlineStr">
        <is>
          <t>Common Class C</t>
        </is>
      </c>
    </row>
    <row r="19">
      <c r="A19" s="3" t="inlineStr">
        <is>
          <t>Common Stock, Par or Stated Value Per Share</t>
        </is>
      </c>
      <c r="B19" s="7" t="n">
        <v>0.0001</v>
      </c>
      <c r="C19" s="7" t="n">
        <v>0.0001</v>
      </c>
    </row>
    <row r="20">
      <c r="A20" s="3" t="inlineStr">
        <is>
          <t>Common Stock, Shares Authorized</t>
        </is>
      </c>
      <c r="B20" s="4" t="n">
        <v>10000000</v>
      </c>
      <c r="C20" s="4" t="n">
        <v>10000000</v>
      </c>
    </row>
    <row r="21">
      <c r="A21" s="3" t="inlineStr">
        <is>
          <t>Common Stock, Shares, Issued</t>
        </is>
      </c>
      <c r="B21" s="4" t="n">
        <v>11572267</v>
      </c>
      <c r="C21" s="4" t="n">
        <v>9955200</v>
      </c>
    </row>
    <row r="22">
      <c r="A22" s="3" t="inlineStr">
        <is>
          <t>Common Stock, Shares, Outstanding</t>
        </is>
      </c>
      <c r="B22" s="4" t="n">
        <v>11572267</v>
      </c>
      <c r="C22" s="4" t="n">
        <v>9955200</v>
      </c>
    </row>
    <row r="23">
      <c r="A23" s="3" t="inlineStr">
        <is>
          <t>Series B Preferred Stock</t>
        </is>
      </c>
    </row>
    <row r="24">
      <c r="A24" s="3" t="inlineStr">
        <is>
          <t>Preferred Stock, Par or Stated Value Per Share</t>
        </is>
      </c>
      <c r="B24" s="6" t="n">
        <v>1</v>
      </c>
      <c r="C24" s="6" t="n">
        <v>1</v>
      </c>
    </row>
    <row r="25">
      <c r="A25" s="3" t="inlineStr">
        <is>
          <t>Preferred Stock, Shares Authorized</t>
        </is>
      </c>
      <c r="B25" s="4" t="n">
        <v>100</v>
      </c>
      <c r="C25" s="4" t="n">
        <v>100</v>
      </c>
    </row>
    <row r="26">
      <c r="A26" s="3" t="inlineStr">
        <is>
          <t>Preferred Stock, Shares Issued</t>
        </is>
      </c>
      <c r="B26" s="4" t="n">
        <v>5</v>
      </c>
      <c r="C26" s="4" t="n">
        <v>0</v>
      </c>
    </row>
    <row r="27">
      <c r="A27" s="3" t="inlineStr">
        <is>
          <t>Preferred Stock, Shares Outstanding</t>
        </is>
      </c>
      <c r="B27" s="4" t="n">
        <v>5</v>
      </c>
      <c r="C27"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Discontinued Operations (Tables)</t>
        </is>
      </c>
      <c r="B1" s="2" t="inlineStr">
        <is>
          <t>6 Months Ended</t>
        </is>
      </c>
    </row>
    <row r="2">
      <c r="B2" s="2" t="inlineStr">
        <is>
          <t>Jun. 30, 2020</t>
        </is>
      </c>
    </row>
    <row r="3">
      <c r="A3" s="5" t="inlineStr">
        <is>
          <t>Table Text Block Supplement [Abstract]</t>
        </is>
      </c>
    </row>
    <row r="4">
      <c r="A4" s="3" t="inlineStr">
        <is>
          <t>Disposal Groups, Including Discontinued Operations</t>
        </is>
      </c>
      <c r="B4" s="3" t="inlineStr">
        <is>
          <t>The operating results for VWES have been presented in the accompanying
consolidated statement of operations for the six months ended June 30, 2020 and 2019 as discontinued operations and are summarized
below:
Six months Ended June 30,
2020 2019
Revenue $ - $ -
Cost of revenue - -
Gross Profit - -
Operating expenses - 95,179
Loss from operations - (95,179)
Other income (expenses) - -
Net loss $ - $ (95,1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Cash, Policy: Restrictions on Cash and Cash Equivalents (Details) - USD ($)</t>
        </is>
      </c>
      <c r="B1" s="2" t="inlineStr">
        <is>
          <t>Jun. 30, 2020</t>
        </is>
      </c>
      <c r="C1" s="2" t="inlineStr">
        <is>
          <t>Dec. 31, 2019</t>
        </is>
      </c>
      <c r="D1" s="2" t="inlineStr">
        <is>
          <t>Jun. 30, 2019</t>
        </is>
      </c>
    </row>
    <row r="2">
      <c r="A2" s="3" t="inlineStr">
        <is>
          <t>Cash</t>
        </is>
      </c>
      <c r="B2" s="6" t="n">
        <v>695996</v>
      </c>
      <c r="D2" s="6" t="n">
        <v>160177</v>
      </c>
    </row>
    <row r="3">
      <c r="A3" s="3" t="inlineStr">
        <is>
          <t>Other non-current assets</t>
        </is>
      </c>
      <c r="B3" s="4" t="n">
        <v>326744</v>
      </c>
      <c r="C3" s="6" t="n">
        <v>319344</v>
      </c>
    </row>
    <row r="4">
      <c r="A4" s="3" t="inlineStr">
        <is>
          <t>Total cash and restricted cash shown in statement of cash flows</t>
        </is>
      </c>
      <c r="B4" s="4" t="n">
        <v>695996</v>
      </c>
      <c r="D4" s="4" t="n">
        <v>367488</v>
      </c>
    </row>
    <row r="5">
      <c r="A5" s="3" t="inlineStr">
        <is>
          <t>Restricted Cash {1}</t>
        </is>
      </c>
    </row>
    <row r="6">
      <c r="A6" s="3" t="inlineStr">
        <is>
          <t>Other non-current assets</t>
        </is>
      </c>
      <c r="B6" s="6" t="n">
        <v>0</v>
      </c>
      <c r="D6" s="6" t="n">
        <v>2073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68" customWidth="1" min="2" max="2"/>
    <col width="80" customWidth="1" min="3" max="3"/>
    <col width="68" customWidth="1" min="4" max="4"/>
  </cols>
  <sheetData>
    <row r="1">
      <c r="A1" s="1" t="inlineStr">
        <is>
          <t>Note 2 - Summary of Significant Accounting Policies: Major Customers (Details)</t>
        </is>
      </c>
      <c r="B1" s="2" t="inlineStr">
        <is>
          <t>6 Months Ended</t>
        </is>
      </c>
      <c r="D1" s="2" t="inlineStr">
        <is>
          <t>12 Months Ended</t>
        </is>
      </c>
    </row>
    <row r="2">
      <c r="B2" s="2" t="inlineStr">
        <is>
          <t>Jun. 30, 2020</t>
        </is>
      </c>
      <c r="C2" s="2" t="inlineStr">
        <is>
          <t>Jun. 30, 2019</t>
        </is>
      </c>
      <c r="D2" s="2" t="inlineStr">
        <is>
          <t>Dec. 31, 2019</t>
        </is>
      </c>
    </row>
    <row r="3">
      <c r="A3" s="3" t="inlineStr">
        <is>
          <t>Accounts Receivable Concentration Risk</t>
        </is>
      </c>
    </row>
    <row r="4">
      <c r="A4" s="3" t="inlineStr">
        <is>
          <t>Concentration Risk, Customer</t>
        </is>
      </c>
      <c r="B4" s="3" t="inlineStr">
        <is>
          <t>The Company had one customer that made up 8% of accounts receivable</t>
        </is>
      </c>
      <c r="D4" s="3" t="inlineStr">
        <is>
          <t>The Company had one customer that made up 7% of accounts receivable</t>
        </is>
      </c>
    </row>
    <row r="5">
      <c r="A5" s="3" t="inlineStr">
        <is>
          <t>Revenues Concentration Risk</t>
        </is>
      </c>
    </row>
    <row r="6">
      <c r="A6" s="3" t="inlineStr">
        <is>
          <t>Concentration Risk, Customer</t>
        </is>
      </c>
      <c r="B6" s="3" t="inlineStr">
        <is>
          <t>Company had one customer that made up 10% of total revenues</t>
        </is>
      </c>
      <c r="C6" s="3" t="inlineStr">
        <is>
          <t>Company had two customers that made up 15% and 11%, respectively, of total revenue</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Accounts Receivable (Details) - USD ($)</t>
        </is>
      </c>
      <c r="B1" s="2" t="inlineStr">
        <is>
          <t>Jun. 30, 2020</t>
        </is>
      </c>
      <c r="C1" s="2" t="inlineStr">
        <is>
          <t>Dec. 31, 2019</t>
        </is>
      </c>
    </row>
    <row r="2">
      <c r="A2" s="5" t="inlineStr">
        <is>
          <t>Text Block [Abstract]</t>
        </is>
      </c>
    </row>
    <row r="3">
      <c r="A3" s="3" t="inlineStr">
        <is>
          <t>Accounts Receivable, Allowance for Credit Loss</t>
        </is>
      </c>
      <c r="B3" s="6" t="n">
        <v>0</v>
      </c>
      <c r="C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Inventory: Schedule of Inventory, Current (Details) - USD ($)</t>
        </is>
      </c>
      <c r="B1" s="2" t="inlineStr">
        <is>
          <t>Jun. 30, 2020</t>
        </is>
      </c>
      <c r="C1" s="2" t="inlineStr">
        <is>
          <t>Dec. 31, 2019</t>
        </is>
      </c>
    </row>
    <row r="2">
      <c r="A2" s="5" t="inlineStr">
        <is>
          <t>Text Block [Abstract]</t>
        </is>
      </c>
    </row>
    <row r="3">
      <c r="A3" s="3" t="inlineStr">
        <is>
          <t>Raw materials</t>
        </is>
      </c>
      <c r="B3" s="6" t="n">
        <v>1451357</v>
      </c>
      <c r="C3" s="6" t="n">
        <v>1791733</v>
      </c>
    </row>
    <row r="4">
      <c r="A4" s="3" t="inlineStr">
        <is>
          <t>WIP</t>
        </is>
      </c>
      <c r="B4" s="4" t="n">
        <v>278757</v>
      </c>
      <c r="C4" s="4" t="n">
        <v>576196</v>
      </c>
    </row>
    <row r="5">
      <c r="A5" s="3" t="inlineStr">
        <is>
          <t>Finished goods</t>
        </is>
      </c>
      <c r="B5" s="4" t="n">
        <v>677847</v>
      </c>
      <c r="C5" s="4" t="n">
        <v>59972</v>
      </c>
    </row>
    <row r="6">
      <c r="A6" s="3" t="inlineStr">
        <is>
          <t>Total inventory</t>
        </is>
      </c>
      <c r="B6" s="4" t="n">
        <v>2407961</v>
      </c>
      <c r="C6" s="4" t="n">
        <v>2427901</v>
      </c>
    </row>
    <row r="7">
      <c r="A7" s="3" t="inlineStr">
        <is>
          <t>Reserve</t>
        </is>
      </c>
      <c r="B7" s="4" t="n">
        <v>0</v>
      </c>
      <c r="C7" s="4" t="n">
        <v>-26659</v>
      </c>
    </row>
    <row r="8">
      <c r="A8" s="3" t="inlineStr">
        <is>
          <t>Inventory</t>
        </is>
      </c>
      <c r="B8" s="6" t="n">
        <v>2407961</v>
      </c>
      <c r="C8" s="6" t="n">
        <v>24012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Note 2 - Summary of Significant Accounting Policies: Property and Equipment: Schedule of Property and Equipment, Estimated Useful Lives (Details)</t>
        </is>
      </c>
      <c r="B1" s="2" t="inlineStr">
        <is>
          <t>6 Months Ended</t>
        </is>
      </c>
    </row>
    <row r="2">
      <c r="B2" s="2" t="inlineStr">
        <is>
          <t>Jun. 30, 2020</t>
        </is>
      </c>
    </row>
    <row r="3">
      <c r="A3" s="3" t="inlineStr">
        <is>
          <t>Vehicles | Minimum</t>
        </is>
      </c>
    </row>
    <row r="4">
      <c r="A4" s="3" t="inlineStr">
        <is>
          <t>Property, Plant and Equipment, Useful Life</t>
        </is>
      </c>
      <c r="B4" s="3" t="inlineStr">
        <is>
          <t>5 years</t>
        </is>
      </c>
    </row>
    <row r="5">
      <c r="A5" s="3" t="inlineStr">
        <is>
          <t>Vehicles | Maximum</t>
        </is>
      </c>
    </row>
    <row r="6">
      <c r="A6" s="3" t="inlineStr">
        <is>
          <t>Property, Plant and Equipment, Useful Life</t>
        </is>
      </c>
      <c r="B6" s="3" t="inlineStr">
        <is>
          <t>7 years</t>
        </is>
      </c>
    </row>
    <row r="7">
      <c r="A7" s="3" t="inlineStr">
        <is>
          <t>Building Improvements | Minimum</t>
        </is>
      </c>
    </row>
    <row r="8">
      <c r="A8" s="3" t="inlineStr">
        <is>
          <t>Property, Plant and Equipment, Useful Life</t>
        </is>
      </c>
      <c r="B8" s="3" t="inlineStr">
        <is>
          <t>15 years</t>
        </is>
      </c>
    </row>
    <row r="9">
      <c r="A9" s="3" t="inlineStr">
        <is>
          <t>Building Improvements | Maximum</t>
        </is>
      </c>
    </row>
    <row r="10">
      <c r="A10" s="3" t="inlineStr">
        <is>
          <t>Property, Plant and Equipment, Useful Life</t>
        </is>
      </c>
      <c r="B10" s="3" t="inlineStr">
        <is>
          <t>39 years</t>
        </is>
      </c>
    </row>
    <row r="11">
      <c r="A11" s="3" t="inlineStr">
        <is>
          <t>Leasehold Improvements [Member]</t>
        </is>
      </c>
    </row>
    <row r="12">
      <c r="A12" s="3" t="inlineStr">
        <is>
          <t>Property, Plant and Equipment, Useful Life</t>
        </is>
      </c>
      <c r="B12" s="3" t="inlineStr">
        <is>
          <t>15 years</t>
        </is>
      </c>
    </row>
    <row r="13">
      <c r="A13" s="3" t="inlineStr">
        <is>
          <t>Machinery and equipment | Minimum</t>
        </is>
      </c>
    </row>
    <row r="14">
      <c r="A14" s="3" t="inlineStr">
        <is>
          <t>Property, Plant and Equipment, Useful Life</t>
        </is>
      </c>
      <c r="B14" s="3" t="inlineStr">
        <is>
          <t>5 years</t>
        </is>
      </c>
    </row>
    <row r="15">
      <c r="A15" s="3" t="inlineStr">
        <is>
          <t>Machinery and equipment | Maximum</t>
        </is>
      </c>
    </row>
    <row r="16">
      <c r="A16" s="3" t="inlineStr">
        <is>
          <t>Property, Plant and Equipment, Useful Life</t>
        </is>
      </c>
      <c r="B16" s="3"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Property and Equipment: Property, Plant and Equipment (Details) - USD ($)</t>
        </is>
      </c>
      <c r="B1" s="2" t="inlineStr">
        <is>
          <t>Jun. 30, 2020</t>
        </is>
      </c>
      <c r="C1" s="2" t="inlineStr">
        <is>
          <t>Dec. 31, 2019</t>
        </is>
      </c>
    </row>
    <row r="2">
      <c r="A2" s="3" t="inlineStr">
        <is>
          <t>Total Property and equipment</t>
        </is>
      </c>
      <c r="B2" s="6" t="n">
        <v>22525753</v>
      </c>
      <c r="C2" s="6" t="n">
        <v>18655920</v>
      </c>
    </row>
    <row r="3">
      <c r="A3" s="3" t="inlineStr">
        <is>
          <t>Less: Accumulated depreciation</t>
        </is>
      </c>
      <c r="B3" s="4" t="n">
        <v>-2366870</v>
      </c>
      <c r="C3" s="4" t="n">
        <v>-1498075</v>
      </c>
    </row>
    <row r="4">
      <c r="A4" s="3" t="inlineStr">
        <is>
          <t>Property and equipment, net</t>
        </is>
      </c>
      <c r="B4" s="4" t="n">
        <v>20158883</v>
      </c>
      <c r="C4" s="4" t="n">
        <v>17157845</v>
      </c>
    </row>
    <row r="5">
      <c r="A5" s="3" t="inlineStr">
        <is>
          <t>Vehicles</t>
        </is>
      </c>
    </row>
    <row r="6">
      <c r="A6" s="3" t="inlineStr">
        <is>
          <t>Total Property and equipment</t>
        </is>
      </c>
      <c r="B6" s="4" t="n">
        <v>911114</v>
      </c>
      <c r="C6" s="4" t="n">
        <v>563614</v>
      </c>
    </row>
    <row r="7">
      <c r="A7" s="3" t="inlineStr">
        <is>
          <t>Machinery and equipment</t>
        </is>
      </c>
    </row>
    <row r="8">
      <c r="A8" s="3" t="inlineStr">
        <is>
          <t>Total Property and equipment</t>
        </is>
      </c>
      <c r="B8" s="4" t="n">
        <v>5328093</v>
      </c>
      <c r="C8" s="4" t="n">
        <v>3792964</v>
      </c>
    </row>
    <row r="9">
      <c r="A9" s="3" t="inlineStr">
        <is>
          <t>Furniture and Fixtures</t>
        </is>
      </c>
    </row>
    <row r="10">
      <c r="A10" s="3" t="inlineStr">
        <is>
          <t>Total Property and equipment</t>
        </is>
      </c>
      <c r="B10" s="4" t="n">
        <v>119546</v>
      </c>
      <c r="C10" s="4" t="n">
        <v>119526</v>
      </c>
    </row>
    <row r="11">
      <c r="A11" s="3" t="inlineStr">
        <is>
          <t>Building</t>
        </is>
      </c>
    </row>
    <row r="12">
      <c r="A12" s="3" t="inlineStr">
        <is>
          <t>Total Property and equipment</t>
        </is>
      </c>
      <c r="B12" s="4" t="n">
        <v>16167000</v>
      </c>
      <c r="C12" s="4" t="n">
        <v>14167000</v>
      </c>
    </row>
    <row r="13">
      <c r="A13" s="3" t="inlineStr">
        <is>
          <t>Leasehold Improvements [Member]</t>
        </is>
      </c>
    </row>
    <row r="14">
      <c r="A14" s="3" t="inlineStr">
        <is>
          <t>Total Property and equipment</t>
        </is>
      </c>
      <c r="B14" s="6" t="n">
        <v>0</v>
      </c>
      <c r="C14" s="6" t="n">
        <v>128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Note 2 - Summary of Significant Accounting Policies: Purchased Intangibles and Other Long-lived Assets: Schedule of Finite Lived Intangible Assets, Estimated Useful Lives (Details)</t>
        </is>
      </c>
      <c r="B1" s="2" t="inlineStr">
        <is>
          <t>6 Months Ended</t>
        </is>
      </c>
    </row>
    <row r="2">
      <c r="B2" s="2" t="inlineStr">
        <is>
          <t>Jun. 30, 2020</t>
        </is>
      </c>
    </row>
    <row r="3">
      <c r="A3" s="3" t="inlineStr">
        <is>
          <t>Software Development</t>
        </is>
      </c>
    </row>
    <row r="4">
      <c r="A4" s="3" t="inlineStr">
        <is>
          <t>Finite-Lived Intangible Asset, Useful Life</t>
        </is>
      </c>
      <c r="B4" s="3" t="inlineStr">
        <is>
          <t>5 years</t>
        </is>
      </c>
    </row>
    <row r="5">
      <c r="A5" s="3" t="inlineStr">
        <is>
          <t>Customer Lists | Minimum</t>
        </is>
      </c>
    </row>
    <row r="6">
      <c r="A6" s="3" t="inlineStr">
        <is>
          <t>Finite-Lived Intangible Asset, Useful Life</t>
        </is>
      </c>
      <c r="B6" s="3" t="inlineStr">
        <is>
          <t>3 years</t>
        </is>
      </c>
    </row>
    <row r="7">
      <c r="A7" s="3" t="inlineStr">
        <is>
          <t>Customer Lists | Maximum</t>
        </is>
      </c>
    </row>
    <row r="8">
      <c r="A8" s="3" t="inlineStr">
        <is>
          <t>Finite-Lived Intangible Asset, Useful Life</t>
        </is>
      </c>
      <c r="B8" s="3" t="inlineStr">
        <is>
          <t>15 years</t>
        </is>
      </c>
    </row>
    <row r="9">
      <c r="A9" s="3" t="inlineStr">
        <is>
          <t>Noncompete Agreements</t>
        </is>
      </c>
    </row>
    <row r="10">
      <c r="A10" s="3" t="inlineStr">
        <is>
          <t>Finite-Lived Intangible Asset, Useful Life</t>
        </is>
      </c>
      <c r="B10" s="3" t="inlineStr">
        <is>
          <t>1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Purchased Intangibles and Other Long-lived Assets: Schedule of Intangible Assets (Details) - USD ($)</t>
        </is>
      </c>
      <c r="B1" s="2" t="inlineStr">
        <is>
          <t>Jun. 30, 2020</t>
        </is>
      </c>
      <c r="C1" s="2" t="inlineStr">
        <is>
          <t>Dec. 31, 2019</t>
        </is>
      </c>
    </row>
    <row r="2">
      <c r="A2" s="3" t="inlineStr">
        <is>
          <t>Total Intangible assets</t>
        </is>
      </c>
      <c r="B2" s="6" t="n">
        <v>3359661</v>
      </c>
      <c r="C2" s="6" t="n">
        <v>3239661</v>
      </c>
    </row>
    <row r="3">
      <c r="A3" s="3" t="inlineStr">
        <is>
          <t>Less: Accumulated amortization</t>
        </is>
      </c>
      <c r="B3" s="4" t="n">
        <v>-507292</v>
      </c>
      <c r="C3" s="4" t="n">
        <v>-465043</v>
      </c>
    </row>
    <row r="4">
      <c r="A4" s="3" t="inlineStr">
        <is>
          <t>Total Intangible assets</t>
        </is>
      </c>
      <c r="B4" s="4" t="n">
        <v>2852369</v>
      </c>
      <c r="C4" s="4" t="n">
        <v>2774618</v>
      </c>
    </row>
    <row r="5">
      <c r="A5" s="3" t="inlineStr">
        <is>
          <t>Computer Software, Intangible Asset</t>
        </is>
      </c>
    </row>
    <row r="6">
      <c r="A6" s="3" t="inlineStr">
        <is>
          <t>Total Intangible assets</t>
        </is>
      </c>
      <c r="B6" s="4" t="n">
        <v>278474</v>
      </c>
      <c r="C6" s="4" t="n">
        <v>278474</v>
      </c>
    </row>
    <row r="7">
      <c r="A7" s="3" t="inlineStr">
        <is>
          <t>Noncompete Agreements</t>
        </is>
      </c>
    </row>
    <row r="8">
      <c r="A8" s="3" t="inlineStr">
        <is>
          <t>Total Intangible assets</t>
        </is>
      </c>
      <c r="B8" s="4" t="n">
        <v>100000</v>
      </c>
      <c r="C8" s="4" t="n">
        <v>100000</v>
      </c>
    </row>
    <row r="9">
      <c r="A9" s="3" t="inlineStr">
        <is>
          <t>Customer Lists</t>
        </is>
      </c>
    </row>
    <row r="10">
      <c r="A10" s="3" t="inlineStr">
        <is>
          <t>Total Intangible assets</t>
        </is>
      </c>
      <c r="B10" s="6" t="n">
        <v>2981187</v>
      </c>
      <c r="C10" s="6" t="n">
        <v>28611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Purchased Intangibles and Other Long-lived Assets: Schedule of Finite-Lived Intangible Assets, Future Amortization Expense (Details) - USD ($)</t>
        </is>
      </c>
      <c r="B1" s="2" t="inlineStr">
        <is>
          <t>Jun. 30, 2020</t>
        </is>
      </c>
      <c r="C1" s="2" t="inlineStr">
        <is>
          <t>Dec. 31, 2019</t>
        </is>
      </c>
    </row>
    <row r="2">
      <c r="A2" s="5" t="inlineStr">
        <is>
          <t>Text Block [Abstract]</t>
        </is>
      </c>
    </row>
    <row r="3">
      <c r="A3" s="3" t="inlineStr">
        <is>
          <t>2021</t>
        </is>
      </c>
      <c r="B3" s="6" t="n">
        <v>510960</v>
      </c>
    </row>
    <row r="4">
      <c r="A4" s="3" t="inlineStr">
        <is>
          <t>2022</t>
        </is>
      </c>
      <c r="B4" s="4" t="n">
        <v>510960</v>
      </c>
    </row>
    <row r="5">
      <c r="A5" s="3" t="inlineStr">
        <is>
          <t>2023</t>
        </is>
      </c>
      <c r="B5" s="4" t="n">
        <v>469473</v>
      </c>
    </row>
    <row r="6">
      <c r="A6" s="3" t="inlineStr">
        <is>
          <t>2024</t>
        </is>
      </c>
      <c r="B6" s="4" t="n">
        <v>174028</v>
      </c>
    </row>
    <row r="7">
      <c r="A7" s="3" t="inlineStr">
        <is>
          <t>2025</t>
        </is>
      </c>
      <c r="B7" s="4" t="n">
        <v>174028</v>
      </c>
    </row>
    <row r="8">
      <c r="A8" s="3" t="inlineStr">
        <is>
          <t>Thereafter</t>
        </is>
      </c>
      <c r="B8" s="4" t="n">
        <v>1012920</v>
      </c>
    </row>
    <row r="9">
      <c r="A9" s="3" t="inlineStr">
        <is>
          <t>Total</t>
        </is>
      </c>
      <c r="B9" s="6" t="n">
        <v>2852369</v>
      </c>
      <c r="C9" s="6" t="n">
        <v>27746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Text Block [Abstract]</t>
        </is>
      </c>
    </row>
    <row r="4">
      <c r="A4" s="3" t="inlineStr">
        <is>
          <t>Revenue</t>
        </is>
      </c>
      <c r="B4" s="6" t="n">
        <v>9042864</v>
      </c>
      <c r="C4" s="6" t="n">
        <v>6475843</v>
      </c>
      <c r="D4" s="6" t="n">
        <v>17878460</v>
      </c>
      <c r="E4" s="6" t="n">
        <v>13601832</v>
      </c>
    </row>
    <row r="5">
      <c r="A5" s="3" t="inlineStr">
        <is>
          <t>Cost of revenue</t>
        </is>
      </c>
      <c r="B5" s="4" t="n">
        <v>7086848</v>
      </c>
      <c r="C5" s="4" t="n">
        <v>5222415</v>
      </c>
      <c r="D5" s="4" t="n">
        <v>14162700</v>
      </c>
      <c r="E5" s="4" t="n">
        <v>10230871</v>
      </c>
    </row>
    <row r="6">
      <c r="A6" s="3" t="inlineStr">
        <is>
          <t>Gross Profit</t>
        </is>
      </c>
      <c r="B6" s="4" t="n">
        <v>1956016</v>
      </c>
      <c r="C6" s="4" t="n">
        <v>1253428</v>
      </c>
      <c r="D6" s="4" t="n">
        <v>3715760</v>
      </c>
      <c r="E6" s="4" t="n">
        <v>3370961</v>
      </c>
    </row>
    <row r="7">
      <c r="A7" s="5" t="inlineStr">
        <is>
          <t>Operating expenses:</t>
        </is>
      </c>
    </row>
    <row r="8">
      <c r="A8" s="3" t="inlineStr">
        <is>
          <t>General and administrative expenses</t>
        </is>
      </c>
      <c r="B8" s="4" t="n">
        <v>2450613</v>
      </c>
      <c r="C8" s="4" t="n">
        <v>1303627</v>
      </c>
      <c r="D8" s="4" t="n">
        <v>5314002</v>
      </c>
      <c r="E8" s="4" t="n">
        <v>3770129</v>
      </c>
    </row>
    <row r="9">
      <c r="A9" s="3" t="inlineStr">
        <is>
          <t>Impairment loss of intangible assets</t>
        </is>
      </c>
      <c r="B9" s="4" t="n">
        <v>1111600</v>
      </c>
      <c r="C9" s="4" t="n">
        <v>0</v>
      </c>
      <c r="D9" s="4" t="n">
        <v>1111600</v>
      </c>
      <c r="E9" s="4" t="n">
        <v>0</v>
      </c>
    </row>
    <row r="10">
      <c r="A10" s="3" t="inlineStr">
        <is>
          <t>Total operating expenses</t>
        </is>
      </c>
      <c r="B10" s="4" t="n">
        <v>3562213</v>
      </c>
      <c r="C10" s="4" t="n">
        <v>1303627</v>
      </c>
      <c r="D10" s="4" t="n">
        <v>6425602</v>
      </c>
      <c r="E10" s="4" t="n">
        <v>3770129</v>
      </c>
    </row>
    <row r="11">
      <c r="A11" s="3" t="inlineStr">
        <is>
          <t>Loss from operations</t>
        </is>
      </c>
      <c r="B11" s="4" t="n">
        <v>-1606197</v>
      </c>
      <c r="C11" s="4" t="n">
        <v>-50199</v>
      </c>
      <c r="D11" s="4" t="n">
        <v>-2709842</v>
      </c>
      <c r="E11" s="4" t="n">
        <v>-399168</v>
      </c>
    </row>
    <row r="12">
      <c r="A12" s="5" t="inlineStr">
        <is>
          <t>Other income (expenses)</t>
        </is>
      </c>
    </row>
    <row r="13">
      <c r="A13" s="3" t="inlineStr">
        <is>
          <t>Interest expense</t>
        </is>
      </c>
      <c r="B13" s="4" t="n">
        <v>-905842</v>
      </c>
      <c r="C13" s="4" t="n">
        <v>-1006494</v>
      </c>
      <c r="D13" s="4" t="n">
        <v>-2555069</v>
      </c>
      <c r="E13" s="4" t="n">
        <v>-2038124</v>
      </c>
    </row>
    <row r="14">
      <c r="A14" s="3" t="inlineStr">
        <is>
          <t>Change in value of derivative liability</t>
        </is>
      </c>
      <c r="B14" s="4" t="n">
        <v>0</v>
      </c>
      <c r="C14" s="4" t="n">
        <v>-3970614</v>
      </c>
      <c r="D14" s="4" t="n">
        <v>2298609</v>
      </c>
      <c r="E14" s="4" t="n">
        <v>-4078485</v>
      </c>
    </row>
    <row r="15">
      <c r="A15" s="3" t="inlineStr">
        <is>
          <t>Gain (loss) on extinguishment of debt</t>
        </is>
      </c>
      <c r="B15" s="4" t="n">
        <v>-62951</v>
      </c>
      <c r="C15" s="4" t="n">
        <v>0</v>
      </c>
      <c r="D15" s="4" t="n">
        <v>91641</v>
      </c>
      <c r="E15" s="4" t="n">
        <v>0</v>
      </c>
    </row>
    <row r="16">
      <c r="A16" s="3" t="inlineStr">
        <is>
          <t>Gain on acquisition contingency</t>
        </is>
      </c>
      <c r="B16" s="4" t="n">
        <v>0</v>
      </c>
      <c r="C16" s="4" t="n">
        <v>0</v>
      </c>
      <c r="D16" s="4" t="n">
        <v>500000</v>
      </c>
      <c r="E16" s="4" t="n">
        <v>0</v>
      </c>
    </row>
    <row r="17">
      <c r="A17" s="3" t="inlineStr">
        <is>
          <t>Other income</t>
        </is>
      </c>
      <c r="B17" s="4" t="n">
        <v>12076</v>
      </c>
      <c r="C17" s="4" t="n">
        <v>70631</v>
      </c>
      <c r="D17" s="4" t="n">
        <v>62135</v>
      </c>
      <c r="E17" s="4" t="n">
        <v>128763</v>
      </c>
    </row>
    <row r="18">
      <c r="A18" s="3" t="inlineStr">
        <is>
          <t>Total other income (expenses)</t>
        </is>
      </c>
      <c r="B18" s="4" t="n">
        <v>-956717</v>
      </c>
      <c r="C18" s="4" t="n">
        <v>-4906477</v>
      </c>
      <c r="D18" s="4" t="n">
        <v>397316</v>
      </c>
      <c r="E18" s="4" t="n">
        <v>-5987846</v>
      </c>
    </row>
    <row r="19">
      <c r="A19" s="3" t="inlineStr">
        <is>
          <t>Income (loss) before income tax</t>
        </is>
      </c>
      <c r="B19" s="4" t="n">
        <v>-2562914</v>
      </c>
      <c r="C19" s="4" t="n">
        <v>-4956676</v>
      </c>
      <c r="D19" s="4" t="n">
        <v>-2312526</v>
      </c>
      <c r="E19" s="4" t="n">
        <v>-6387014</v>
      </c>
    </row>
    <row r="20">
      <c r="A20" s="3" t="inlineStr">
        <is>
          <t>Income tax (benefit)</t>
        </is>
      </c>
      <c r="B20" s="4" t="n">
        <v>0</v>
      </c>
      <c r="C20" s="4" t="n">
        <v>0</v>
      </c>
      <c r="D20" s="4" t="n">
        <v>0</v>
      </c>
      <c r="E20" s="4" t="n">
        <v>0</v>
      </c>
    </row>
    <row r="21">
      <c r="A21" s="3" t="inlineStr">
        <is>
          <t>Income (loss) from continuing operations</t>
        </is>
      </c>
      <c r="B21" s="4" t="n">
        <v>-2562914</v>
      </c>
      <c r="C21" s="4" t="n">
        <v>-4956676</v>
      </c>
      <c r="D21" s="4" t="n">
        <v>-2312526</v>
      </c>
      <c r="E21" s="4" t="n">
        <v>-6387014</v>
      </c>
    </row>
    <row r="22">
      <c r="A22" s="5" t="inlineStr">
        <is>
          <t>Discontinued operations:</t>
        </is>
      </c>
    </row>
    <row r="23">
      <c r="A23" s="3" t="inlineStr">
        <is>
          <t>Loss from operations of discontinued operations</t>
        </is>
      </c>
      <c r="B23" s="4" t="n">
        <v>0</v>
      </c>
      <c r="C23" s="4" t="n">
        <v>0</v>
      </c>
      <c r="D23" s="4" t="n">
        <v>0</v>
      </c>
      <c r="E23" s="4" t="n">
        <v>-95179</v>
      </c>
    </row>
    <row r="24">
      <c r="A24" s="3" t="inlineStr">
        <is>
          <t>Gain on disposition of discontinued operations</t>
        </is>
      </c>
      <c r="B24" s="4" t="n">
        <v>0</v>
      </c>
      <c r="C24" s="4" t="n">
        <v>0</v>
      </c>
      <c r="D24" s="4" t="n">
        <v>0</v>
      </c>
      <c r="E24" s="4" t="n">
        <v>2515028</v>
      </c>
    </row>
    <row r="25">
      <c r="A25" s="3" t="inlineStr">
        <is>
          <t>Total discontinued operations</t>
        </is>
      </c>
      <c r="B25" s="4" t="n">
        <v>0</v>
      </c>
      <c r="C25" s="4" t="n">
        <v>0</v>
      </c>
      <c r="D25" s="4" t="n">
        <v>0</v>
      </c>
      <c r="E25" s="4" t="n">
        <v>2419849</v>
      </c>
    </row>
    <row r="26">
      <c r="A26" s="3" t="inlineStr">
        <is>
          <t>Net income</t>
        </is>
      </c>
      <c r="B26" s="6" t="n">
        <v>-2562914</v>
      </c>
      <c r="C26" s="6" t="n">
        <v>-4956676</v>
      </c>
      <c r="D26" s="6" t="n">
        <v>-2312526</v>
      </c>
      <c r="E26" s="6" t="n">
        <v>-3967165</v>
      </c>
    </row>
    <row r="27">
      <c r="A27" s="5" t="inlineStr">
        <is>
          <t>Weighted average shares outstanding :</t>
        </is>
      </c>
    </row>
    <row r="28">
      <c r="A28" s="3" t="inlineStr">
        <is>
          <t>Basic</t>
        </is>
      </c>
      <c r="B28" s="4" t="n">
        <v>131173215</v>
      </c>
      <c r="C28" s="4" t="n">
        <v>38675118</v>
      </c>
      <c r="D28" s="4" t="n">
        <v>129190454</v>
      </c>
      <c r="E28" s="4" t="n">
        <v>35347086</v>
      </c>
    </row>
    <row r="29">
      <c r="A29" s="3" t="inlineStr">
        <is>
          <t>Diluted</t>
        </is>
      </c>
      <c r="B29" s="4" t="n">
        <v>131173215</v>
      </c>
      <c r="C29" s="4" t="n">
        <v>38675118</v>
      </c>
      <c r="D29" s="4" t="n">
        <v>139071976</v>
      </c>
      <c r="E29" s="4" t="n">
        <v>35347086</v>
      </c>
    </row>
    <row r="30">
      <c r="A30" s="5" t="inlineStr">
        <is>
          <t>Basic Income (loss) per share</t>
        </is>
      </c>
    </row>
    <row r="31">
      <c r="A31" s="3" t="inlineStr">
        <is>
          <t>Continuing operations</t>
        </is>
      </c>
      <c r="B31" s="8" t="n">
        <v>-0.02</v>
      </c>
      <c r="C31" s="8" t="n">
        <v>-0.13</v>
      </c>
      <c r="D31" s="8" t="n">
        <v>-0.02</v>
      </c>
      <c r="E31" s="8" t="n">
        <v>-0.18</v>
      </c>
    </row>
    <row r="32">
      <c r="A32" s="3" t="inlineStr">
        <is>
          <t>Discontinued operations</t>
        </is>
      </c>
      <c r="B32" s="4" t="n">
        <v>0</v>
      </c>
      <c r="C32" s="4" t="n">
        <v>0</v>
      </c>
      <c r="D32" s="4" t="n">
        <v>0</v>
      </c>
      <c r="E32" s="9" t="n">
        <v>0.07000000000000001</v>
      </c>
    </row>
    <row r="33">
      <c r="A33" s="3" t="inlineStr">
        <is>
          <t>Basic Income (loss) per share</t>
        </is>
      </c>
      <c r="B33" s="9" t="n">
        <v>-0.02</v>
      </c>
      <c r="C33" s="9" t="n">
        <v>-0.13</v>
      </c>
      <c r="D33" s="9" t="n">
        <v>-0.02</v>
      </c>
      <c r="E33" s="9" t="n">
        <v>-0.11</v>
      </c>
    </row>
    <row r="34">
      <c r="A34" s="5" t="inlineStr">
        <is>
          <t>Diluted income (loss) per share</t>
        </is>
      </c>
    </row>
    <row r="35">
      <c r="A35" s="3" t="inlineStr">
        <is>
          <t>Continuing operations</t>
        </is>
      </c>
      <c r="B35" s="9" t="n">
        <v>-0.03</v>
      </c>
      <c r="C35" s="9" t="n">
        <v>-0.13</v>
      </c>
      <c r="D35" s="9" t="n">
        <v>-0.03</v>
      </c>
      <c r="E35" s="9" t="n">
        <v>-0.18</v>
      </c>
    </row>
    <row r="36">
      <c r="A36" s="3" t="inlineStr">
        <is>
          <t>Discontinued operations</t>
        </is>
      </c>
      <c r="B36" s="4" t="n">
        <v>0</v>
      </c>
      <c r="C36" s="4" t="n">
        <v>0</v>
      </c>
      <c r="D36" s="4" t="n">
        <v>0</v>
      </c>
      <c r="E36" s="9" t="n">
        <v>0.07000000000000001</v>
      </c>
    </row>
    <row r="37">
      <c r="A37" s="3" t="inlineStr">
        <is>
          <t>Earnings Per Share</t>
        </is>
      </c>
      <c r="B37" s="8" t="n">
        <v>-0.02</v>
      </c>
      <c r="C37" s="8" t="n">
        <v>-0.13</v>
      </c>
      <c r="D37" s="8" t="n">
        <v>-0.03</v>
      </c>
      <c r="E37" s="8" t="n">
        <v>-0.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Purchased Intangibles and Other Long-lived Assets: Schedule of Other Assets, Noncurrent (Details) - USD ($)</t>
        </is>
      </c>
      <c r="B1" s="2" t="inlineStr">
        <is>
          <t>Jun. 30, 2020</t>
        </is>
      </c>
      <c r="C1" s="2" t="inlineStr">
        <is>
          <t>Dec. 31, 2019</t>
        </is>
      </c>
    </row>
    <row r="2">
      <c r="A2" s="3" t="inlineStr">
        <is>
          <t>Other non-current assets</t>
        </is>
      </c>
      <c r="B2" s="6" t="n">
        <v>326744</v>
      </c>
      <c r="C2" s="6" t="n">
        <v>319344</v>
      </c>
    </row>
    <row r="3">
      <c r="A3" s="3" t="inlineStr">
        <is>
          <t>Deposits {1}</t>
        </is>
      </c>
    </row>
    <row r="4">
      <c r="A4" s="3" t="inlineStr">
        <is>
          <t>Other non-current assets</t>
        </is>
      </c>
      <c r="B4" s="4" t="n">
        <v>293327</v>
      </c>
      <c r="C4" s="4" t="n">
        <v>285927</v>
      </c>
    </row>
    <row r="5">
      <c r="A5" s="3" t="inlineStr">
        <is>
          <t>Other</t>
        </is>
      </c>
    </row>
    <row r="6">
      <c r="A6" s="3" t="inlineStr">
        <is>
          <t>Other non-current assets</t>
        </is>
      </c>
      <c r="B6" s="6" t="n">
        <v>33417</v>
      </c>
      <c r="C6" s="6" t="n">
        <v>334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Earnings (loss) per share : Computation of basic and diluted EP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5" t="inlineStr">
        <is>
          <t>Text Block [Abstract]</t>
        </is>
      </c>
    </row>
    <row r="4">
      <c r="A4" s="3" t="inlineStr">
        <is>
          <t>Income (loss) available to stockholders</t>
        </is>
      </c>
      <c r="B4" s="6" t="n">
        <v>-2562914</v>
      </c>
      <c r="C4" s="6" t="n">
        <v>-4956676</v>
      </c>
      <c r="D4" s="6" t="n">
        <v>-2312526</v>
      </c>
      <c r="E4" s="6" t="n">
        <v>-3967165</v>
      </c>
    </row>
    <row r="5">
      <c r="A5" s="3" t="inlineStr">
        <is>
          <t>Convertible debt and options</t>
        </is>
      </c>
      <c r="D5" s="4" t="n">
        <v>-1772619</v>
      </c>
      <c r="E5" s="4" t="n">
        <v>0</v>
      </c>
    </row>
    <row r="6">
      <c r="A6" s="3" t="inlineStr">
        <is>
          <t>Income (loss) available to stockholders plus assumed conversions</t>
        </is>
      </c>
      <c r="B6" s="6" t="n">
        <v>-2562914</v>
      </c>
      <c r="C6" s="6" t="n">
        <v>-4956676</v>
      </c>
      <c r="D6" s="6" t="n">
        <v>-4085145</v>
      </c>
      <c r="E6" s="6" t="n">
        <v>-3967165</v>
      </c>
    </row>
    <row r="7">
      <c r="A7" s="3" t="inlineStr">
        <is>
          <t>Weighted Average Number of Shares Outstanding, Basic</t>
        </is>
      </c>
      <c r="B7" s="4" t="n">
        <v>131173215</v>
      </c>
      <c r="C7" s="4" t="n">
        <v>38675118</v>
      </c>
      <c r="D7" s="4" t="n">
        <v>129190454</v>
      </c>
      <c r="E7" s="4" t="n">
        <v>35347086</v>
      </c>
    </row>
    <row r="8">
      <c r="A8" s="3" t="inlineStr">
        <is>
          <t>Convertible debt and options</t>
        </is>
      </c>
      <c r="D8" s="4" t="n">
        <v>9881522</v>
      </c>
      <c r="E8" s="4" t="n">
        <v>0</v>
      </c>
    </row>
    <row r="9">
      <c r="A9" s="3" t="inlineStr">
        <is>
          <t>Weighted Average Number of Shares Outstanding, Diluted</t>
        </is>
      </c>
      <c r="B9" s="4" t="n">
        <v>131173215</v>
      </c>
      <c r="C9" s="4" t="n">
        <v>38675118</v>
      </c>
      <c r="D9" s="4" t="n">
        <v>139071976</v>
      </c>
      <c r="E9" s="4" t="n">
        <v>35347086</v>
      </c>
    </row>
    <row r="10">
      <c r="A10" s="3" t="inlineStr">
        <is>
          <t>Earnings Per Share, Basic</t>
        </is>
      </c>
      <c r="B10" s="8" t="n">
        <v>-0.02</v>
      </c>
      <c r="C10" s="8" t="n">
        <v>-0.13</v>
      </c>
      <c r="D10" s="8" t="n">
        <v>-0.02</v>
      </c>
      <c r="E10" s="8" t="n">
        <v>-0.11</v>
      </c>
    </row>
    <row r="11">
      <c r="A11" s="3" t="inlineStr">
        <is>
          <t>Convertible debt and options</t>
        </is>
      </c>
      <c r="D11" s="3" t="inlineStr">
        <is>
          <t xml:space="preserve"> </t>
        </is>
      </c>
      <c r="E11" s="3" t="inlineStr">
        <is>
          <t xml:space="preserve"> </t>
        </is>
      </c>
    </row>
    <row r="12">
      <c r="A12" s="3" t="inlineStr">
        <is>
          <t>Earnings Per Share, Diluted</t>
        </is>
      </c>
      <c r="B12" s="8" t="n">
        <v>-0.02</v>
      </c>
      <c r="C12" s="8" t="n">
        <v>-0.13</v>
      </c>
      <c r="D12" s="8" t="n">
        <v>-0.03</v>
      </c>
      <c r="E12" s="8" t="n">
        <v>-0.1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21" customWidth="1" min="2" max="2"/>
  </cols>
  <sheetData>
    <row r="1">
      <c r="A1" s="1" t="inlineStr">
        <is>
          <t>Note 4 - Leases (Details)</t>
        </is>
      </c>
      <c r="B1" s="2" t="inlineStr">
        <is>
          <t>6 Months Ended</t>
        </is>
      </c>
    </row>
    <row r="2">
      <c r="B2" s="2" t="inlineStr">
        <is>
          <t>Jun. 30, 2020USD ($)</t>
        </is>
      </c>
    </row>
    <row r="3">
      <c r="A3" s="3" t="inlineStr">
        <is>
          <t>Operating lease expense</t>
        </is>
      </c>
      <c r="B3" s="6" t="n">
        <v>184099</v>
      </c>
    </row>
    <row r="4">
      <c r="A4" s="3" t="inlineStr">
        <is>
          <t>Payment of Operating lease</t>
        </is>
      </c>
      <c r="B4" s="6" t="n">
        <v>165968</v>
      </c>
    </row>
    <row r="5">
      <c r="A5" s="3" t="inlineStr">
        <is>
          <t>Finance Lease, Weighted Average Remaining Lease Term</t>
        </is>
      </c>
      <c r="B5" s="3" t="inlineStr">
        <is>
          <t>3 years 3 months</t>
        </is>
      </c>
    </row>
    <row r="6">
      <c r="A6" s="3" t="inlineStr">
        <is>
          <t>Finance Lease, Weighted Average Discount Rate, Percent</t>
        </is>
      </c>
      <c r="B6" s="3" t="inlineStr">
        <is>
          <t>15.00%</t>
        </is>
      </c>
    </row>
    <row r="7">
      <c r="A7" s="3" t="inlineStr">
        <is>
          <t>Finance leases for equipment</t>
        </is>
      </c>
      <c r="B7" s="6" t="n">
        <v>756990</v>
      </c>
    </row>
    <row r="8">
      <c r="A8" s="3" t="inlineStr">
        <is>
          <t>Additional right of use asset</t>
        </is>
      </c>
      <c r="B8" s="4" t="n">
        <v>193541</v>
      </c>
    </row>
    <row r="9">
      <c r="A9" s="3" t="inlineStr">
        <is>
          <t>Morris</t>
        </is>
      </c>
    </row>
    <row r="10">
      <c r="A10" s="3" t="inlineStr">
        <is>
          <t>Sale-leaseback</t>
        </is>
      </c>
      <c r="B10" s="4" t="n">
        <v>3267000</v>
      </c>
    </row>
    <row r="11">
      <c r="A11" s="3" t="inlineStr">
        <is>
          <t>Deluxe</t>
        </is>
      </c>
    </row>
    <row r="12">
      <c r="A12" s="3" t="inlineStr">
        <is>
          <t>Sale-leaseback</t>
        </is>
      </c>
      <c r="B12" s="4" t="n">
        <v>9000000</v>
      </c>
    </row>
    <row r="13">
      <c r="A13" s="3" t="inlineStr">
        <is>
          <t>Excel</t>
        </is>
      </c>
    </row>
    <row r="14">
      <c r="A14" s="3" t="inlineStr">
        <is>
          <t>Sale-leaseback</t>
        </is>
      </c>
      <c r="B14" s="4" t="n">
        <v>2000000</v>
      </c>
    </row>
    <row r="15">
      <c r="A15" s="3" t="inlineStr">
        <is>
          <t>Finance Leases | APF</t>
        </is>
      </c>
    </row>
    <row r="16">
      <c r="A16" s="3" t="inlineStr">
        <is>
          <t>Monthly Operating Lease Obligation</t>
        </is>
      </c>
      <c r="B16" s="4" t="n">
        <v>15833</v>
      </c>
    </row>
    <row r="17">
      <c r="A17" s="3" t="inlineStr">
        <is>
          <t>Capital Lease Obligations</t>
        </is>
      </c>
      <c r="B17" s="4" t="n">
        <v>1900000</v>
      </c>
    </row>
    <row r="18">
      <c r="A18" s="3" t="inlineStr">
        <is>
          <t>Sale-leaseback</t>
        </is>
      </c>
      <c r="B18" s="4" t="n">
        <v>1900000</v>
      </c>
    </row>
    <row r="19">
      <c r="A19" s="3" t="inlineStr">
        <is>
          <t>Finance Leases | Morris</t>
        </is>
      </c>
    </row>
    <row r="20">
      <c r="A20" s="3" t="inlineStr">
        <is>
          <t>Monthly Operating Lease Obligation</t>
        </is>
      </c>
      <c r="B20" s="4" t="n">
        <v>27500</v>
      </c>
    </row>
    <row r="21">
      <c r="A21" s="3" t="inlineStr">
        <is>
          <t>Sale-leaseback</t>
        </is>
      </c>
      <c r="B21" s="4" t="n">
        <v>3267000</v>
      </c>
    </row>
    <row r="22">
      <c r="A22" s="3" t="inlineStr">
        <is>
          <t>Finance Leases | Deluxe</t>
        </is>
      </c>
    </row>
    <row r="23">
      <c r="A23" s="3" t="inlineStr">
        <is>
          <t>Monthly Operating Lease Obligation</t>
        </is>
      </c>
      <c r="B23" s="4" t="n">
        <v>75000</v>
      </c>
    </row>
    <row r="24">
      <c r="A24" s="3" t="inlineStr">
        <is>
          <t>Sale-leaseback</t>
        </is>
      </c>
      <c r="B24" s="4" t="n">
        <v>9000000</v>
      </c>
    </row>
    <row r="25">
      <c r="A25" s="3" t="inlineStr">
        <is>
          <t>Finance Leases | Excel</t>
        </is>
      </c>
    </row>
    <row r="26">
      <c r="A26" s="3" t="inlineStr">
        <is>
          <t>Monthly Operating Lease Obligation</t>
        </is>
      </c>
      <c r="B26" s="4" t="n">
        <v>18700</v>
      </c>
    </row>
    <row r="27">
      <c r="A27" s="3" t="inlineStr">
        <is>
          <t>Sale-leaseback</t>
        </is>
      </c>
      <c r="B27" s="6" t="n">
        <v>2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eases: Schedule of Future Minimum Lease Payments for Capital Leases (Details) - USD ($)</t>
        </is>
      </c>
      <c r="B1" s="2" t="inlineStr">
        <is>
          <t>Jun. 30, 2020</t>
        </is>
      </c>
      <c r="C1" s="2" t="inlineStr">
        <is>
          <t>Dec. 31, 2019</t>
        </is>
      </c>
    </row>
    <row r="2">
      <c r="A2" s="5" t="inlineStr">
        <is>
          <t>Finance Leases</t>
        </is>
      </c>
    </row>
    <row r="3">
      <c r="A3" s="3" t="inlineStr">
        <is>
          <t>2021</t>
        </is>
      </c>
      <c r="B3" s="6" t="n">
        <v>1924776</v>
      </c>
    </row>
    <row r="4">
      <c r="A4" s="3" t="inlineStr">
        <is>
          <t>2022</t>
        </is>
      </c>
      <c r="B4" s="4" t="n">
        <v>1949507</v>
      </c>
    </row>
    <row r="5">
      <c r="A5" s="3" t="inlineStr">
        <is>
          <t>2023</t>
        </is>
      </c>
      <c r="B5" s="4" t="n">
        <v>1981289</v>
      </c>
    </row>
    <row r="6">
      <c r="A6" s="3" t="inlineStr">
        <is>
          <t>2024</t>
        </is>
      </c>
      <c r="B6" s="4" t="n">
        <v>1973911</v>
      </c>
    </row>
    <row r="7">
      <c r="A7" s="3" t="inlineStr">
        <is>
          <t>2025</t>
        </is>
      </c>
      <c r="B7" s="4" t="n">
        <v>1967950</v>
      </c>
    </row>
    <row r="8">
      <c r="A8" s="3" t="inlineStr">
        <is>
          <t>Thereafter</t>
        </is>
      </c>
      <c r="B8" s="4" t="n">
        <v>18448136</v>
      </c>
    </row>
    <row r="9">
      <c r="A9" s="3" t="inlineStr">
        <is>
          <t>Finance Lease, Liability, Payment, Due</t>
        </is>
      </c>
      <c r="B9" s="4" t="n">
        <v>28245569</v>
      </c>
    </row>
    <row r="10">
      <c r="A10" s="3" t="inlineStr">
        <is>
          <t>Imputed Interest on Finance Lease</t>
        </is>
      </c>
      <c r="B10" s="4" t="n">
        <v>-11628803</v>
      </c>
    </row>
    <row r="11">
      <c r="A11" s="3" t="inlineStr">
        <is>
          <t>Total obligation</t>
        </is>
      </c>
      <c r="B11" s="4" t="n">
        <v>16616766</v>
      </c>
    </row>
    <row r="12">
      <c r="A12" s="3" t="inlineStr">
        <is>
          <t>Financing lease obligation, current portion</t>
        </is>
      </c>
      <c r="B12" s="4" t="n">
        <v>-603024</v>
      </c>
    </row>
    <row r="13">
      <c r="A13" s="3" t="inlineStr">
        <is>
          <t>Financing lease obligations, net of current portion</t>
        </is>
      </c>
      <c r="B13" s="4" t="n">
        <v>16013742</v>
      </c>
    </row>
    <row r="14">
      <c r="A14" s="5" t="inlineStr">
        <is>
          <t>Operating Leases</t>
        </is>
      </c>
    </row>
    <row r="15">
      <c r="A15" s="3" t="inlineStr">
        <is>
          <t>2021</t>
        </is>
      </c>
      <c r="B15" s="4" t="n">
        <v>386653</v>
      </c>
    </row>
    <row r="16">
      <c r="A16" s="3" t="inlineStr">
        <is>
          <t>2022</t>
        </is>
      </c>
      <c r="B16" s="4" t="n">
        <v>252906</v>
      </c>
    </row>
    <row r="17">
      <c r="A17" s="3" t="inlineStr">
        <is>
          <t>2023</t>
        </is>
      </c>
      <c r="B17" s="4" t="n">
        <v>104140</v>
      </c>
    </row>
    <row r="18">
      <c r="A18" s="3" t="inlineStr">
        <is>
          <t>2024</t>
        </is>
      </c>
      <c r="B18" s="4" t="n">
        <v>106172</v>
      </c>
    </row>
    <row r="19">
      <c r="A19" s="3" t="inlineStr">
        <is>
          <t>2025</t>
        </is>
      </c>
      <c r="B19" s="4" t="n">
        <v>80772</v>
      </c>
    </row>
    <row r="20">
      <c r="A20" s="3" t="inlineStr">
        <is>
          <t>Thereafter</t>
        </is>
      </c>
      <c r="B20" s="4" t="n">
        <v>0</v>
      </c>
    </row>
    <row r="21">
      <c r="A21" s="3" t="inlineStr">
        <is>
          <t>Total minimum lease payments</t>
        </is>
      </c>
      <c r="B21" s="4" t="n">
        <v>930643</v>
      </c>
    </row>
    <row r="22">
      <c r="A22" s="3" t="inlineStr">
        <is>
          <t>Less imputed interest</t>
        </is>
      </c>
      <c r="B22" s="4" t="n">
        <v>-192850</v>
      </c>
    </row>
    <row r="23">
      <c r="A23" s="3" t="inlineStr">
        <is>
          <t>Total obligation</t>
        </is>
      </c>
      <c r="B23" s="4" t="n">
        <v>737793</v>
      </c>
      <c r="C23" s="6" t="n">
        <v>670554</v>
      </c>
    </row>
    <row r="24">
      <c r="A24" s="3" t="inlineStr">
        <is>
          <t>Less:Operating lease obligation, current portion</t>
        </is>
      </c>
      <c r="B24" s="4" t="n">
        <v>-294926</v>
      </c>
      <c r="C24" s="4" t="n">
        <v>-266623</v>
      </c>
    </row>
    <row r="25">
      <c r="A25" s="3" t="inlineStr">
        <is>
          <t>Operating lease obligations, net of current portion</t>
        </is>
      </c>
      <c r="B25" s="6" t="n">
        <v>442867</v>
      </c>
      <c r="C25" s="6" t="n">
        <v>4039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eases: Schedule of Right of Use Assets and Lease Liabilities (Details) - USD ($)</t>
        </is>
      </c>
      <c r="B1" s="2" t="inlineStr">
        <is>
          <t>Jun. 30, 2020</t>
        </is>
      </c>
      <c r="C1" s="2" t="inlineStr">
        <is>
          <t>Dec. 31, 2019</t>
        </is>
      </c>
    </row>
    <row r="2">
      <c r="A2" s="5" t="inlineStr">
        <is>
          <t>Text Block [Abstract]</t>
        </is>
      </c>
    </row>
    <row r="3">
      <c r="A3" s="3" t="inlineStr">
        <is>
          <t>Operating lease right of use assets</t>
        </is>
      </c>
      <c r="B3" s="6" t="n">
        <v>723039</v>
      </c>
      <c r="C3" s="6" t="n">
        <v>660032</v>
      </c>
    </row>
    <row r="4">
      <c r="A4" s="3" t="inlineStr">
        <is>
          <t>Operating lease obligation, current portion</t>
        </is>
      </c>
      <c r="B4" s="4" t="n">
        <v>294926</v>
      </c>
      <c r="C4" s="4" t="n">
        <v>266623</v>
      </c>
    </row>
    <row r="5">
      <c r="A5" s="3" t="inlineStr">
        <is>
          <t>Operating lease obligations, net of current portion</t>
        </is>
      </c>
      <c r="B5" s="4" t="n">
        <v>442867</v>
      </c>
      <c r="C5" s="4" t="n">
        <v>403931</v>
      </c>
    </row>
    <row r="6">
      <c r="A6" s="3" t="inlineStr">
        <is>
          <t>Operating Lease, Liability</t>
        </is>
      </c>
      <c r="B6" s="6" t="n">
        <v>737793</v>
      </c>
      <c r="C6" s="6" t="n">
        <v>6705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43" customWidth="1" min="1" max="1"/>
    <col width="14" customWidth="1" min="2" max="2"/>
    <col width="16" customWidth="1" min="3" max="3"/>
    <col width="16" customWidth="1" min="4" max="4"/>
    <col width="16" customWidth="1" min="5" max="5"/>
    <col width="16" customWidth="1" min="6" max="6"/>
    <col width="14" customWidth="1" min="7" max="7"/>
    <col width="14" customWidth="1" min="8" max="8"/>
    <col width="13" customWidth="1" min="9" max="9"/>
    <col width="13" customWidth="1" min="10" max="10"/>
    <col width="13" customWidth="1" min="11" max="11"/>
    <col width="16" customWidth="1" min="12" max="12"/>
    <col width="14" customWidth="1" min="13" max="13"/>
    <col width="14" customWidth="1" min="14" max="14"/>
  </cols>
  <sheetData>
    <row r="1">
      <c r="A1" s="1" t="inlineStr">
        <is>
          <t>Note 5 - Notes Payable (Details) - USD ($)</t>
        </is>
      </c>
      <c r="B1" s="2" t="inlineStr">
        <is>
          <t>May 03, 2018</t>
        </is>
      </c>
      <c r="C1" s="2" t="inlineStr">
        <is>
          <t>Apr. 05, 2018</t>
        </is>
      </c>
      <c r="D1" s="2" t="inlineStr">
        <is>
          <t>Feb. 28, 2020</t>
        </is>
      </c>
      <c r="E1" s="2" t="inlineStr">
        <is>
          <t>Jan. 31, 2020</t>
        </is>
      </c>
      <c r="F1" s="2" t="inlineStr">
        <is>
          <t>Nov. 30, 2019</t>
        </is>
      </c>
      <c r="G1" s="2" t="inlineStr">
        <is>
          <t>Oct. 31, 2019</t>
        </is>
      </c>
      <c r="H1" s="2" t="inlineStr">
        <is>
          <t>Jan. 31, 2019</t>
        </is>
      </c>
      <c r="I1" s="2" t="inlineStr">
        <is>
          <t>May 31, 2018</t>
        </is>
      </c>
      <c r="J1" s="2" t="inlineStr">
        <is>
          <t>May 22, 2018</t>
        </is>
      </c>
      <c r="K1" s="2" t="inlineStr">
        <is>
          <t>May 31, 2020</t>
        </is>
      </c>
      <c r="L1" s="2" t="inlineStr">
        <is>
          <t>Jun. 30, 2020</t>
        </is>
      </c>
      <c r="M1" s="2" t="inlineStr">
        <is>
          <t>Jun. 30, 2019</t>
        </is>
      </c>
      <c r="N1" s="2" t="inlineStr">
        <is>
          <t>Dec. 31, 2019</t>
        </is>
      </c>
    </row>
    <row r="2">
      <c r="A2" s="3" t="inlineStr">
        <is>
          <t>Notes payable</t>
        </is>
      </c>
      <c r="L2" s="6" t="n">
        <v>22739202</v>
      </c>
      <c r="N2" s="6" t="n">
        <v>18574355</v>
      </c>
    </row>
    <row r="3">
      <c r="A3" s="3" t="inlineStr">
        <is>
          <t>Loss on extinguishment of debt</t>
        </is>
      </c>
      <c r="L3" s="4" t="n">
        <v>91641</v>
      </c>
      <c r="M3" s="6" t="n">
        <v>0</v>
      </c>
    </row>
    <row r="4">
      <c r="A4" s="3" t="inlineStr">
        <is>
          <t>Investor</t>
        </is>
      </c>
    </row>
    <row r="5">
      <c r="A5" s="3" t="inlineStr">
        <is>
          <t>Principal amount</t>
        </is>
      </c>
      <c r="E5" s="6" t="n">
        <v>48000</v>
      </c>
    </row>
    <row r="6">
      <c r="A6" s="3" t="inlineStr">
        <is>
          <t>Interest rate</t>
        </is>
      </c>
      <c r="E6" s="3" t="inlineStr">
        <is>
          <t>15.00%</t>
        </is>
      </c>
    </row>
    <row r="7">
      <c r="A7" s="3" t="inlineStr">
        <is>
          <t>Due date</t>
        </is>
      </c>
      <c r="E7" s="3" t="inlineStr">
        <is>
          <t>Jan. 31,
		2020</t>
        </is>
      </c>
    </row>
    <row r="8">
      <c r="A8" s="3" t="inlineStr">
        <is>
          <t>Morris</t>
        </is>
      </c>
    </row>
    <row r="9">
      <c r="A9" s="3" t="inlineStr">
        <is>
          <t>Principal amount</t>
        </is>
      </c>
      <c r="G9" s="6" t="n">
        <v>107997</v>
      </c>
    </row>
    <row r="10">
      <c r="A10" s="3" t="inlineStr">
        <is>
          <t>Interest rate</t>
        </is>
      </c>
      <c r="G10" s="3" t="inlineStr">
        <is>
          <t>9.40%</t>
        </is>
      </c>
    </row>
    <row r="11">
      <c r="A11" s="3" t="inlineStr">
        <is>
          <t>PPP loans</t>
        </is>
      </c>
    </row>
    <row r="12">
      <c r="A12" s="3" t="inlineStr">
        <is>
          <t>Interest rate</t>
        </is>
      </c>
      <c r="K12" s="3" t="inlineStr">
        <is>
          <t>1.00%</t>
        </is>
      </c>
    </row>
    <row r="13">
      <c r="A13" s="3" t="inlineStr">
        <is>
          <t>Proceeds from loans</t>
        </is>
      </c>
      <c r="K13" s="6" t="n">
        <v>3896107</v>
      </c>
    </row>
    <row r="14">
      <c r="A14" s="3" t="inlineStr">
        <is>
          <t>Term</t>
        </is>
      </c>
      <c r="K14" s="3" t="inlineStr">
        <is>
          <t>24 months</t>
        </is>
      </c>
    </row>
    <row r="15">
      <c r="A15" s="3" t="inlineStr">
        <is>
          <t>Secured APF Notes</t>
        </is>
      </c>
    </row>
    <row r="16">
      <c r="A16" s="3" t="inlineStr">
        <is>
          <t>Periodic payments</t>
        </is>
      </c>
      <c r="C16" s="6" t="n">
        <v>19975</v>
      </c>
      <c r="L16" s="6" t="n">
        <v>2644</v>
      </c>
    </row>
    <row r="17">
      <c r="A17" s="3" t="inlineStr">
        <is>
          <t>Interest rate</t>
        </is>
      </c>
      <c r="C17" s="3" t="inlineStr">
        <is>
          <t>4.25%</t>
        </is>
      </c>
      <c r="L17" s="3" t="inlineStr">
        <is>
          <t>0.00%</t>
        </is>
      </c>
    </row>
    <row r="18">
      <c r="A18" s="3" t="inlineStr">
        <is>
          <t>Due date</t>
        </is>
      </c>
      <c r="C18" s="3" t="inlineStr">
        <is>
          <t>Apr. 30,
		2020</t>
        </is>
      </c>
      <c r="L18" s="3" t="inlineStr">
        <is>
          <t>May 27,
		2022</t>
        </is>
      </c>
    </row>
    <row r="19">
      <c r="A19" s="3" t="inlineStr">
        <is>
          <t>Notes payable</t>
        </is>
      </c>
      <c r="L19" s="6" t="n">
        <v>1225779</v>
      </c>
    </row>
    <row r="20">
      <c r="A20" s="3" t="inlineStr">
        <is>
          <t>Repayment of debt</t>
        </is>
      </c>
      <c r="L20" s="4" t="n">
        <v>39189</v>
      </c>
    </row>
    <row r="21">
      <c r="A21" s="3" t="inlineStr">
        <is>
          <t>Debt forgiven</t>
        </is>
      </c>
      <c r="L21" s="4" t="n">
        <v>301500</v>
      </c>
    </row>
    <row r="22">
      <c r="A22" s="3" t="inlineStr">
        <is>
          <t>Loss on extinguishment of debt</t>
        </is>
      </c>
      <c r="L22" s="4" t="n">
        <v>129321</v>
      </c>
    </row>
    <row r="23">
      <c r="A23" s="3" t="inlineStr">
        <is>
          <t>Short Term Notes</t>
        </is>
      </c>
    </row>
    <row r="24">
      <c r="A24" s="3" t="inlineStr">
        <is>
          <t>Principal amount</t>
        </is>
      </c>
      <c r="C24" s="6" t="n">
        <v>1950000</v>
      </c>
    </row>
    <row r="25">
      <c r="A25" s="3" t="inlineStr">
        <is>
          <t>Equipment note</t>
        </is>
      </c>
    </row>
    <row r="26">
      <c r="A26" s="3" t="inlineStr">
        <is>
          <t>Principal amount</t>
        </is>
      </c>
      <c r="B26" s="6" t="n">
        <v>630750</v>
      </c>
    </row>
    <row r="27">
      <c r="A27" s="3" t="inlineStr">
        <is>
          <t>Periodic payments</t>
        </is>
      </c>
      <c r="B27" s="6" t="n">
        <v>3795</v>
      </c>
    </row>
    <row r="28">
      <c r="A28" s="3" t="inlineStr">
        <is>
          <t>Interest rate</t>
        </is>
      </c>
      <c r="B28" s="3" t="inlineStr">
        <is>
          <t>10.25%</t>
        </is>
      </c>
    </row>
    <row r="29">
      <c r="A29" s="3" t="inlineStr">
        <is>
          <t>Due date</t>
        </is>
      </c>
      <c r="B29" s="3" t="inlineStr">
        <is>
          <t>May 4,
		2022</t>
        </is>
      </c>
    </row>
    <row r="30">
      <c r="A30" s="3" t="inlineStr">
        <is>
          <t>San Diego building</t>
        </is>
      </c>
    </row>
    <row r="31">
      <c r="A31" s="3" t="inlineStr">
        <is>
          <t>Principal amount</t>
        </is>
      </c>
      <c r="F31" s="6" t="n">
        <v>2740000</v>
      </c>
    </row>
    <row r="32">
      <c r="A32" s="3" t="inlineStr">
        <is>
          <t>Periodic payments</t>
        </is>
      </c>
      <c r="F32" s="6" t="n">
        <v>15984</v>
      </c>
    </row>
    <row r="33">
      <c r="A33" s="3" t="inlineStr">
        <is>
          <t>Interest rate</t>
        </is>
      </c>
      <c r="F33" s="3" t="inlineStr">
        <is>
          <t>7.00%</t>
        </is>
      </c>
    </row>
    <row r="34">
      <c r="A34" s="3" t="inlineStr">
        <is>
          <t>Due date</t>
        </is>
      </c>
      <c r="F34" s="3" t="inlineStr">
        <is>
          <t>Nov. 30,
		2034</t>
        </is>
      </c>
    </row>
    <row r="35">
      <c r="A35" s="3" t="inlineStr">
        <is>
          <t>Merchant Agreements</t>
        </is>
      </c>
    </row>
    <row r="36">
      <c r="A36" s="3" t="inlineStr">
        <is>
          <t>Principal amount</t>
        </is>
      </c>
      <c r="F36" s="6" t="n">
        <v>300000</v>
      </c>
      <c r="G36" s="6" t="n">
        <v>600000</v>
      </c>
    </row>
    <row r="37">
      <c r="A37" s="3" t="inlineStr">
        <is>
          <t>Periodic payments</t>
        </is>
      </c>
      <c r="F37" s="6" t="n">
        <v>11667</v>
      </c>
      <c r="G37" s="6" t="n">
        <v>29978</v>
      </c>
    </row>
    <row r="38">
      <c r="A38" s="3" t="inlineStr">
        <is>
          <t>Interest rate</t>
        </is>
      </c>
      <c r="F38" s="3" t="inlineStr">
        <is>
          <t>20.00%</t>
        </is>
      </c>
      <c r="G38" s="3" t="inlineStr">
        <is>
          <t>13.00%</t>
        </is>
      </c>
    </row>
    <row r="39">
      <c r="A39" s="3" t="inlineStr">
        <is>
          <t>Repayment of debt</t>
        </is>
      </c>
      <c r="F39" s="6" t="n">
        <v>420000</v>
      </c>
      <c r="G39" s="6" t="n">
        <v>839400</v>
      </c>
    </row>
    <row r="40">
      <c r="A40" s="3" t="inlineStr">
        <is>
          <t>Excel | Celtic Capital</t>
        </is>
      </c>
    </row>
    <row r="41">
      <c r="A41" s="3" t="inlineStr">
        <is>
          <t>Principal amount</t>
        </is>
      </c>
      <c r="E41" s="6" t="n">
        <v>425000</v>
      </c>
    </row>
    <row r="42">
      <c r="A42" s="3" t="inlineStr">
        <is>
          <t>Periodic payments</t>
        </is>
      </c>
      <c r="E42" s="4" t="n">
        <v>7083</v>
      </c>
    </row>
    <row r="43">
      <c r="A43" s="3" t="inlineStr">
        <is>
          <t>Excel | Promissory Notes</t>
        </is>
      </c>
    </row>
    <row r="44">
      <c r="A44" s="3" t="inlineStr">
        <is>
          <t>Principal amount</t>
        </is>
      </c>
      <c r="D44" s="6" t="n">
        <v>2300000</v>
      </c>
    </row>
    <row r="45">
      <c r="A45" s="3" t="inlineStr">
        <is>
          <t>Interest rate</t>
        </is>
      </c>
      <c r="D45" s="3" t="inlineStr">
        <is>
          <t>4.25%</t>
        </is>
      </c>
    </row>
    <row r="46">
      <c r="A46" s="3" t="inlineStr">
        <is>
          <t>Due date</t>
        </is>
      </c>
      <c r="D46" s="3" t="inlineStr">
        <is>
          <t>Feb. 29,
		2024</t>
        </is>
      </c>
    </row>
    <row r="47">
      <c r="A47" s="3" t="inlineStr">
        <is>
          <t>Notes payable</t>
        </is>
      </c>
      <c r="L47" s="4" t="n">
        <v>2212362</v>
      </c>
    </row>
    <row r="48">
      <c r="A48" s="3" t="inlineStr">
        <is>
          <t>Morris | Promissory Notes</t>
        </is>
      </c>
    </row>
    <row r="49">
      <c r="A49" s="3" t="inlineStr">
        <is>
          <t>Principal amount</t>
        </is>
      </c>
      <c r="H49" s="6" t="n">
        <v>3100000</v>
      </c>
      <c r="L49" s="4" t="n">
        <v>119370</v>
      </c>
    </row>
    <row r="50">
      <c r="A50" s="3" t="inlineStr">
        <is>
          <t>Periodic payments</t>
        </is>
      </c>
      <c r="H50" s="6" t="n">
        <v>31755</v>
      </c>
      <c r="L50" s="6" t="n">
        <v>13882</v>
      </c>
    </row>
    <row r="51">
      <c r="A51" s="3" t="inlineStr">
        <is>
          <t>Interest rate</t>
        </is>
      </c>
      <c r="H51" s="3" t="inlineStr">
        <is>
          <t>4.25%</t>
        </is>
      </c>
      <c r="L51" s="3" t="inlineStr">
        <is>
          <t>6.00%</t>
        </is>
      </c>
    </row>
    <row r="52">
      <c r="A52" s="3" t="inlineStr">
        <is>
          <t>Due date</t>
        </is>
      </c>
      <c r="L52" s="3" t="inlineStr">
        <is>
          <t>Jan. 31,
		2021</t>
        </is>
      </c>
    </row>
    <row r="53">
      <c r="A53" s="3" t="inlineStr">
        <is>
          <t>Notes payable</t>
        </is>
      </c>
      <c r="H53" s="6" t="n">
        <v>350000</v>
      </c>
    </row>
    <row r="54">
      <c r="A54" s="3" t="inlineStr">
        <is>
          <t>Repayment of debt</t>
        </is>
      </c>
      <c r="L54" s="6" t="n">
        <v>30000</v>
      </c>
    </row>
    <row r="55">
      <c r="A55" s="3" t="inlineStr">
        <is>
          <t>Accrued interest</t>
        </is>
      </c>
      <c r="L55" s="4" t="n">
        <v>2703</v>
      </c>
    </row>
    <row r="56">
      <c r="A56" s="3" t="inlineStr">
        <is>
          <t>VWES</t>
        </is>
      </c>
    </row>
    <row r="57">
      <c r="A57" s="3" t="inlineStr">
        <is>
          <t>Principal amount</t>
        </is>
      </c>
      <c r="J57" s="6" t="n">
        <v>3000000</v>
      </c>
    </row>
    <row r="58">
      <c r="A58" s="3" t="inlineStr">
        <is>
          <t>Periodic payments</t>
        </is>
      </c>
      <c r="J58" s="6" t="n">
        <v>150000</v>
      </c>
    </row>
    <row r="59">
      <c r="A59" s="3" t="inlineStr">
        <is>
          <t>Interest rate</t>
        </is>
      </c>
      <c r="J59" s="3" t="inlineStr">
        <is>
          <t>7.00%</t>
        </is>
      </c>
    </row>
    <row r="60">
      <c r="A60" s="3" t="inlineStr">
        <is>
          <t>Notes payable</t>
        </is>
      </c>
      <c r="L60" s="6" t="n">
        <v>2910000</v>
      </c>
    </row>
    <row r="61">
      <c r="A61" s="3" t="inlineStr">
        <is>
          <t>APF</t>
        </is>
      </c>
    </row>
    <row r="62">
      <c r="A62" s="3" t="inlineStr">
        <is>
          <t>Principal amount</t>
        </is>
      </c>
      <c r="I62" s="6" t="n">
        <v>1000000</v>
      </c>
    </row>
    <row r="63">
      <c r="A63" s="3" t="inlineStr">
        <is>
          <t>Credit line</t>
        </is>
      </c>
      <c r="I63" s="6" t="n">
        <v>2800000</v>
      </c>
    </row>
    <row r="64">
      <c r="A64" s="3" t="inlineStr">
        <is>
          <t>Minimum interest</t>
        </is>
      </c>
      <c r="I64" s="3" t="inlineStr">
        <is>
          <t>7.75%</t>
        </is>
      </c>
    </row>
    <row r="65">
      <c r="A65" s="3" t="inlineStr">
        <is>
          <t>Exit fee</t>
        </is>
      </c>
      <c r="I65" s="3" t="inlineStr">
        <is>
          <t>1.00%</t>
        </is>
      </c>
    </row>
    <row r="66">
      <c r="A66" s="3" t="inlineStr">
        <is>
          <t>Deluxe | Celtic Capital</t>
        </is>
      </c>
    </row>
    <row r="67">
      <c r="A67" s="3" t="inlineStr">
        <is>
          <t>Principal amount</t>
        </is>
      </c>
      <c r="E67" s="4" t="n">
        <v>200000</v>
      </c>
    </row>
    <row r="68">
      <c r="A68" s="3" t="inlineStr">
        <is>
          <t>Periodic payments</t>
        </is>
      </c>
      <c r="E68" s="6" t="n">
        <v>3333</v>
      </c>
    </row>
    <row r="69">
      <c r="A69" s="3" t="inlineStr">
        <is>
          <t>Deluxe | First note</t>
        </is>
      </c>
    </row>
    <row r="70">
      <c r="A70" s="3" t="inlineStr">
        <is>
          <t>Principal amount</t>
        </is>
      </c>
      <c r="F70" s="4" t="n">
        <v>1900000</v>
      </c>
    </row>
    <row r="71">
      <c r="A71" s="3" t="inlineStr">
        <is>
          <t>Periodic payments</t>
        </is>
      </c>
      <c r="F71" s="6" t="n">
        <v>19463</v>
      </c>
    </row>
    <row r="72">
      <c r="A72" s="3" t="inlineStr">
        <is>
          <t>Interest rate</t>
        </is>
      </c>
      <c r="F72" s="3" t="inlineStr">
        <is>
          <t>4.25%</t>
        </is>
      </c>
    </row>
    <row r="73">
      <c r="A73" s="3" t="inlineStr">
        <is>
          <t>Deluxe | Second Note</t>
        </is>
      </c>
    </row>
    <row r="74">
      <c r="A74" s="3" t="inlineStr">
        <is>
          <t>Principal amount</t>
        </is>
      </c>
      <c r="F74" s="6" t="n">
        <v>496343</v>
      </c>
    </row>
    <row r="75">
      <c r="A75" s="3" t="inlineStr">
        <is>
          <t>Interest rate</t>
        </is>
      </c>
      <c r="F75" s="3" t="inlineStr">
        <is>
          <t>8.75%</t>
        </is>
      </c>
    </row>
    <row r="76">
      <c r="A76" s="3" t="inlineStr">
        <is>
          <t>Due date</t>
        </is>
      </c>
      <c r="F76" s="3" t="inlineStr">
        <is>
          <t>Jan. 31,
		202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Notes Payable: Schedule of Notes Payable (Details) - USD ($)</t>
        </is>
      </c>
      <c r="B1" s="2" t="inlineStr">
        <is>
          <t>Jun. 30, 2020</t>
        </is>
      </c>
      <c r="C1" s="2" t="inlineStr">
        <is>
          <t>Dec. 31, 2019</t>
        </is>
      </c>
    </row>
    <row r="2">
      <c r="A2" s="3" t="inlineStr">
        <is>
          <t>Notes payable, current portion</t>
        </is>
      </c>
      <c r="B2" s="6" t="n">
        <v>7248990</v>
      </c>
      <c r="C2" s="6" t="n">
        <v>8724171</v>
      </c>
    </row>
    <row r="3">
      <c r="A3" s="3" t="inlineStr">
        <is>
          <t>Notes Payable</t>
        </is>
      </c>
      <c r="B3" s="4" t="n">
        <v>22739202</v>
      </c>
      <c r="C3" s="4" t="n">
        <v>18574355</v>
      </c>
    </row>
    <row r="4">
      <c r="A4" s="3" t="inlineStr">
        <is>
          <t>Lines of Credit</t>
        </is>
      </c>
    </row>
    <row r="5">
      <c r="A5" s="3" t="inlineStr">
        <is>
          <t>Notes payable, current portion</t>
        </is>
      </c>
      <c r="B5" s="4" t="n">
        <v>2812629</v>
      </c>
      <c r="C5" s="4" t="n">
        <v>3816103</v>
      </c>
    </row>
    <row r="6">
      <c r="A6" s="3" t="inlineStr">
        <is>
          <t>Equipment Loans</t>
        </is>
      </c>
    </row>
    <row r="7">
      <c r="A7" s="3" t="inlineStr">
        <is>
          <t>Notes payable, current portion</t>
        </is>
      </c>
      <c r="B7" s="4" t="n">
        <v>339311</v>
      </c>
      <c r="C7" s="4" t="n">
        <v>368011</v>
      </c>
    </row>
    <row r="8">
      <c r="A8" s="3" t="inlineStr">
        <is>
          <t>Merchant Loans</t>
        </is>
      </c>
    </row>
    <row r="9">
      <c r="A9" s="3" t="inlineStr">
        <is>
          <t>Notes payable, current portion</t>
        </is>
      </c>
      <c r="B9" s="4" t="n">
        <v>0</v>
      </c>
      <c r="C9" s="4" t="n">
        <v>690784</v>
      </c>
    </row>
    <row r="10">
      <c r="A10" s="3" t="inlineStr">
        <is>
          <t>Short Term Notes</t>
        </is>
      </c>
    </row>
    <row r="11">
      <c r="A11" s="3" t="inlineStr">
        <is>
          <t>Notes payable, current portion</t>
        </is>
      </c>
      <c r="B11" s="4" t="n">
        <v>4097050</v>
      </c>
      <c r="C11" s="4" t="n">
        <v>3849273</v>
      </c>
    </row>
    <row r="12">
      <c r="A12" s="3" t="inlineStr">
        <is>
          <t>Equipment, Noncurrent</t>
        </is>
      </c>
    </row>
    <row r="13">
      <c r="A13" s="3" t="inlineStr">
        <is>
          <t>Long-term Debt</t>
        </is>
      </c>
      <c r="B13" s="4" t="n">
        <v>3896107</v>
      </c>
      <c r="C13" s="4" t="n">
        <v>9850184</v>
      </c>
    </row>
    <row r="14">
      <c r="A14" s="3" t="inlineStr">
        <is>
          <t>PPP loans</t>
        </is>
      </c>
    </row>
    <row r="15">
      <c r="A15" s="3" t="inlineStr">
        <is>
          <t>Long-term Debt</t>
        </is>
      </c>
      <c r="B15" s="6" t="n">
        <v>11594105</v>
      </c>
      <c r="C1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5 - Notes Payable: Future Scheduled Maturities of Outstanding Notes Payable to Third Parties (Details)</t>
        </is>
      </c>
      <c r="B1" s="2" t="inlineStr">
        <is>
          <t>6 Months Ended</t>
        </is>
      </c>
    </row>
    <row r="2">
      <c r="B2" s="2" t="inlineStr">
        <is>
          <t>Jun. 30, 2020USD ($)</t>
        </is>
      </c>
    </row>
    <row r="3">
      <c r="A3" s="5" t="inlineStr">
        <is>
          <t>Text Block [Abstract]</t>
        </is>
      </c>
    </row>
    <row r="4">
      <c r="A4" s="3" t="inlineStr">
        <is>
          <t>2021</t>
        </is>
      </c>
      <c r="B4" s="6" t="n">
        <v>7248990</v>
      </c>
    </row>
    <row r="5">
      <c r="A5" s="3" t="inlineStr">
        <is>
          <t>2022</t>
        </is>
      </c>
      <c r="B5" s="4" t="n">
        <v>8189854</v>
      </c>
    </row>
    <row r="6">
      <c r="A6" s="3" t="inlineStr">
        <is>
          <t>2023</t>
        </is>
      </c>
      <c r="B6" s="4" t="n">
        <v>1886471</v>
      </c>
    </row>
    <row r="7">
      <c r="A7" s="3" t="inlineStr">
        <is>
          <t>2024</t>
        </is>
      </c>
      <c r="B7" s="4" t="n">
        <v>2638122</v>
      </c>
    </row>
    <row r="8">
      <c r="A8" s="3" t="inlineStr">
        <is>
          <t>2025</t>
        </is>
      </c>
      <c r="B8" s="4" t="n">
        <v>350592</v>
      </c>
    </row>
    <row r="9">
      <c r="A9" s="3" t="inlineStr">
        <is>
          <t>Thereafter</t>
        </is>
      </c>
      <c r="B9" s="4" t="n">
        <v>2425173</v>
      </c>
    </row>
    <row r="10">
      <c r="A10" s="3" t="inlineStr">
        <is>
          <t>Total</t>
        </is>
      </c>
      <c r="B10" s="6" t="n">
        <v>2273920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Notes Payable, Related Parties: Schedule of Notes Payable, Related Parties (Details) - USD ($)</t>
        </is>
      </c>
      <c r="B1" s="2" t="inlineStr">
        <is>
          <t>Jun. 30, 2020</t>
        </is>
      </c>
      <c r="C1" s="2" t="inlineStr">
        <is>
          <t>Dec. 31, 2019</t>
        </is>
      </c>
    </row>
    <row r="2">
      <c r="A2" s="3" t="inlineStr">
        <is>
          <t>Notes payable, related parties, current portion</t>
        </is>
      </c>
      <c r="B2" s="6" t="n">
        <v>152998</v>
      </c>
      <c r="C2" s="6" t="n">
        <v>341820</v>
      </c>
    </row>
    <row r="3">
      <c r="A3" s="3" t="inlineStr">
        <is>
          <t>Notes Payable 1</t>
        </is>
      </c>
    </row>
    <row r="4">
      <c r="A4" s="3" t="inlineStr">
        <is>
          <t>Notes payable, related parties, current portion</t>
        </is>
      </c>
      <c r="B4" s="4" t="n">
        <v>3000</v>
      </c>
      <c r="C4" s="4" t="n">
        <v>4500</v>
      </c>
    </row>
    <row r="5">
      <c r="A5" s="3" t="inlineStr">
        <is>
          <t>Notes Payable 2</t>
        </is>
      </c>
    </row>
    <row r="6">
      <c r="A6" s="3" t="inlineStr">
        <is>
          <t>Notes payable, related parties, current portion</t>
        </is>
      </c>
      <c r="B6" s="4" t="n">
        <v>0</v>
      </c>
      <c r="C6" s="4" t="n">
        <v>7500</v>
      </c>
    </row>
    <row r="7">
      <c r="A7" s="3" t="inlineStr">
        <is>
          <t>Notes Payable 3</t>
        </is>
      </c>
    </row>
    <row r="8">
      <c r="A8" s="3" t="inlineStr">
        <is>
          <t>Notes payable, related parties, current portion</t>
        </is>
      </c>
      <c r="B8" s="6" t="n">
        <v>149998</v>
      </c>
      <c r="C8" s="6" t="n">
        <v>3298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Note 7 - Convertible Notes Payable (Details) - USD ($)</t>
        </is>
      </c>
      <c r="B1" s="2" t="inlineStr">
        <is>
          <t>2 Months Ended</t>
        </is>
      </c>
      <c r="C1" s="2" t="inlineStr">
        <is>
          <t>6 Months Ended</t>
        </is>
      </c>
    </row>
    <row r="2">
      <c r="B2" s="2" t="inlineStr">
        <is>
          <t>Jun. 30, 2020</t>
        </is>
      </c>
      <c r="C2" s="2" t="inlineStr">
        <is>
          <t>Jun. 30, 2020</t>
        </is>
      </c>
      <c r="D2" s="2" t="inlineStr">
        <is>
          <t>Jun. 30, 2019</t>
        </is>
      </c>
    </row>
    <row r="3">
      <c r="A3" s="3" t="inlineStr">
        <is>
          <t>Loss on extinguishment of debt</t>
        </is>
      </c>
      <c r="C3" s="6" t="n">
        <v>91641</v>
      </c>
      <c r="D3" s="6" t="n">
        <v>0</v>
      </c>
    </row>
    <row r="4">
      <c r="A4" s="3" t="inlineStr">
        <is>
          <t>Jeff Moss</t>
        </is>
      </c>
    </row>
    <row r="5">
      <c r="A5" s="3" t="inlineStr">
        <is>
          <t>Interest rate</t>
        </is>
      </c>
      <c r="B5" s="3" t="inlineStr">
        <is>
          <t>5.00%</t>
        </is>
      </c>
    </row>
    <row r="6">
      <c r="A6" s="3" t="inlineStr">
        <is>
          <t>Principal amount</t>
        </is>
      </c>
      <c r="B6" s="6" t="n">
        <v>798800</v>
      </c>
      <c r="C6" s="4" t="n">
        <v>798800</v>
      </c>
    </row>
    <row r="7">
      <c r="A7" s="3" t="inlineStr">
        <is>
          <t>Periodic payments</t>
        </is>
      </c>
      <c r="B7" s="6" t="n">
        <v>2605</v>
      </c>
    </row>
    <row r="8">
      <c r="A8" s="3" t="inlineStr">
        <is>
          <t>Due date</t>
        </is>
      </c>
      <c r="B8" s="3" t="inlineStr">
        <is>
          <t>May 4,
		2027</t>
        </is>
      </c>
    </row>
    <row r="9">
      <c r="A9" s="3" t="inlineStr">
        <is>
          <t>Dwight Hargreaves</t>
        </is>
      </c>
    </row>
    <row r="10">
      <c r="A10" s="3" t="inlineStr">
        <is>
          <t>Interest rate</t>
        </is>
      </c>
      <c r="B10" s="3" t="inlineStr">
        <is>
          <t>6.00%</t>
        </is>
      </c>
    </row>
    <row r="11">
      <c r="A11" s="3" t="inlineStr">
        <is>
          <t>Principal amount</t>
        </is>
      </c>
      <c r="B11" s="6" t="n">
        <v>602228</v>
      </c>
      <c r="C11" s="4" t="n">
        <v>602228</v>
      </c>
    </row>
    <row r="12">
      <c r="A12" s="3" t="inlineStr">
        <is>
          <t>Periodic payments</t>
        </is>
      </c>
      <c r="B12" s="6" t="n">
        <v>2316</v>
      </c>
    </row>
    <row r="13">
      <c r="A13" s="3" t="inlineStr">
        <is>
          <t>Due date</t>
        </is>
      </c>
      <c r="B13" s="3" t="inlineStr">
        <is>
          <t>Jun. 5,
		2026</t>
        </is>
      </c>
    </row>
    <row r="14">
      <c r="A14" s="3" t="inlineStr">
        <is>
          <t>Loss on extinguishment of debt</t>
        </is>
      </c>
      <c r="B14" s="6" t="n">
        <v>192272</v>
      </c>
    </row>
    <row r="15">
      <c r="A15" s="3" t="inlineStr">
        <is>
          <t>Andy Galbach</t>
        </is>
      </c>
    </row>
    <row r="16">
      <c r="A16" s="3" t="inlineStr">
        <is>
          <t>Interest rate</t>
        </is>
      </c>
      <c r="B16" s="3" t="inlineStr">
        <is>
          <t>0.00%</t>
        </is>
      </c>
    </row>
    <row r="17">
      <c r="A17" s="3" t="inlineStr">
        <is>
          <t>Principal amount</t>
        </is>
      </c>
      <c r="B17" s="6" t="n">
        <v>1290000</v>
      </c>
      <c r="C17" s="4" t="n">
        <v>1290000</v>
      </c>
    </row>
    <row r="18">
      <c r="A18" s="3" t="inlineStr">
        <is>
          <t>Periodic payments</t>
        </is>
      </c>
      <c r="B18" s="6" t="n">
        <v>2644</v>
      </c>
    </row>
    <row r="19">
      <c r="A19" s="3" t="inlineStr">
        <is>
          <t>Due date</t>
        </is>
      </c>
      <c r="B19" s="3" t="inlineStr">
        <is>
          <t>May 27,
		2022</t>
        </is>
      </c>
    </row>
    <row r="20">
      <c r="A20" s="3" t="inlineStr">
        <is>
          <t>Loss on extinguishment of debt</t>
        </is>
      </c>
      <c r="C20" s="6" t="n">
        <v>129321</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7" customWidth="1" min="6" max="6"/>
    <col width="20" customWidth="1" min="7" max="7"/>
    <col width="13" customWidth="1" min="8" max="8"/>
  </cols>
  <sheetData>
    <row r="1">
      <c r="A1" s="1" t="inlineStr">
        <is>
          <t>Consolidated Statements of Stockholders' Deficit (Unaudited) - USD ($)</t>
        </is>
      </c>
      <c r="B1" s="2" t="inlineStr">
        <is>
          <t>Series B Preferred Stocks</t>
        </is>
      </c>
      <c r="C1" s="2" t="inlineStr">
        <is>
          <t>Common Stock Class A</t>
        </is>
      </c>
      <c r="D1" s="2" t="inlineStr">
        <is>
          <t>Common Stock Class B</t>
        </is>
      </c>
      <c r="E1" s="2" t="inlineStr">
        <is>
          <t>Common Stock Class C</t>
        </is>
      </c>
      <c r="F1" s="2" t="inlineStr">
        <is>
          <t>Additional Paid-In Capital</t>
        </is>
      </c>
      <c r="G1" s="2" t="inlineStr">
        <is>
          <t>Accumulated Deficit</t>
        </is>
      </c>
      <c r="H1" s="2" t="inlineStr">
        <is>
          <t>Total</t>
        </is>
      </c>
    </row>
    <row r="2">
      <c r="A2" s="3" t="inlineStr">
        <is>
          <t>Stockholders' Equity Attributable to Parent, Beginning Balance at Dec. 31, 2018</t>
        </is>
      </c>
      <c r="B2" s="3" t="inlineStr">
        <is>
          <t xml:space="preserve"> </t>
        </is>
      </c>
      <c r="C2" s="6" t="n">
        <v>2657</v>
      </c>
      <c r="D2" s="6" t="n">
        <v>500</v>
      </c>
      <c r="E2" s="3" t="inlineStr">
        <is>
          <t xml:space="preserve"> </t>
        </is>
      </c>
      <c r="F2" s="6" t="n">
        <v>17018509</v>
      </c>
      <c r="G2" s="6" t="n">
        <v>-28520094</v>
      </c>
      <c r="H2" s="6" t="n">
        <v>-11498428</v>
      </c>
    </row>
    <row r="3">
      <c r="A3" s="3" t="inlineStr">
        <is>
          <t>Shares, Outstanding, Beginning Balance at Dec. 31, 2018</t>
        </is>
      </c>
      <c r="B3" s="3" t="inlineStr">
        <is>
          <t xml:space="preserve"> </t>
        </is>
      </c>
      <c r="C3" s="4" t="n">
        <v>26567410</v>
      </c>
      <c r="D3" s="4" t="n">
        <v>5000000</v>
      </c>
    </row>
    <row r="4">
      <c r="A4" s="3" t="inlineStr">
        <is>
          <t>Issuance of shares of common stock for convertible note payable and accrued interest</t>
        </is>
      </c>
      <c r="B4" s="3" t="inlineStr">
        <is>
          <t xml:space="preserve"> </t>
        </is>
      </c>
      <c r="C4" s="6" t="n">
        <v>167</v>
      </c>
      <c r="D4" s="3" t="inlineStr">
        <is>
          <t xml:space="preserve"> </t>
        </is>
      </c>
      <c r="E4" s="3" t="inlineStr">
        <is>
          <t xml:space="preserve"> </t>
        </is>
      </c>
      <c r="F4" s="4" t="n">
        <v>26421</v>
      </c>
      <c r="G4" s="3" t="inlineStr">
        <is>
          <t xml:space="preserve"> </t>
        </is>
      </c>
      <c r="H4" s="4" t="n">
        <v>26588</v>
      </c>
    </row>
    <row r="5">
      <c r="A5" s="3" t="inlineStr">
        <is>
          <t>Issuance of shares of common stock for convertible note payable and accrued interest, shares</t>
        </is>
      </c>
      <c r="B5" s="3" t="inlineStr">
        <is>
          <t xml:space="preserve"> </t>
        </is>
      </c>
      <c r="C5" s="4" t="n">
        <v>1670000</v>
      </c>
      <c r="D5" s="3" t="inlineStr">
        <is>
          <t xml:space="preserve"> </t>
        </is>
      </c>
    </row>
    <row r="6">
      <c r="A6" s="3" t="inlineStr">
        <is>
          <t>Derivative liability resolution</t>
        </is>
      </c>
      <c r="B6" s="3" t="inlineStr">
        <is>
          <t xml:space="preserve"> </t>
        </is>
      </c>
      <c r="C6" s="3" t="inlineStr">
        <is>
          <t xml:space="preserve"> </t>
        </is>
      </c>
      <c r="D6" s="3" t="inlineStr">
        <is>
          <t xml:space="preserve"> </t>
        </is>
      </c>
      <c r="E6" s="3" t="inlineStr">
        <is>
          <t xml:space="preserve"> </t>
        </is>
      </c>
      <c r="F6" s="4" t="n">
        <v>10993</v>
      </c>
      <c r="G6" s="3" t="inlineStr">
        <is>
          <t xml:space="preserve"> </t>
        </is>
      </c>
      <c r="H6" s="4" t="n">
        <v>10993</v>
      </c>
    </row>
    <row r="7">
      <c r="A7" s="3" t="inlineStr">
        <is>
          <t>Share-based compensation expense</t>
        </is>
      </c>
      <c r="B7" s="3" t="inlineStr">
        <is>
          <t xml:space="preserve"> </t>
        </is>
      </c>
      <c r="C7" s="3" t="inlineStr">
        <is>
          <t xml:space="preserve"> </t>
        </is>
      </c>
      <c r="D7" s="3" t="inlineStr">
        <is>
          <t xml:space="preserve"> </t>
        </is>
      </c>
      <c r="E7" s="3" t="inlineStr">
        <is>
          <t xml:space="preserve"> </t>
        </is>
      </c>
      <c r="F7" s="4" t="n">
        <v>19341</v>
      </c>
      <c r="G7" s="3" t="inlineStr">
        <is>
          <t xml:space="preserve"> </t>
        </is>
      </c>
      <c r="H7" s="4" t="n">
        <v>19341</v>
      </c>
    </row>
    <row r="8">
      <c r="A8" s="3" t="inlineStr">
        <is>
          <t>Net loss</t>
        </is>
      </c>
      <c r="B8" s="3" t="inlineStr">
        <is>
          <t xml:space="preserve"> </t>
        </is>
      </c>
      <c r="C8" s="3" t="inlineStr">
        <is>
          <t xml:space="preserve"> </t>
        </is>
      </c>
      <c r="D8" s="3" t="inlineStr">
        <is>
          <t xml:space="preserve"> </t>
        </is>
      </c>
      <c r="E8" s="3" t="inlineStr">
        <is>
          <t xml:space="preserve"> </t>
        </is>
      </c>
      <c r="F8" s="3" t="inlineStr">
        <is>
          <t xml:space="preserve"> </t>
        </is>
      </c>
      <c r="G8" s="4" t="n">
        <v>989511</v>
      </c>
      <c r="H8" s="4" t="n">
        <v>989511</v>
      </c>
    </row>
    <row r="9">
      <c r="A9" s="3" t="inlineStr">
        <is>
          <t>Stockholders' Equity Attributable to Parent, Ending Balance at Mar. 31, 2019</t>
        </is>
      </c>
      <c r="B9" s="3" t="inlineStr">
        <is>
          <t xml:space="preserve"> </t>
        </is>
      </c>
      <c r="C9" s="6" t="n">
        <v>2824</v>
      </c>
      <c r="D9" s="6" t="n">
        <v>500</v>
      </c>
      <c r="E9" s="3" t="inlineStr">
        <is>
          <t xml:space="preserve"> </t>
        </is>
      </c>
      <c r="F9" s="4" t="n">
        <v>17075264</v>
      </c>
      <c r="G9" s="4" t="n">
        <v>-27530583</v>
      </c>
      <c r="H9" s="4" t="n">
        <v>-10451995</v>
      </c>
    </row>
    <row r="10">
      <c r="A10" s="3" t="inlineStr">
        <is>
          <t>Shares, Outstanding, Ending Balance at Mar. 31, 2019</t>
        </is>
      </c>
      <c r="B10" s="3" t="inlineStr">
        <is>
          <t xml:space="preserve"> </t>
        </is>
      </c>
      <c r="C10" s="4" t="n">
        <v>28237410</v>
      </c>
      <c r="D10" s="4" t="n">
        <v>5000000</v>
      </c>
    </row>
    <row r="11">
      <c r="A11" s="3" t="inlineStr">
        <is>
          <t>Stockholders' Equity Attributable to Parent, Beginning Balance at Dec. 31, 2018</t>
        </is>
      </c>
      <c r="B11" s="3" t="inlineStr">
        <is>
          <t xml:space="preserve"> </t>
        </is>
      </c>
      <c r="C11" s="6" t="n">
        <v>2657</v>
      </c>
      <c r="D11" s="6" t="n">
        <v>500</v>
      </c>
      <c r="E11" s="3" t="inlineStr">
        <is>
          <t xml:space="preserve"> </t>
        </is>
      </c>
      <c r="F11" s="4" t="n">
        <v>17018509</v>
      </c>
      <c r="G11" s="4" t="n">
        <v>-28520094</v>
      </c>
      <c r="H11" s="4" t="n">
        <v>-11498428</v>
      </c>
    </row>
    <row r="12">
      <c r="A12" s="3" t="inlineStr">
        <is>
          <t>Shares, Outstanding, Beginning Balance at Dec. 31, 2018</t>
        </is>
      </c>
      <c r="B12" s="3" t="inlineStr">
        <is>
          <t xml:space="preserve"> </t>
        </is>
      </c>
      <c r="C12" s="4" t="n">
        <v>26567410</v>
      </c>
      <c r="D12" s="4" t="n">
        <v>5000000</v>
      </c>
    </row>
    <row r="13">
      <c r="A13" s="3" t="inlineStr">
        <is>
          <t>Share-based compensation expense</t>
        </is>
      </c>
      <c r="H13" s="4" t="n">
        <v>38897</v>
      </c>
    </row>
    <row r="14">
      <c r="A14" s="3" t="inlineStr">
        <is>
          <t>Stockholders' Equity Attributable to Parent, Ending Balance at Jun. 30, 2019</t>
        </is>
      </c>
      <c r="B14" s="3" t="inlineStr">
        <is>
          <t xml:space="preserve"> </t>
        </is>
      </c>
      <c r="C14" s="6" t="n">
        <v>6222</v>
      </c>
      <c r="D14" s="6" t="n">
        <v>500</v>
      </c>
      <c r="E14" s="3" t="inlineStr">
        <is>
          <t xml:space="preserve"> </t>
        </is>
      </c>
      <c r="F14" s="4" t="n">
        <v>17660074</v>
      </c>
      <c r="G14" s="4" t="n">
        <v>-32487259</v>
      </c>
      <c r="H14" s="4" t="n">
        <v>-14820463</v>
      </c>
    </row>
    <row r="15">
      <c r="A15" s="3" t="inlineStr">
        <is>
          <t>Shares, Outstanding, Ending Balance at Jun. 30, 2019</t>
        </is>
      </c>
      <c r="B15" s="3" t="inlineStr">
        <is>
          <t xml:space="preserve"> </t>
        </is>
      </c>
      <c r="C15" s="4" t="n">
        <v>62213334</v>
      </c>
      <c r="D15" s="4" t="n">
        <v>5000000</v>
      </c>
      <c r="E15" s="3" t="inlineStr">
        <is>
          <t xml:space="preserve"> </t>
        </is>
      </c>
    </row>
    <row r="16">
      <c r="A16" s="3" t="inlineStr">
        <is>
          <t>Stockholders' Equity Attributable to Parent, Beginning Balance at Mar. 31, 2019</t>
        </is>
      </c>
      <c r="B16" s="3" t="inlineStr">
        <is>
          <t xml:space="preserve"> </t>
        </is>
      </c>
      <c r="C16" s="6" t="n">
        <v>2824</v>
      </c>
      <c r="D16" s="6" t="n">
        <v>500</v>
      </c>
      <c r="E16" s="3" t="inlineStr">
        <is>
          <t xml:space="preserve"> </t>
        </is>
      </c>
      <c r="F16" s="4" t="n">
        <v>17075264</v>
      </c>
      <c r="G16" s="4" t="n">
        <v>-27530583</v>
      </c>
      <c r="H16" s="4" t="n">
        <v>-10451995</v>
      </c>
    </row>
    <row r="17">
      <c r="A17" s="3" t="inlineStr">
        <is>
          <t>Shares, Outstanding, Beginning Balance at Mar. 31, 2019</t>
        </is>
      </c>
      <c r="B17" s="3" t="inlineStr">
        <is>
          <t xml:space="preserve"> </t>
        </is>
      </c>
      <c r="C17" s="4" t="n">
        <v>28237410</v>
      </c>
      <c r="D17" s="4" t="n">
        <v>5000000</v>
      </c>
    </row>
    <row r="18">
      <c r="A18" s="3" t="inlineStr">
        <is>
          <t>Issuance of shares of common stock for convertible note payable and accrued interest</t>
        </is>
      </c>
      <c r="B18" s="3" t="inlineStr">
        <is>
          <t xml:space="preserve"> </t>
        </is>
      </c>
      <c r="C18" s="6" t="n">
        <v>3398</v>
      </c>
      <c r="D18" s="3" t="inlineStr">
        <is>
          <t xml:space="preserve"> </t>
        </is>
      </c>
      <c r="E18" s="3" t="inlineStr">
        <is>
          <t xml:space="preserve"> </t>
        </is>
      </c>
      <c r="F18" s="4" t="n">
        <v>232551</v>
      </c>
      <c r="G18" s="3" t="inlineStr">
        <is>
          <t xml:space="preserve"> </t>
        </is>
      </c>
      <c r="H18" s="4" t="n">
        <v>235949</v>
      </c>
    </row>
    <row r="19">
      <c r="A19" s="3" t="inlineStr">
        <is>
          <t>Issuance of shares of common stock for convertible note payable and accrued interest, shares</t>
        </is>
      </c>
      <c r="B19" s="3" t="inlineStr">
        <is>
          <t xml:space="preserve"> </t>
        </is>
      </c>
      <c r="C19" s="4" t="n">
        <v>33975924</v>
      </c>
      <c r="D19" s="3" t="inlineStr">
        <is>
          <t xml:space="preserve"> </t>
        </is>
      </c>
      <c r="E19" s="3" t="inlineStr">
        <is>
          <t xml:space="preserve"> </t>
        </is>
      </c>
    </row>
    <row r="20">
      <c r="A20" s="3" t="inlineStr">
        <is>
          <t>Derivative liability resolution</t>
        </is>
      </c>
      <c r="B20" s="3" t="inlineStr">
        <is>
          <t xml:space="preserve"> </t>
        </is>
      </c>
      <c r="C20" s="3" t="inlineStr">
        <is>
          <t xml:space="preserve"> </t>
        </is>
      </c>
      <c r="D20" s="3" t="inlineStr">
        <is>
          <t xml:space="preserve"> </t>
        </is>
      </c>
      <c r="E20" s="3" t="inlineStr">
        <is>
          <t xml:space="preserve"> </t>
        </is>
      </c>
      <c r="F20" s="4" t="n">
        <v>332703</v>
      </c>
      <c r="G20" s="3" t="inlineStr">
        <is>
          <t xml:space="preserve"> </t>
        </is>
      </c>
      <c r="H20" s="4" t="n">
        <v>332703</v>
      </c>
    </row>
    <row r="21">
      <c r="A21" s="3" t="inlineStr">
        <is>
          <t>Share-based compensation expense</t>
        </is>
      </c>
      <c r="B21" s="3" t="inlineStr">
        <is>
          <t xml:space="preserve"> </t>
        </is>
      </c>
      <c r="C21" s="3" t="inlineStr">
        <is>
          <t xml:space="preserve"> </t>
        </is>
      </c>
      <c r="D21" s="3" t="inlineStr">
        <is>
          <t xml:space="preserve"> </t>
        </is>
      </c>
      <c r="E21" s="3" t="inlineStr">
        <is>
          <t xml:space="preserve"> </t>
        </is>
      </c>
      <c r="F21" s="4" t="n">
        <v>19556</v>
      </c>
      <c r="G21" s="3" t="inlineStr">
        <is>
          <t xml:space="preserve"> </t>
        </is>
      </c>
      <c r="H21" s="4" t="n">
        <v>19556</v>
      </c>
    </row>
    <row r="22">
      <c r="A22" s="3" t="inlineStr">
        <is>
          <t>Net loss</t>
        </is>
      </c>
      <c r="B22" s="3" t="inlineStr">
        <is>
          <t xml:space="preserve"> </t>
        </is>
      </c>
      <c r="C22" s="3" t="inlineStr">
        <is>
          <t xml:space="preserve"> </t>
        </is>
      </c>
      <c r="D22" s="3" t="inlineStr">
        <is>
          <t xml:space="preserve"> </t>
        </is>
      </c>
      <c r="E22" s="3" t="inlineStr">
        <is>
          <t xml:space="preserve"> </t>
        </is>
      </c>
      <c r="F22" s="3" t="inlineStr">
        <is>
          <t xml:space="preserve"> </t>
        </is>
      </c>
      <c r="G22" s="4" t="n">
        <v>-4956676</v>
      </c>
      <c r="H22" s="4" t="n">
        <v>-4956676</v>
      </c>
    </row>
    <row r="23">
      <c r="A23" s="3" t="inlineStr">
        <is>
          <t>Stockholders' Equity Attributable to Parent, Ending Balance at Jun. 30, 2019</t>
        </is>
      </c>
      <c r="B23" s="3" t="inlineStr">
        <is>
          <t xml:space="preserve"> </t>
        </is>
      </c>
      <c r="C23" s="6" t="n">
        <v>6222</v>
      </c>
      <c r="D23" s="6" t="n">
        <v>500</v>
      </c>
      <c r="E23" s="3" t="inlineStr">
        <is>
          <t xml:space="preserve"> </t>
        </is>
      </c>
      <c r="F23" s="4" t="n">
        <v>17660074</v>
      </c>
      <c r="G23" s="4" t="n">
        <v>-32487259</v>
      </c>
      <c r="H23" s="4" t="n">
        <v>-14820463</v>
      </c>
    </row>
    <row r="24">
      <c r="A24" s="3" t="inlineStr">
        <is>
          <t>Shares, Outstanding, Ending Balance at Jun. 30, 2019</t>
        </is>
      </c>
      <c r="B24" s="3" t="inlineStr">
        <is>
          <t xml:space="preserve"> </t>
        </is>
      </c>
      <c r="C24" s="4" t="n">
        <v>62213334</v>
      </c>
      <c r="D24" s="4" t="n">
        <v>5000000</v>
      </c>
      <c r="E24" s="3" t="inlineStr">
        <is>
          <t xml:space="preserve"> </t>
        </is>
      </c>
    </row>
    <row r="25">
      <c r="A25" s="3" t="inlineStr">
        <is>
          <t>Stockholders' Equity Attributable to Parent, Beginning Balance at Dec. 31, 2019</t>
        </is>
      </c>
      <c r="B25" s="3" t="inlineStr">
        <is>
          <t xml:space="preserve"> </t>
        </is>
      </c>
      <c r="C25" s="6" t="n">
        <v>10007</v>
      </c>
      <c r="D25" s="6" t="n">
        <v>500</v>
      </c>
      <c r="E25" s="6" t="n">
        <v>996</v>
      </c>
      <c r="F25" s="4" t="n">
        <v>19763883</v>
      </c>
      <c r="G25" s="4" t="n">
        <v>-31745528</v>
      </c>
      <c r="H25" s="4" t="n">
        <v>-11970142</v>
      </c>
    </row>
    <row r="26">
      <c r="A26" s="3" t="inlineStr">
        <is>
          <t>Shares, Outstanding, Beginning Balance at Dec. 31, 2019</t>
        </is>
      </c>
      <c r="B26" s="3" t="inlineStr">
        <is>
          <t xml:space="preserve"> </t>
        </is>
      </c>
      <c r="C26" s="4" t="n">
        <v>100070161</v>
      </c>
      <c r="D26" s="4" t="n">
        <v>5000000</v>
      </c>
      <c r="E26" s="4" t="n">
        <v>9955200</v>
      </c>
    </row>
    <row r="27">
      <c r="A27" s="3" t="inlineStr">
        <is>
          <t>Issuance of shares of common stock for cash</t>
        </is>
      </c>
      <c r="B27" s="3" t="inlineStr">
        <is>
          <t xml:space="preserve"> </t>
        </is>
      </c>
      <c r="C27" s="6" t="n">
        <v>394</v>
      </c>
      <c r="D27" s="3" t="inlineStr">
        <is>
          <t xml:space="preserve"> </t>
        </is>
      </c>
      <c r="F27" s="4" t="n">
        <v>249606</v>
      </c>
      <c r="G27" s="3" t="inlineStr">
        <is>
          <t xml:space="preserve"> </t>
        </is>
      </c>
      <c r="H27" s="4" t="n">
        <v>250000</v>
      </c>
    </row>
    <row r="28">
      <c r="A28" s="3" t="inlineStr">
        <is>
          <t>Issuance of shares of common stock for cash, shares</t>
        </is>
      </c>
      <c r="B28" s="3" t="inlineStr">
        <is>
          <t xml:space="preserve"> </t>
        </is>
      </c>
      <c r="C28" s="4" t="n">
        <v>3941753</v>
      </c>
      <c r="D28" s="3" t="inlineStr">
        <is>
          <t xml:space="preserve"> </t>
        </is>
      </c>
      <c r="E28" s="3" t="inlineStr">
        <is>
          <t xml:space="preserve"> </t>
        </is>
      </c>
    </row>
    <row r="29">
      <c r="A29" s="3" t="inlineStr">
        <is>
          <t>Issuance of shares of common stock for convertible note payable and accrued interest</t>
        </is>
      </c>
      <c r="B29" s="3" t="inlineStr">
        <is>
          <t xml:space="preserve"> </t>
        </is>
      </c>
      <c r="C29" s="6" t="n">
        <v>464</v>
      </c>
      <c r="D29" s="3" t="inlineStr">
        <is>
          <t xml:space="preserve"> </t>
        </is>
      </c>
      <c r="F29" s="4" t="n">
        <v>696868</v>
      </c>
      <c r="G29" s="3" t="inlineStr">
        <is>
          <t xml:space="preserve"> </t>
        </is>
      </c>
      <c r="H29" s="4" t="n">
        <v>697332</v>
      </c>
    </row>
    <row r="30">
      <c r="A30" s="3" t="inlineStr">
        <is>
          <t>Issuance of shares of common stock for convertible note payable and accrued interest, shares</t>
        </is>
      </c>
      <c r="B30" s="3" t="inlineStr">
        <is>
          <t xml:space="preserve"> </t>
        </is>
      </c>
      <c r="C30" s="4" t="n">
        <v>4648879</v>
      </c>
      <c r="D30" s="3" t="inlineStr">
        <is>
          <t xml:space="preserve"> </t>
        </is>
      </c>
      <c r="E30" s="3" t="inlineStr">
        <is>
          <t xml:space="preserve"> </t>
        </is>
      </c>
    </row>
    <row r="31">
      <c r="A31" s="3" t="inlineStr">
        <is>
          <t>Issuance of shares of common stock for debt settlement</t>
        </is>
      </c>
      <c r="B31" s="3" t="inlineStr">
        <is>
          <t xml:space="preserve"> </t>
        </is>
      </c>
      <c r="C31" s="6" t="n">
        <v>162</v>
      </c>
      <c r="D31" s="3" t="inlineStr">
        <is>
          <t xml:space="preserve"> </t>
        </is>
      </c>
      <c r="E31" s="6" t="n">
        <v>162</v>
      </c>
      <c r="F31" s="4" t="n">
        <v>330204</v>
      </c>
      <c r="G31" s="3" t="inlineStr">
        <is>
          <t xml:space="preserve"> </t>
        </is>
      </c>
      <c r="H31" s="4" t="n">
        <v>330528</v>
      </c>
    </row>
    <row r="32">
      <c r="A32" s="3" t="inlineStr">
        <is>
          <t>Issuance of shares of common stock for debt settlement, shares</t>
        </is>
      </c>
      <c r="B32" s="3" t="inlineStr">
        <is>
          <t xml:space="preserve"> </t>
        </is>
      </c>
      <c r="C32" s="4" t="n">
        <v>1617067</v>
      </c>
      <c r="D32" s="3" t="inlineStr">
        <is>
          <t xml:space="preserve"> </t>
        </is>
      </c>
      <c r="E32" s="4" t="n">
        <v>1617067</v>
      </c>
    </row>
    <row r="33">
      <c r="A33" s="3" t="inlineStr">
        <is>
          <t>Issuance of shares of common stock for penalty interest</t>
        </is>
      </c>
      <c r="B33" s="3" t="inlineStr">
        <is>
          <t xml:space="preserve"> </t>
        </is>
      </c>
      <c r="C33" s="6" t="n">
        <v>30</v>
      </c>
      <c r="D33" s="3" t="inlineStr">
        <is>
          <t xml:space="preserve"> </t>
        </is>
      </c>
      <c r="E33" s="3" t="inlineStr">
        <is>
          <t xml:space="preserve"> </t>
        </is>
      </c>
      <c r="F33" s="4" t="n">
        <v>44670</v>
      </c>
      <c r="G33" s="3" t="inlineStr">
        <is>
          <t xml:space="preserve"> </t>
        </is>
      </c>
      <c r="H33" s="4" t="n">
        <v>44700</v>
      </c>
    </row>
    <row r="34">
      <c r="A34" s="3" t="inlineStr">
        <is>
          <t>Issuance of shares of common stock for penalty interest, shares</t>
        </is>
      </c>
      <c r="B34" s="3" t="inlineStr">
        <is>
          <t xml:space="preserve"> </t>
        </is>
      </c>
      <c r="C34" s="4" t="n">
        <v>300000</v>
      </c>
      <c r="D34" s="3" t="inlineStr">
        <is>
          <t xml:space="preserve"> </t>
        </is>
      </c>
      <c r="E34" s="3" t="inlineStr">
        <is>
          <t xml:space="preserve"> </t>
        </is>
      </c>
    </row>
    <row r="35">
      <c r="A35" s="3" t="inlineStr">
        <is>
          <t>Issuance of shares of common stock for settlement of unpaid salaries</t>
        </is>
      </c>
      <c r="B35" s="3" t="inlineStr">
        <is>
          <t xml:space="preserve"> </t>
        </is>
      </c>
      <c r="C35" s="3" t="inlineStr">
        <is>
          <t xml:space="preserve"> </t>
        </is>
      </c>
      <c r="D35" s="6" t="n">
        <v>402</v>
      </c>
      <c r="E35" s="3" t="inlineStr">
        <is>
          <t xml:space="preserve"> </t>
        </is>
      </c>
      <c r="F35" s="4" t="n">
        <v>603061</v>
      </c>
      <c r="G35" s="3" t="inlineStr">
        <is>
          <t xml:space="preserve"> </t>
        </is>
      </c>
      <c r="H35" s="4" t="n">
        <v>603463</v>
      </c>
    </row>
    <row r="36">
      <c r="A36" s="3" t="inlineStr">
        <is>
          <t>Issuance of shares of common stock for settlement of unpaid salaries, shares</t>
        </is>
      </c>
      <c r="B36" s="3" t="inlineStr">
        <is>
          <t xml:space="preserve"> </t>
        </is>
      </c>
      <c r="C36" s="3" t="inlineStr">
        <is>
          <t xml:space="preserve"> </t>
        </is>
      </c>
      <c r="D36" s="4" t="n">
        <v>4023088</v>
      </c>
      <c r="E36" s="3" t="inlineStr">
        <is>
          <t xml:space="preserve"> </t>
        </is>
      </c>
    </row>
    <row r="37">
      <c r="A37" s="3" t="inlineStr">
        <is>
          <t>Issuance of shares of series B preferred stock for services</t>
        </is>
      </c>
      <c r="B37" s="6" t="n">
        <v>5</v>
      </c>
      <c r="H37" s="4" t="n">
        <v>5</v>
      </c>
    </row>
    <row r="38">
      <c r="A38" s="3" t="inlineStr">
        <is>
          <t>Issuance of shares of series B preferred stock for services, shares</t>
        </is>
      </c>
      <c r="B38" s="4" t="n">
        <v>5</v>
      </c>
    </row>
    <row r="39">
      <c r="A39" s="3" t="inlineStr">
        <is>
          <t>Share-based compensation expense</t>
        </is>
      </c>
      <c r="B39" s="3" t="inlineStr">
        <is>
          <t xml:space="preserve"> </t>
        </is>
      </c>
      <c r="C39" s="3" t="inlineStr">
        <is>
          <t xml:space="preserve"> </t>
        </is>
      </c>
      <c r="D39" s="3" t="inlineStr">
        <is>
          <t xml:space="preserve"> </t>
        </is>
      </c>
      <c r="E39" s="3" t="inlineStr">
        <is>
          <t xml:space="preserve"> </t>
        </is>
      </c>
      <c r="F39" s="4" t="n">
        <v>19556</v>
      </c>
      <c r="G39" s="3" t="inlineStr">
        <is>
          <t xml:space="preserve"> </t>
        </is>
      </c>
      <c r="H39" s="4" t="n">
        <v>19561</v>
      </c>
    </row>
    <row r="40">
      <c r="A40" s="3" t="inlineStr">
        <is>
          <t>Net loss</t>
        </is>
      </c>
      <c r="G40" s="4" t="n">
        <v>909271</v>
      </c>
      <c r="H40" s="4" t="n">
        <v>250388</v>
      </c>
    </row>
    <row r="41">
      <c r="A41" s="3" t="inlineStr">
        <is>
          <t>Stockholders' Equity Attributable to Parent, Ending Balance at Mar. 31, 2020</t>
        </is>
      </c>
      <c r="B41" s="6" t="n">
        <v>5</v>
      </c>
      <c r="C41" s="6" t="n">
        <v>11057</v>
      </c>
      <c r="D41" s="6" t="n">
        <v>902</v>
      </c>
      <c r="E41" s="6" t="n">
        <v>1158</v>
      </c>
      <c r="F41" s="4" t="n">
        <v>21707848</v>
      </c>
      <c r="G41" s="4" t="n">
        <v>-30836257</v>
      </c>
      <c r="H41" s="4" t="n">
        <v>-9774170</v>
      </c>
    </row>
    <row r="42">
      <c r="A42" s="3" t="inlineStr">
        <is>
          <t>Shares, Outstanding, Ending Balance at Mar. 31, 2020</t>
        </is>
      </c>
      <c r="B42" s="4" t="n">
        <v>5</v>
      </c>
      <c r="C42" s="4" t="n">
        <v>110577860</v>
      </c>
      <c r="D42" s="4" t="n">
        <v>9023088</v>
      </c>
      <c r="E42" s="4" t="n">
        <v>11572267</v>
      </c>
    </row>
    <row r="43">
      <c r="A43" s="3" t="inlineStr">
        <is>
          <t>Stockholders' Equity Attributable to Parent, Beginning Balance at Dec. 31, 2019</t>
        </is>
      </c>
      <c r="B43" s="3" t="inlineStr">
        <is>
          <t xml:space="preserve"> </t>
        </is>
      </c>
      <c r="C43" s="6" t="n">
        <v>10007</v>
      </c>
      <c r="D43" s="6" t="n">
        <v>500</v>
      </c>
      <c r="E43" s="6" t="n">
        <v>996</v>
      </c>
      <c r="F43" s="4" t="n">
        <v>19763883</v>
      </c>
      <c r="G43" s="4" t="n">
        <v>-31745528</v>
      </c>
      <c r="H43" s="4" t="n">
        <v>-11970142</v>
      </c>
    </row>
    <row r="44">
      <c r="A44" s="3" t="inlineStr">
        <is>
          <t>Shares, Outstanding, Beginning Balance at Dec. 31, 2019</t>
        </is>
      </c>
      <c r="B44" s="3" t="inlineStr">
        <is>
          <t xml:space="preserve"> </t>
        </is>
      </c>
      <c r="C44" s="4" t="n">
        <v>100070161</v>
      </c>
      <c r="D44" s="4" t="n">
        <v>5000000</v>
      </c>
      <c r="E44" s="4" t="n">
        <v>9955200</v>
      </c>
    </row>
    <row r="45">
      <c r="A45" s="3" t="inlineStr">
        <is>
          <t>Issuance of shares of common stock for cash</t>
        </is>
      </c>
      <c r="H45" s="4" t="n">
        <v>250000</v>
      </c>
    </row>
    <row r="46">
      <c r="A46" s="3" t="inlineStr">
        <is>
          <t>Share-based compensation expense</t>
        </is>
      </c>
      <c r="H46" s="4" t="n">
        <v>39117</v>
      </c>
    </row>
    <row r="47">
      <c r="A47" s="3" t="inlineStr">
        <is>
          <t>Stockholders' Equity Attributable to Parent, Ending Balance at Jun. 30, 2020</t>
        </is>
      </c>
      <c r="B47" s="6" t="n">
        <v>5</v>
      </c>
      <c r="C47" s="6" t="n">
        <v>11057</v>
      </c>
      <c r="D47" s="6" t="n">
        <v>902</v>
      </c>
      <c r="E47" s="6" t="n">
        <v>1158</v>
      </c>
      <c r="F47" s="4" t="n">
        <v>21727404</v>
      </c>
      <c r="G47" s="4" t="n">
        <v>-34058054</v>
      </c>
      <c r="H47" s="4" t="n">
        <v>-12317528</v>
      </c>
    </row>
    <row r="48">
      <c r="A48" s="3" t="inlineStr">
        <is>
          <t>Shares, Outstanding, Ending Balance at Jun. 30, 2020</t>
        </is>
      </c>
      <c r="B48" s="4" t="n">
        <v>5</v>
      </c>
      <c r="C48" s="4" t="n">
        <v>110577860</v>
      </c>
      <c r="D48" s="4" t="n">
        <v>9023088</v>
      </c>
      <c r="E48" s="4" t="n">
        <v>11572267</v>
      </c>
    </row>
    <row r="49">
      <c r="A49" s="3" t="inlineStr">
        <is>
          <t>Stockholders' Equity Attributable to Parent, Beginning Balance at Mar. 31, 2020</t>
        </is>
      </c>
      <c r="B49" s="6" t="n">
        <v>5</v>
      </c>
      <c r="C49" s="6" t="n">
        <v>11057</v>
      </c>
      <c r="D49" s="6" t="n">
        <v>902</v>
      </c>
      <c r="E49" s="6" t="n">
        <v>1158</v>
      </c>
      <c r="F49" s="4" t="n">
        <v>21707848</v>
      </c>
      <c r="G49" s="4" t="n">
        <v>-30836257</v>
      </c>
      <c r="H49" s="4" t="n">
        <v>-9774170</v>
      </c>
    </row>
    <row r="50">
      <c r="A50" s="3" t="inlineStr">
        <is>
          <t>Shares, Outstanding, Beginning Balance at Mar. 31, 2020</t>
        </is>
      </c>
      <c r="B50" s="4" t="n">
        <v>5</v>
      </c>
      <c r="C50" s="4" t="n">
        <v>110577860</v>
      </c>
      <c r="D50" s="4" t="n">
        <v>9023088</v>
      </c>
      <c r="E50" s="4" t="n">
        <v>11572267</v>
      </c>
    </row>
    <row r="51">
      <c r="A51" s="3" t="inlineStr">
        <is>
          <t>Share-based compensation expense</t>
        </is>
      </c>
      <c r="B51" s="3" t="inlineStr">
        <is>
          <t xml:space="preserve"> </t>
        </is>
      </c>
      <c r="C51" s="3" t="inlineStr">
        <is>
          <t xml:space="preserve"> </t>
        </is>
      </c>
      <c r="D51" s="3" t="inlineStr">
        <is>
          <t xml:space="preserve"> </t>
        </is>
      </c>
      <c r="E51" s="3" t="inlineStr">
        <is>
          <t xml:space="preserve"> </t>
        </is>
      </c>
      <c r="F51" s="4" t="n">
        <v>19556</v>
      </c>
      <c r="G51" s="3" t="inlineStr">
        <is>
          <t xml:space="preserve"> </t>
        </is>
      </c>
      <c r="H51" s="4" t="n">
        <v>19556</v>
      </c>
    </row>
    <row r="52">
      <c r="A52" s="3" t="inlineStr">
        <is>
          <t>Net loss</t>
        </is>
      </c>
      <c r="G52" s="4" t="n">
        <v>-2562914</v>
      </c>
      <c r="H52" s="4" t="n">
        <v>-2562914</v>
      </c>
    </row>
    <row r="53">
      <c r="A53" s="3" t="inlineStr">
        <is>
          <t>Stockholders' Equity Attributable to Parent, Ending Balance at Jun. 30, 2020</t>
        </is>
      </c>
      <c r="B53" s="6" t="n">
        <v>5</v>
      </c>
      <c r="C53" s="6" t="n">
        <v>11057</v>
      </c>
      <c r="D53" s="6" t="n">
        <v>902</v>
      </c>
      <c r="E53" s="6" t="n">
        <v>1158</v>
      </c>
      <c r="F53" s="6" t="n">
        <v>21727404</v>
      </c>
      <c r="G53" s="6" t="n">
        <v>-34058054</v>
      </c>
      <c r="H53" s="6" t="n">
        <v>-12317528</v>
      </c>
    </row>
    <row r="54">
      <c r="A54" s="3" t="inlineStr">
        <is>
          <t>Shares, Outstanding, Ending Balance at Jun. 30, 2020</t>
        </is>
      </c>
      <c r="B54" s="4" t="n">
        <v>5</v>
      </c>
      <c r="C54" s="4" t="n">
        <v>110577860</v>
      </c>
      <c r="D54" s="4" t="n">
        <v>9023088</v>
      </c>
      <c r="E54" s="4" t="n">
        <v>115722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onvertible Notes Payable: Schedule of Convertible Notes Payable (Details) - USD ($)</t>
        </is>
      </c>
      <c r="B1" s="2" t="inlineStr">
        <is>
          <t>Jun. 30, 2020</t>
        </is>
      </c>
      <c r="C1" s="2" t="inlineStr">
        <is>
          <t>Dec. 31, 2019</t>
        </is>
      </c>
    </row>
    <row r="2">
      <c r="A2" s="3" t="inlineStr">
        <is>
          <t>Convertible Notes Payable</t>
        </is>
      </c>
      <c r="B2" s="6" t="n">
        <v>2795852</v>
      </c>
      <c r="C2" s="6" t="n">
        <v>3630639</v>
      </c>
    </row>
    <row r="3">
      <c r="A3" s="3" t="inlineStr">
        <is>
          <t>Debt Instrument, Unamortized Discount</t>
        </is>
      </c>
      <c r="B3" s="4" t="n">
        <v>-476697</v>
      </c>
      <c r="C3" s="4" t="n">
        <v>-846833</v>
      </c>
    </row>
    <row r="4">
      <c r="A4" s="3" t="inlineStr">
        <is>
          <t>Convertible Notes Payable, net of discount</t>
        </is>
      </c>
      <c r="B4" s="4" t="n">
        <v>2319155</v>
      </c>
      <c r="C4" s="4" t="n">
        <v>2783806</v>
      </c>
    </row>
    <row r="5">
      <c r="A5" s="3" t="inlineStr">
        <is>
          <t>Convertible notes payable, current</t>
        </is>
      </c>
      <c r="B5" s="4" t="n">
        <v>-571720</v>
      </c>
      <c r="C5" s="4" t="n">
        <v>-1110118</v>
      </c>
    </row>
    <row r="6">
      <c r="A6" s="3" t="inlineStr">
        <is>
          <t>Convertible notes payable, net of current portion</t>
        </is>
      </c>
      <c r="B6" s="4" t="n">
        <v>1747435</v>
      </c>
      <c r="C6" s="4" t="n">
        <v>1673688</v>
      </c>
    </row>
    <row r="7">
      <c r="A7" s="3" t="inlineStr">
        <is>
          <t>Convertible Notes Payable 1</t>
        </is>
      </c>
    </row>
    <row r="8">
      <c r="A8" s="3" t="inlineStr">
        <is>
          <t>Convertible Notes Payable</t>
        </is>
      </c>
      <c r="B8" s="4" t="n">
        <v>25000</v>
      </c>
      <c r="C8" s="4" t="n">
        <v>25000</v>
      </c>
    </row>
    <row r="9">
      <c r="A9" s="3" t="inlineStr">
        <is>
          <t>Convertible Notes Payable 2</t>
        </is>
      </c>
    </row>
    <row r="10">
      <c r="A10" s="3" t="inlineStr">
        <is>
          <t>Convertible Notes Payable</t>
        </is>
      </c>
      <c r="B10" s="4" t="n">
        <v>1397352</v>
      </c>
      <c r="C10" s="4" t="n">
        <v>1324588</v>
      </c>
    </row>
    <row r="11">
      <c r="A11" s="3" t="inlineStr">
        <is>
          <t>Convertible Notes Payable 3</t>
        </is>
      </c>
    </row>
    <row r="12">
      <c r="A12" s="3" t="inlineStr">
        <is>
          <t>Convertible Notes Payable</t>
        </is>
      </c>
      <c r="B12" s="4" t="n">
        <v>0</v>
      </c>
      <c r="C12" s="4" t="n">
        <v>10000</v>
      </c>
    </row>
    <row r="13">
      <c r="A13" s="3" t="inlineStr">
        <is>
          <t>Convertible Notes Payable 4</t>
        </is>
      </c>
    </row>
    <row r="14">
      <c r="A14" s="3" t="inlineStr">
        <is>
          <t>Convertible Notes Payable</t>
        </is>
      </c>
      <c r="B14" s="4" t="n">
        <v>148500</v>
      </c>
      <c r="C14" s="4" t="n">
        <v>450000</v>
      </c>
    </row>
    <row r="15">
      <c r="A15" s="3" t="inlineStr">
        <is>
          <t>Convertible Notes Payable 5</t>
        </is>
      </c>
    </row>
    <row r="16">
      <c r="A16" s="3" t="inlineStr">
        <is>
          <t>Convertible Notes Payable</t>
        </is>
      </c>
      <c r="B16" s="4" t="n">
        <v>0</v>
      </c>
      <c r="C16" s="4" t="n">
        <v>500</v>
      </c>
    </row>
    <row r="17">
      <c r="A17" s="3" t="inlineStr">
        <is>
          <t>Convertible Notes Payable 6</t>
        </is>
      </c>
    </row>
    <row r="18">
      <c r="A18" s="3" t="inlineStr">
        <is>
          <t>Convertible Notes Payable</t>
        </is>
      </c>
      <c r="B18" s="4" t="n">
        <v>0</v>
      </c>
      <c r="C18" s="4" t="n">
        <v>187681</v>
      </c>
    </row>
    <row r="19">
      <c r="A19" s="3" t="inlineStr">
        <is>
          <t>Convertible Notes Payable 7</t>
        </is>
      </c>
    </row>
    <row r="20">
      <c r="A20" s="3" t="inlineStr">
        <is>
          <t>Convertible Notes Payable</t>
        </is>
      </c>
      <c r="B20" s="4" t="n">
        <v>0</v>
      </c>
      <c r="C20" s="4" t="n">
        <v>115000</v>
      </c>
    </row>
    <row r="21">
      <c r="A21" s="3" t="inlineStr">
        <is>
          <t>Convertible Notes Payable 8</t>
        </is>
      </c>
    </row>
    <row r="22">
      <c r="A22" s="3" t="inlineStr">
        <is>
          <t>Convertible Notes Payable</t>
        </is>
      </c>
      <c r="B22" s="4" t="n">
        <v>105000</v>
      </c>
      <c r="C22" s="4" t="n">
        <v>195000</v>
      </c>
    </row>
    <row r="23">
      <c r="A23" s="3" t="inlineStr">
        <is>
          <t>Convertible Notes Payable 9</t>
        </is>
      </c>
    </row>
    <row r="24">
      <c r="A24" s="3" t="inlineStr">
        <is>
          <t>Convertible Notes Payable</t>
        </is>
      </c>
      <c r="B24" s="4" t="n">
        <v>535000</v>
      </c>
      <c r="C24" s="4" t="n">
        <v>600000</v>
      </c>
    </row>
    <row r="25">
      <c r="A25" s="3" t="inlineStr">
        <is>
          <t>Convertible Notes Payable 10</t>
        </is>
      </c>
    </row>
    <row r="26">
      <c r="A26" s="3" t="inlineStr">
        <is>
          <t>Convertible Notes Payable</t>
        </is>
      </c>
      <c r="B26" s="4" t="n">
        <v>350000</v>
      </c>
      <c r="C26" s="4" t="n">
        <v>350000</v>
      </c>
    </row>
    <row r="27">
      <c r="A27" s="3" t="inlineStr">
        <is>
          <t>Convertible Notes Payable 11</t>
        </is>
      </c>
    </row>
    <row r="28">
      <c r="A28" s="3" t="inlineStr">
        <is>
          <t>Convertible Notes Payable</t>
        </is>
      </c>
      <c r="B28" s="4" t="n">
        <v>0</v>
      </c>
      <c r="C28" s="4" t="n">
        <v>137870</v>
      </c>
    </row>
    <row r="29">
      <c r="A29" s="3" t="inlineStr">
        <is>
          <t>Convertible Notes Payable 12</t>
        </is>
      </c>
    </row>
    <row r="30">
      <c r="A30" s="3" t="inlineStr">
        <is>
          <t>Convertible Notes Payable</t>
        </is>
      </c>
      <c r="B30" s="4" t="n">
        <v>35000</v>
      </c>
      <c r="C30" s="4" t="n">
        <v>35000</v>
      </c>
    </row>
    <row r="31">
      <c r="A31" s="3" t="inlineStr">
        <is>
          <t>Convertible Notes Payable 13</t>
        </is>
      </c>
    </row>
    <row r="32">
      <c r="A32" s="3" t="inlineStr">
        <is>
          <t>Convertible Notes Payable</t>
        </is>
      </c>
      <c r="B32" s="6" t="n">
        <v>200000</v>
      </c>
      <c r="C32" s="6" t="n">
        <v>2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Convertible Notes Payable: Schedule of Acitivity of Convertible Notes Payable (Details) - USD ($)</t>
        </is>
      </c>
      <c r="B1" s="2" t="inlineStr">
        <is>
          <t>6 Months Ended</t>
        </is>
      </c>
    </row>
    <row r="2">
      <c r="B2" s="2" t="inlineStr">
        <is>
          <t>Jun. 30, 2020</t>
        </is>
      </c>
      <c r="C2" s="2" t="inlineStr">
        <is>
          <t>Jun. 30, 2019</t>
        </is>
      </c>
    </row>
    <row r="3">
      <c r="A3" s="5" t="inlineStr">
        <is>
          <t>Text Block [Abstract]</t>
        </is>
      </c>
    </row>
    <row r="4">
      <c r="A4" s="3" t="inlineStr">
        <is>
          <t>Convertible Notes Payable, net of discount at beginning</t>
        </is>
      </c>
      <c r="B4" s="6" t="n">
        <v>2783806</v>
      </c>
    </row>
    <row r="5">
      <c r="A5" s="3" t="inlineStr">
        <is>
          <t>Repayment of notes</t>
        </is>
      </c>
      <c r="B5" s="4" t="n">
        <v>-195008</v>
      </c>
      <c r="C5" s="6" t="n">
        <v>-601200</v>
      </c>
    </row>
    <row r="6">
      <c r="A6" s="3" t="inlineStr">
        <is>
          <t>Conversion of notes payable to common stock</t>
        </is>
      </c>
      <c r="B6" s="4" t="n">
        <v>-545551</v>
      </c>
    </row>
    <row r="7">
      <c r="A7" s="3" t="inlineStr">
        <is>
          <t>Penalty interest added to convertible note</t>
        </is>
      </c>
      <c r="B7" s="4" t="n">
        <v>15000</v>
      </c>
    </row>
    <row r="8">
      <c r="A8" s="3" t="inlineStr">
        <is>
          <t>Addition of convertible note principal due to note amendment</t>
        </is>
      </c>
      <c r="B8" s="4" t="n">
        <v>192272</v>
      </c>
    </row>
    <row r="9">
      <c r="A9" s="3" t="inlineStr">
        <is>
          <t>Settlement of convertible note for note payable</t>
        </is>
      </c>
      <c r="B9" s="4" t="n">
        <v>-301500</v>
      </c>
    </row>
    <row r="10">
      <c r="A10" s="3" t="inlineStr">
        <is>
          <t>Amortization of debt discounts</t>
        </is>
      </c>
      <c r="B10" s="4" t="n">
        <v>370136</v>
      </c>
      <c r="C10" s="6" t="n">
        <v>692329</v>
      </c>
    </row>
    <row r="11">
      <c r="A11" s="3" t="inlineStr">
        <is>
          <t>Convertible Notes Payable, net of discount at end</t>
        </is>
      </c>
      <c r="B11" s="6" t="n">
        <v>231915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7" customWidth="1" min="1" max="1"/>
    <col width="15" customWidth="1" min="2" max="2"/>
    <col width="17" customWidth="1" min="3" max="3"/>
    <col width="14" customWidth="1" min="4" max="4"/>
    <col width="14" customWidth="1" min="5" max="5"/>
  </cols>
  <sheetData>
    <row r="1">
      <c r="A1" s="1" t="inlineStr">
        <is>
          <t>Note 8 - Stockholders' Equity (Details) - USD ($)</t>
        </is>
      </c>
      <c r="B1" s="2" t="inlineStr">
        <is>
          <t>3 Months Ended</t>
        </is>
      </c>
      <c r="C1" s="2" t="inlineStr">
        <is>
          <t>6 Months Ended</t>
        </is>
      </c>
    </row>
    <row r="2">
      <c r="B2" s="2" t="inlineStr">
        <is>
          <t>Mar. 31, 2020</t>
        </is>
      </c>
      <c r="C2" s="2" t="inlineStr">
        <is>
          <t>Jun. 30, 2020</t>
        </is>
      </c>
      <c r="D2" s="2" t="inlineStr">
        <is>
          <t>Jun. 30, 2019</t>
        </is>
      </c>
      <c r="E2" s="2" t="inlineStr">
        <is>
          <t>Dec. 31, 2019</t>
        </is>
      </c>
    </row>
    <row r="3">
      <c r="A3" s="3" t="inlineStr">
        <is>
          <t>Common stock issued, amount</t>
        </is>
      </c>
      <c r="B3" s="6" t="n">
        <v>250000</v>
      </c>
      <c r="C3" s="6" t="n">
        <v>250000</v>
      </c>
    </row>
    <row r="4">
      <c r="A4" s="3" t="inlineStr">
        <is>
          <t>(Gain) loss on extinguishment of debt</t>
        </is>
      </c>
      <c r="C4" s="4" t="n">
        <v>-91641</v>
      </c>
      <c r="D4" s="6" t="n">
        <v>0</v>
      </c>
    </row>
    <row r="5">
      <c r="A5" s="3" t="inlineStr">
        <is>
          <t>Issuance of shares of common stock for settlement of unpaid salaries</t>
        </is>
      </c>
      <c r="B5" s="6" t="n">
        <v>603463</v>
      </c>
    </row>
    <row r="6">
      <c r="A6" s="3" t="inlineStr">
        <is>
          <t>Stock Options Expense</t>
        </is>
      </c>
      <c r="C6" s="4" t="n">
        <v>39112</v>
      </c>
      <c r="D6" s="6" t="n">
        <v>38897</v>
      </c>
    </row>
    <row r="7">
      <c r="A7" s="3" t="inlineStr">
        <is>
          <t>Unrecognized stock option expense</t>
        </is>
      </c>
      <c r="C7" s="6" t="n">
        <v>82263</v>
      </c>
    </row>
    <row r="8">
      <c r="A8" s="3" t="inlineStr">
        <is>
          <t>Preferred Stock [Member]</t>
        </is>
      </c>
    </row>
    <row r="9">
      <c r="A9" s="3" t="inlineStr">
        <is>
          <t>Preferred Stock, Shares Authorized</t>
        </is>
      </c>
      <c r="C9" s="4" t="n">
        <v>5000000</v>
      </c>
      <c r="E9" s="4" t="n">
        <v>5000000</v>
      </c>
    </row>
    <row r="10">
      <c r="A10" s="3" t="inlineStr">
        <is>
          <t>Preferred Stock, Par or Stated Value Per Share</t>
        </is>
      </c>
      <c r="C10" s="7" t="n">
        <v>0.0001</v>
      </c>
      <c r="E10" s="7" t="n">
        <v>0.0001</v>
      </c>
    </row>
    <row r="11">
      <c r="A11" s="3" t="inlineStr">
        <is>
          <t>Preferred Stock, Shares Issued</t>
        </is>
      </c>
      <c r="C11" s="4" t="n">
        <v>0</v>
      </c>
      <c r="E11" s="4" t="n">
        <v>0</v>
      </c>
    </row>
    <row r="12">
      <c r="A12" s="3" t="inlineStr">
        <is>
          <t>Preferred Stock, Shares Outstanding</t>
        </is>
      </c>
      <c r="C12" s="4" t="n">
        <v>0</v>
      </c>
      <c r="E12" s="4" t="n">
        <v>0</v>
      </c>
    </row>
    <row r="13">
      <c r="A13" s="3" t="inlineStr">
        <is>
          <t>Convertible Notes</t>
        </is>
      </c>
    </row>
    <row r="14">
      <c r="A14" s="3" t="inlineStr">
        <is>
          <t>Stock issued for settlement of debt, Amount</t>
        </is>
      </c>
      <c r="C14" s="6" t="n">
        <v>485120</v>
      </c>
    </row>
    <row r="15">
      <c r="A15" s="3" t="inlineStr">
        <is>
          <t>Fair value of stock</t>
        </is>
      </c>
      <c r="C15" s="4" t="n">
        <v>330528</v>
      </c>
    </row>
    <row r="16">
      <c r="A16" s="3" t="inlineStr">
        <is>
          <t>(Gain) loss on extinguishment of debt</t>
        </is>
      </c>
      <c r="C16" s="4" t="n">
        <v>-154592</v>
      </c>
    </row>
    <row r="17">
      <c r="A17" s="3" t="inlineStr">
        <is>
          <t>Common Class B</t>
        </is>
      </c>
    </row>
    <row r="18">
      <c r="A18" s="3" t="inlineStr">
        <is>
          <t>Issuance of shares of common stock for settlement of unpaid salaries</t>
        </is>
      </c>
      <c r="C18" s="6" t="n">
        <v>603463</v>
      </c>
    </row>
    <row r="19">
      <c r="A19" s="3" t="inlineStr">
        <is>
          <t>Issuance of shares of common stock for settlement of unpaid salaries, shares</t>
        </is>
      </c>
      <c r="C19" s="4" t="n">
        <v>4023088</v>
      </c>
    </row>
    <row r="20">
      <c r="A20" s="3" t="inlineStr">
        <is>
          <t>Common Class C</t>
        </is>
      </c>
    </row>
    <row r="21">
      <c r="A21" s="3" t="inlineStr">
        <is>
          <t>Stock issued for settlement of debt, shares</t>
        </is>
      </c>
      <c r="C21" s="4" t="n">
        <v>1617067</v>
      </c>
    </row>
    <row r="22">
      <c r="A22" s="3" t="inlineStr">
        <is>
          <t>Common Class A</t>
        </is>
      </c>
    </row>
    <row r="23">
      <c r="A23" s="3" t="inlineStr">
        <is>
          <t>Common stock issued, shares</t>
        </is>
      </c>
      <c r="C23" s="4" t="n">
        <v>3941753</v>
      </c>
    </row>
    <row r="24">
      <c r="A24" s="3" t="inlineStr">
        <is>
          <t>Common stock issued, amount</t>
        </is>
      </c>
      <c r="C24" s="6" t="n">
        <v>250000</v>
      </c>
    </row>
    <row r="25">
      <c r="A25" s="3" t="inlineStr">
        <is>
          <t>Stock issued for debt conversion, shares</t>
        </is>
      </c>
      <c r="C25" s="4" t="n">
        <v>4648879</v>
      </c>
    </row>
    <row r="26">
      <c r="A26" s="3" t="inlineStr">
        <is>
          <t>Stock issued for debt conversion, Amount</t>
        </is>
      </c>
      <c r="C26" s="6" t="n">
        <v>697332</v>
      </c>
    </row>
    <row r="27">
      <c r="A27" s="3" t="inlineStr">
        <is>
          <t>Stock issued for settlement of debt, shares</t>
        </is>
      </c>
      <c r="C27" s="4" t="n">
        <v>1617067</v>
      </c>
    </row>
    <row r="28">
      <c r="A28" s="3" t="inlineStr">
        <is>
          <t>Stock issued for penalty, shares</t>
        </is>
      </c>
      <c r="C28" s="4" t="n">
        <v>300000</v>
      </c>
    </row>
    <row r="29">
      <c r="A29" s="3" t="inlineStr">
        <is>
          <t>Stock issued for penalty, Amount</t>
        </is>
      </c>
      <c r="C29" s="6" t="n">
        <v>44700</v>
      </c>
    </row>
    <row r="30">
      <c r="A30" s="3" t="inlineStr">
        <is>
          <t>Series B Preferred Stock</t>
        </is>
      </c>
    </row>
    <row r="31">
      <c r="A31" s="3" t="inlineStr">
        <is>
          <t>Preferred Stock, Shares Authorized</t>
        </is>
      </c>
      <c r="C31" s="4" t="n">
        <v>100</v>
      </c>
      <c r="E31" s="4" t="n">
        <v>100</v>
      </c>
    </row>
    <row r="32">
      <c r="A32" s="3" t="inlineStr">
        <is>
          <t>Preferred Stock, Par or Stated Value Per Share</t>
        </is>
      </c>
      <c r="C32" s="6" t="n">
        <v>1</v>
      </c>
      <c r="E32" s="6" t="n">
        <v>1</v>
      </c>
    </row>
    <row r="33">
      <c r="A33" s="3" t="inlineStr">
        <is>
          <t>Preferred Stock, Shares Issued</t>
        </is>
      </c>
      <c r="C33" s="4" t="n">
        <v>5</v>
      </c>
      <c r="E33" s="4" t="n">
        <v>0</v>
      </c>
    </row>
    <row r="34">
      <c r="A34" s="3" t="inlineStr">
        <is>
          <t>Preferred Stock, Shares Outstanding</t>
        </is>
      </c>
      <c r="C34" s="4" t="n">
        <v>5</v>
      </c>
      <c r="E34" s="4" t="n">
        <v>0</v>
      </c>
    </row>
    <row r="35">
      <c r="A35" s="3" t="inlineStr">
        <is>
          <t>Warrant [Member]</t>
        </is>
      </c>
    </row>
    <row r="36">
      <c r="A36" s="3" t="inlineStr">
        <is>
          <t>Warrants granted</t>
        </is>
      </c>
      <c r="C36" s="4" t="n">
        <v>275000</v>
      </c>
    </row>
    <row r="37">
      <c r="A37" s="3" t="inlineStr">
        <is>
          <t>Warrant term</t>
        </is>
      </c>
      <c r="C37" s="3" t="inlineStr">
        <is>
          <t>8 months 23 days</t>
        </is>
      </c>
    </row>
    <row r="38">
      <c r="A38" s="3" t="inlineStr">
        <is>
          <t>Warrant exercise price</t>
        </is>
      </c>
      <c r="C38" s="8" t="n">
        <v>1.01</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Note 8 - Stockholders' Equity: Stock option activity (Details) - USD ($)</t>
        </is>
      </c>
      <c r="B1" s="2" t="inlineStr">
        <is>
          <t>6 Months Ended</t>
        </is>
      </c>
      <c r="C1" s="2" t="inlineStr">
        <is>
          <t>12 Months Ended</t>
        </is>
      </c>
    </row>
    <row r="2">
      <c r="B2" s="2" t="inlineStr">
        <is>
          <t>Jun. 30, 2020</t>
        </is>
      </c>
      <c r="C2" s="2" t="inlineStr">
        <is>
          <t>Dec. 31, 2019</t>
        </is>
      </c>
    </row>
    <row r="3">
      <c r="A3" s="5" t="inlineStr">
        <is>
          <t>Options</t>
        </is>
      </c>
    </row>
    <row r="4">
      <c r="A4" s="3" t="inlineStr">
        <is>
          <t>Options outstanding, beginning balance</t>
        </is>
      </c>
      <c r="B4" s="4" t="n">
        <v>1790000</v>
      </c>
    </row>
    <row r="5">
      <c r="A5" s="3" t="inlineStr">
        <is>
          <t>Options Granted</t>
        </is>
      </c>
      <c r="B5" s="4" t="n">
        <v>0</v>
      </c>
    </row>
    <row r="6">
      <c r="A6" s="3" t="inlineStr">
        <is>
          <t>Options, Forfeited</t>
        </is>
      </c>
      <c r="B6" s="4" t="n">
        <v>0</v>
      </c>
    </row>
    <row r="7">
      <c r="A7" s="3" t="inlineStr">
        <is>
          <t>Options Exercised</t>
        </is>
      </c>
      <c r="B7" s="4" t="n">
        <v>0</v>
      </c>
    </row>
    <row r="8">
      <c r="A8" s="3" t="inlineStr">
        <is>
          <t>Options outstanding, ending balance</t>
        </is>
      </c>
      <c r="B8" s="4" t="n">
        <v>1790000</v>
      </c>
      <c r="C8" s="4" t="n">
        <v>1790000</v>
      </c>
    </row>
    <row r="9">
      <c r="A9" s="3" t="inlineStr">
        <is>
          <t>Options Vested and expected to vest</t>
        </is>
      </c>
      <c r="B9" s="4" t="n">
        <v>1790000</v>
      </c>
    </row>
    <row r="10">
      <c r="A10" s="3" t="inlineStr">
        <is>
          <t>Options, Exercisable</t>
        </is>
      </c>
      <c r="B10" s="4" t="n">
        <v>1063219</v>
      </c>
    </row>
    <row r="11">
      <c r="A11" s="5" t="inlineStr">
        <is>
          <t>Weighted Average Price Per Share</t>
        </is>
      </c>
    </row>
    <row r="12">
      <c r="A12" s="3" t="inlineStr">
        <is>
          <t>Weighted average price per share - beginning balance</t>
        </is>
      </c>
      <c r="B12" s="8" t="n">
        <v>0.19</v>
      </c>
    </row>
    <row r="13">
      <c r="A13" s="3" t="inlineStr">
        <is>
          <t>Weighted average price per share - ending balance</t>
        </is>
      </c>
      <c r="B13" s="9" t="n">
        <v>0.19</v>
      </c>
      <c r="C13" s="8" t="n">
        <v>0.19</v>
      </c>
    </row>
    <row r="14">
      <c r="A14" s="3" t="inlineStr">
        <is>
          <t>Weighted average price per share - Vested and Expected to Vest</t>
        </is>
      </c>
      <c r="B14" s="9" t="n">
        <v>0.19</v>
      </c>
    </row>
    <row r="15">
      <c r="A15" s="3" t="inlineStr">
        <is>
          <t>Weighted average price per share - Exercisable</t>
        </is>
      </c>
      <c r="B15" s="8" t="n">
        <v>0.24</v>
      </c>
    </row>
    <row r="16">
      <c r="A16" s="5" t="inlineStr">
        <is>
          <t>Weighted Average Remaining Contractual Life (Years)</t>
        </is>
      </c>
    </row>
    <row r="17">
      <c r="A17" s="3" t="inlineStr">
        <is>
          <t>Weighted Average Remaining Contractual Term, Options, Outstanding</t>
        </is>
      </c>
      <c r="B17" s="3" t="inlineStr">
        <is>
          <t>7 years 7 months 6 days</t>
        </is>
      </c>
      <c r="C17" s="3" t="inlineStr">
        <is>
          <t>8 years 1 month 6 days</t>
        </is>
      </c>
    </row>
    <row r="18">
      <c r="A18" s="3" t="inlineStr">
        <is>
          <t>Weighted Average Remaining Contractual Term, Options, Vested and Expected to Vest</t>
        </is>
      </c>
      <c r="B18" s="3" t="inlineStr">
        <is>
          <t>7 years 7 months 6 days</t>
        </is>
      </c>
    </row>
    <row r="19">
      <c r="A19" s="3" t="inlineStr">
        <is>
          <t>Weighted Average Remaining Contractual Term, Options, Exercisable</t>
        </is>
      </c>
      <c r="B19" s="3" t="inlineStr">
        <is>
          <t>7 years 5 months 9 days</t>
        </is>
      </c>
    </row>
    <row r="20">
      <c r="A20" s="5" t="inlineStr">
        <is>
          <t>Aggregate Intrinsic Value</t>
        </is>
      </c>
    </row>
    <row r="21">
      <c r="A21" s="3" t="inlineStr">
        <is>
          <t>Options, Outstanding at beginning, Intrinsic Value</t>
        </is>
      </c>
      <c r="B21" s="6" t="n">
        <v>176445</v>
      </c>
    </row>
    <row r="22">
      <c r="A22" s="3" t="inlineStr">
        <is>
          <t>Options, Vested and Expected to Vest, Outstanding, Aggregate Intrinsic Value</t>
        </is>
      </c>
      <c r="B22" s="4" t="n">
        <v>14685</v>
      </c>
    </row>
    <row r="23">
      <c r="A23" s="3" t="inlineStr">
        <is>
          <t>Options, Exercisable, Intrinsic Value</t>
        </is>
      </c>
      <c r="B23" s="4" t="n">
        <v>6827</v>
      </c>
    </row>
    <row r="24">
      <c r="A24" s="3" t="inlineStr">
        <is>
          <t>Options, Outstanding at end Intrinsic Value</t>
        </is>
      </c>
      <c r="B24" s="6" t="n">
        <v>0</v>
      </c>
      <c r="C24" s="6" t="n">
        <v>17644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8 - Stockholders' Equity: Schedule of Common Stock Outstanding Roll Forward (Details) - $ / shares</t>
        </is>
      </c>
      <c r="B1" s="2" t="inlineStr">
        <is>
          <t>6 Months Ended</t>
        </is>
      </c>
    </row>
    <row r="2">
      <c r="B2" s="2" t="inlineStr">
        <is>
          <t>Jun. 30, 2020</t>
        </is>
      </c>
      <c r="C2" s="2" t="inlineStr">
        <is>
          <t>Dec. 31, 2019</t>
        </is>
      </c>
    </row>
    <row r="3">
      <c r="A3" s="3" t="inlineStr">
        <is>
          <t>Options outstanding</t>
        </is>
      </c>
      <c r="B3" s="4" t="n">
        <v>1790000</v>
      </c>
      <c r="C3" s="4" t="n">
        <v>1790000</v>
      </c>
    </row>
    <row r="4">
      <c r="A4" s="3" t="inlineStr">
        <is>
          <t>Options outstanding, weighted average exercise price</t>
        </is>
      </c>
      <c r="B4" s="8" t="n">
        <v>0.19</v>
      </c>
      <c r="C4" s="8" t="n">
        <v>0.19</v>
      </c>
    </row>
    <row r="5">
      <c r="A5" s="3" t="inlineStr">
        <is>
          <t>Options exercisable</t>
        </is>
      </c>
      <c r="B5" s="4" t="n">
        <v>1063219</v>
      </c>
    </row>
    <row r="6">
      <c r="A6" s="3" t="inlineStr">
        <is>
          <t>Options exercisable, weighted average exercise price</t>
        </is>
      </c>
      <c r="B6" s="8" t="n">
        <v>0.24</v>
      </c>
    </row>
    <row r="7">
      <c r="A7" s="3" t="inlineStr">
        <is>
          <t>Stock Option 1</t>
        </is>
      </c>
    </row>
    <row r="8">
      <c r="A8" s="3" t="inlineStr">
        <is>
          <t>Options outstanding</t>
        </is>
      </c>
      <c r="B8" s="4" t="n">
        <v>979000</v>
      </c>
    </row>
    <row r="9">
      <c r="A9" s="3" t="inlineStr">
        <is>
          <t>Options outstanding, weighted average remaining contractual life (Years)</t>
        </is>
      </c>
      <c r="B9" s="3" t="inlineStr">
        <is>
          <t>7 years 10 months 17 days</t>
        </is>
      </c>
    </row>
    <row r="10">
      <c r="A10" s="3" t="inlineStr">
        <is>
          <t>Options outstanding, weighted average exercise price</t>
        </is>
      </c>
      <c r="B10" s="8" t="n">
        <v>0.05</v>
      </c>
    </row>
    <row r="11">
      <c r="A11" s="3" t="inlineStr">
        <is>
          <t>Options exercisable</t>
        </is>
      </c>
      <c r="B11" s="4" t="n">
        <v>455125</v>
      </c>
    </row>
    <row r="12">
      <c r="A12" s="3" t="inlineStr">
        <is>
          <t>Options exercisable, weighted average exercise price</t>
        </is>
      </c>
      <c r="B12" s="8" t="n">
        <v>0.05</v>
      </c>
    </row>
    <row r="13">
      <c r="A13" s="3" t="inlineStr">
        <is>
          <t>Stock Option 2</t>
        </is>
      </c>
    </row>
    <row r="14">
      <c r="A14" s="3" t="inlineStr">
        <is>
          <t>Options outstanding</t>
        </is>
      </c>
      <c r="B14" s="4" t="n">
        <v>85000</v>
      </c>
    </row>
    <row r="15">
      <c r="A15" s="3" t="inlineStr">
        <is>
          <t>Options outstanding, weighted average remaining contractual life (Years)</t>
        </is>
      </c>
      <c r="B15" s="3" t="inlineStr">
        <is>
          <t>7 years 9 months 11 days</t>
        </is>
      </c>
    </row>
    <row r="16">
      <c r="A16" s="3" t="inlineStr">
        <is>
          <t>Options outstanding, weighted average exercise price</t>
        </is>
      </c>
      <c r="B16" s="8" t="n">
        <v>0.1</v>
      </c>
    </row>
    <row r="17">
      <c r="A17" s="3" t="inlineStr">
        <is>
          <t>Options exercisable</t>
        </is>
      </c>
      <c r="B17" s="4" t="n">
        <v>42500</v>
      </c>
    </row>
    <row r="18">
      <c r="A18" s="3" t="inlineStr">
        <is>
          <t>Options exercisable, weighted average exercise price</t>
        </is>
      </c>
      <c r="B18" s="10" t="n">
        <v>0.1</v>
      </c>
    </row>
    <row r="19">
      <c r="A19" s="3" t="inlineStr">
        <is>
          <t>Stock Option 3</t>
        </is>
      </c>
    </row>
    <row r="20">
      <c r="A20" s="3" t="inlineStr">
        <is>
          <t>Options outstanding</t>
        </is>
      </c>
      <c r="B20" s="4" t="n">
        <v>388500</v>
      </c>
    </row>
    <row r="21">
      <c r="A21" s="3" t="inlineStr">
        <is>
          <t>Options outstanding, weighted average remaining contractual life (Years)</t>
        </is>
      </c>
      <c r="B21" s="3" t="inlineStr">
        <is>
          <t>7 years 1 month 2 days</t>
        </is>
      </c>
    </row>
    <row r="22">
      <c r="A22" s="3" t="inlineStr">
        <is>
          <t>Options outstanding, weighted average exercise price</t>
        </is>
      </c>
      <c r="B22" s="8" t="n">
        <v>0.13</v>
      </c>
    </row>
    <row r="23">
      <c r="A23" s="3" t="inlineStr">
        <is>
          <t>Options exercisable</t>
        </is>
      </c>
      <c r="B23" s="4" t="n">
        <v>291375</v>
      </c>
    </row>
    <row r="24">
      <c r="A24" s="3" t="inlineStr">
        <is>
          <t>Options exercisable, weighted average exercise price</t>
        </is>
      </c>
      <c r="B24" s="8" t="n">
        <v>0.13</v>
      </c>
    </row>
    <row r="25">
      <c r="A25" s="3" t="inlineStr">
        <is>
          <t>Stock Option 4</t>
        </is>
      </c>
    </row>
    <row r="26">
      <c r="A26" s="3" t="inlineStr">
        <is>
          <t>Options outstanding</t>
        </is>
      </c>
      <c r="B26" s="4" t="n">
        <v>114000</v>
      </c>
    </row>
    <row r="27">
      <c r="A27" s="3" t="inlineStr">
        <is>
          <t>Options outstanding, weighted average remaining contractual life (Years)</t>
        </is>
      </c>
      <c r="B27" s="3" t="inlineStr">
        <is>
          <t>6 years 10 months 3 days</t>
        </is>
      </c>
    </row>
    <row r="28">
      <c r="A28" s="3" t="inlineStr">
        <is>
          <t>Options outstanding, weighted average exercise price</t>
        </is>
      </c>
      <c r="B28" s="8" t="n">
        <v>0.26</v>
      </c>
    </row>
    <row r="29">
      <c r="A29" s="3" t="inlineStr">
        <is>
          <t>Options exercisable</t>
        </is>
      </c>
      <c r="B29" s="4" t="n">
        <v>92625</v>
      </c>
    </row>
    <row r="30">
      <c r="A30" s="3" t="inlineStr">
        <is>
          <t>Options exercisable, weighted average exercise price</t>
        </is>
      </c>
      <c r="B30" s="8" t="n">
        <v>0.26</v>
      </c>
    </row>
    <row r="31">
      <c r="A31" s="3" t="inlineStr">
        <is>
          <t>Stock Option 5</t>
        </is>
      </c>
    </row>
    <row r="32">
      <c r="A32" s="3" t="inlineStr">
        <is>
          <t>Options outstanding</t>
        </is>
      </c>
      <c r="B32" s="4" t="n">
        <v>223500</v>
      </c>
    </row>
    <row r="33">
      <c r="A33" s="3" t="inlineStr">
        <is>
          <t>Options outstanding, weighted average remaining contractual life (Years)</t>
        </is>
      </c>
      <c r="B33" s="3" t="inlineStr">
        <is>
          <t>6 years 9 months 7 days</t>
        </is>
      </c>
    </row>
    <row r="34">
      <c r="A34" s="3" t="inlineStr">
        <is>
          <t>Options outstanding, weighted average exercise price</t>
        </is>
      </c>
      <c r="B34" s="8" t="n">
        <v>0.9</v>
      </c>
    </row>
    <row r="35">
      <c r="A35" s="3" t="inlineStr">
        <is>
          <t>Options exercisable</t>
        </is>
      </c>
      <c r="B35" s="4" t="n">
        <v>181594</v>
      </c>
    </row>
    <row r="36">
      <c r="A36" s="3" t="inlineStr">
        <is>
          <t>Options exercisable, weighted average exercise price</t>
        </is>
      </c>
      <c r="B36" s="10" t="n">
        <v>0.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1" customWidth="1" min="2" max="2"/>
  </cols>
  <sheetData>
    <row r="1">
      <c r="A1" s="1" t="inlineStr">
        <is>
          <t>Note 9 - Business Combination (Details)</t>
        </is>
      </c>
      <c r="B1" s="2" t="inlineStr">
        <is>
          <t>6 Months Ended</t>
        </is>
      </c>
    </row>
    <row r="2">
      <c r="B2" s="2" t="inlineStr">
        <is>
          <t>Jun. 30, 2020USD ($)</t>
        </is>
      </c>
    </row>
    <row r="3">
      <c r="A3" s="3" t="inlineStr">
        <is>
          <t>Morris</t>
        </is>
      </c>
    </row>
    <row r="4">
      <c r="A4" s="3" t="inlineStr">
        <is>
          <t>Success fee</t>
        </is>
      </c>
      <c r="B4" s="6" t="n">
        <v>500000</v>
      </c>
    </row>
    <row r="5">
      <c r="A5" s="3" t="inlineStr">
        <is>
          <t>Sale-leaseback</t>
        </is>
      </c>
      <c r="B5" s="4" t="n">
        <v>3267000</v>
      </c>
    </row>
    <row r="6">
      <c r="A6" s="3" t="inlineStr">
        <is>
          <t>Deluxe</t>
        </is>
      </c>
    </row>
    <row r="7">
      <c r="A7" s="3" t="inlineStr">
        <is>
          <t>Sale-leaseback</t>
        </is>
      </c>
      <c r="B7" s="4" t="n">
        <v>9000000</v>
      </c>
    </row>
    <row r="8">
      <c r="A8" s="3" t="inlineStr">
        <is>
          <t>Bargain purchase gain</t>
        </is>
      </c>
      <c r="B8" s="4" t="n">
        <v>2143779</v>
      </c>
    </row>
    <row r="9">
      <c r="A9" s="3" t="inlineStr">
        <is>
          <t>Excel</t>
        </is>
      </c>
    </row>
    <row r="10">
      <c r="A10" s="3" t="inlineStr">
        <is>
          <t>Sale-leaseback</t>
        </is>
      </c>
      <c r="B10" s="6" t="n">
        <v>2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Business Combination: Schedule of Finite-Lived Intangible Assets Acquired as Part of Business Combin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urchase Price Paid, Contingent consideration</t>
        </is>
      </c>
      <c r="B3" s="6" t="n">
        <v>0</v>
      </c>
      <c r="C3" s="6" t="n">
        <v>0</v>
      </c>
      <c r="D3" s="6" t="n">
        <v>-500000</v>
      </c>
      <c r="E3" s="6" t="n">
        <v>0</v>
      </c>
    </row>
    <row r="4">
      <c r="A4" s="3" t="inlineStr">
        <is>
          <t>Morris</t>
        </is>
      </c>
    </row>
    <row r="5">
      <c r="A5" s="3" t="inlineStr">
        <is>
          <t>Cash</t>
        </is>
      </c>
      <c r="B5" s="4" t="n">
        <v>192300</v>
      </c>
      <c r="D5" s="4" t="n">
        <v>192300</v>
      </c>
    </row>
    <row r="6">
      <c r="A6" s="3" t="inlineStr">
        <is>
          <t>Accounts receivable</t>
        </is>
      </c>
      <c r="B6" s="4" t="n">
        <v>2146541</v>
      </c>
      <c r="D6" s="4" t="n">
        <v>2146541</v>
      </c>
    </row>
    <row r="7">
      <c r="A7" s="3" t="inlineStr">
        <is>
          <t>Inventory</t>
        </is>
      </c>
      <c r="B7" s="4" t="n">
        <v>453841</v>
      </c>
      <c r="D7" s="4" t="n">
        <v>453841</v>
      </c>
    </row>
    <row r="8">
      <c r="A8" s="3" t="inlineStr">
        <is>
          <t>Contract assets</t>
        </is>
      </c>
      <c r="B8" s="4" t="n">
        <v>210506</v>
      </c>
      <c r="D8" s="4" t="n">
        <v>210506</v>
      </c>
    </row>
    <row r="9">
      <c r="A9" s="3" t="inlineStr">
        <is>
          <t>Property and equipment</t>
        </is>
      </c>
      <c r="B9" s="4" t="n">
        <v>4214965</v>
      </c>
      <c r="D9" s="4" t="n">
        <v>4214965</v>
      </c>
    </row>
    <row r="10">
      <c r="A10" s="3" t="inlineStr">
        <is>
          <t>Customer list</t>
        </is>
      </c>
      <c r="B10" s="4" t="n">
        <v>490000</v>
      </c>
      <c r="D10" s="4" t="n">
        <v>490000</v>
      </c>
    </row>
    <row r="11">
      <c r="A11" s="3" t="inlineStr">
        <is>
          <t>Goodwill</t>
        </is>
      </c>
      <c r="B11" s="4" t="n">
        <v>113592</v>
      </c>
      <c r="D11" s="4" t="n">
        <v>113592</v>
      </c>
    </row>
    <row r="12">
      <c r="A12" s="3" t="inlineStr">
        <is>
          <t>Accounts payable</t>
        </is>
      </c>
      <c r="B12" s="4" t="n">
        <v>-234236</v>
      </c>
      <c r="D12" s="4" t="n">
        <v>-234236</v>
      </c>
    </row>
    <row r="13">
      <c r="A13" s="3" t="inlineStr">
        <is>
          <t>Accrued expenses</t>
        </is>
      </c>
      <c r="B13" s="4" t="n">
        <v>-351865</v>
      </c>
      <c r="D13" s="4" t="n">
        <v>-351865</v>
      </c>
    </row>
    <row r="14">
      <c r="A14" s="3" t="inlineStr">
        <is>
          <t>Contract liabilities</t>
        </is>
      </c>
      <c r="B14" s="4" t="n">
        <v>-92043</v>
      </c>
      <c r="D14" s="4" t="n">
        <v>-92043</v>
      </c>
    </row>
    <row r="15">
      <c r="A15" s="3" t="inlineStr">
        <is>
          <t>Notes payable</t>
        </is>
      </c>
      <c r="B15" s="4" t="n">
        <v>-1033695</v>
      </c>
      <c r="D15" s="4" t="n">
        <v>-1033695</v>
      </c>
    </row>
    <row r="16">
      <c r="A16" s="3" t="inlineStr">
        <is>
          <t>Purchase price allocation</t>
        </is>
      </c>
      <c r="D16" s="4" t="n">
        <v>6109906</v>
      </c>
    </row>
    <row r="17">
      <c r="A17" s="3" t="inlineStr">
        <is>
          <t>Purchase Price Paid, Cash</t>
        </is>
      </c>
      <c r="D17" s="4" t="n">
        <v>2159906</v>
      </c>
    </row>
    <row r="18">
      <c r="A18" s="3" t="inlineStr">
        <is>
          <t>Purchase Price Paid, Seller Notes</t>
        </is>
      </c>
      <c r="D18" s="4" t="n">
        <v>3450000</v>
      </c>
    </row>
    <row r="19">
      <c r="A19" s="3" t="inlineStr">
        <is>
          <t>Purchase Price Paid, Acquisition Contingency</t>
        </is>
      </c>
      <c r="D19" s="4" t="n">
        <v>500000</v>
      </c>
    </row>
    <row r="20">
      <c r="A20" s="3" t="inlineStr">
        <is>
          <t>Business Combination, Step Acquisition, Equity Interest in Acquiree, Fair Value</t>
        </is>
      </c>
      <c r="D20" s="4" t="n">
        <v>6109906</v>
      </c>
    </row>
    <row r="21">
      <c r="A21" s="3" t="inlineStr">
        <is>
          <t>Deluxe</t>
        </is>
      </c>
    </row>
    <row r="22">
      <c r="A22" s="3" t="inlineStr">
        <is>
          <t>Cash</t>
        </is>
      </c>
      <c r="B22" s="4" t="n">
        <v>140948</v>
      </c>
      <c r="D22" s="4" t="n">
        <v>140948</v>
      </c>
    </row>
    <row r="23">
      <c r="A23" s="3" t="inlineStr">
        <is>
          <t>Accounts receivable</t>
        </is>
      </c>
      <c r="B23" s="4" t="n">
        <v>2785454</v>
      </c>
      <c r="D23" s="4" t="n">
        <v>2785454</v>
      </c>
    </row>
    <row r="24">
      <c r="A24" s="3" t="inlineStr">
        <is>
          <t>Inventory</t>
        </is>
      </c>
      <c r="B24" s="4" t="n">
        <v>736312</v>
      </c>
      <c r="D24" s="4" t="n">
        <v>736312</v>
      </c>
    </row>
    <row r="25">
      <c r="A25" s="3" t="inlineStr">
        <is>
          <t>Prepaid expenses and other current assets</t>
        </is>
      </c>
      <c r="B25" s="4" t="n">
        <v>61320</v>
      </c>
      <c r="D25" s="4" t="n">
        <v>61320</v>
      </c>
    </row>
    <row r="26">
      <c r="A26" s="3" t="inlineStr">
        <is>
          <t>Contract assets</t>
        </is>
      </c>
      <c r="B26" s="4" t="n">
        <v>350138</v>
      </c>
      <c r="D26" s="4" t="n">
        <v>350138</v>
      </c>
    </row>
    <row r="27">
      <c r="A27" s="3" t="inlineStr">
        <is>
          <t>Property and equipment</t>
        </is>
      </c>
      <c r="B27" s="4" t="n">
        <v>9502045</v>
      </c>
      <c r="D27" s="4" t="n">
        <v>9502045</v>
      </c>
    </row>
    <row r="28">
      <c r="A28" s="3" t="inlineStr">
        <is>
          <t>Customer list</t>
        </is>
      </c>
      <c r="B28" s="4" t="n">
        <v>1050000</v>
      </c>
      <c r="D28" s="4" t="n">
        <v>1050000</v>
      </c>
    </row>
    <row r="29">
      <c r="A29" s="3" t="inlineStr">
        <is>
          <t>Accounts payable</t>
        </is>
      </c>
      <c r="B29" s="4" t="n">
        <v>-1122317</v>
      </c>
      <c r="D29" s="4" t="n">
        <v>-1122317</v>
      </c>
    </row>
    <row r="30">
      <c r="A30" s="3" t="inlineStr">
        <is>
          <t>Accrued expenses and other current liabilities</t>
        </is>
      </c>
      <c r="B30" s="4" t="n">
        <v>-163891</v>
      </c>
      <c r="D30" s="4" t="n">
        <v>-163891</v>
      </c>
    </row>
    <row r="31">
      <c r="A31" s="3" t="inlineStr">
        <is>
          <t>Contract liabilities</t>
        </is>
      </c>
      <c r="B31" s="4" t="n">
        <v>-155016</v>
      </c>
      <c r="D31" s="4" t="n">
        <v>-155016</v>
      </c>
    </row>
    <row r="32">
      <c r="A32" s="3" t="inlineStr">
        <is>
          <t>Notes payable</t>
        </is>
      </c>
      <c r="B32" s="4" t="n">
        <v>-7544871</v>
      </c>
      <c r="D32" s="4" t="n">
        <v>-7544871</v>
      </c>
    </row>
    <row r="33">
      <c r="A33" s="3" t="inlineStr">
        <is>
          <t>Bargain purchase gain</t>
        </is>
      </c>
      <c r="D33" s="4" t="n">
        <v>-2143779</v>
      </c>
    </row>
    <row r="34">
      <c r="A34" s="3" t="inlineStr">
        <is>
          <t>Purchase price allocation</t>
        </is>
      </c>
      <c r="D34" s="4" t="n">
        <v>3496343</v>
      </c>
    </row>
    <row r="35">
      <c r="A35" s="3" t="inlineStr">
        <is>
          <t>Purchase Price Paid, Cash</t>
        </is>
      </c>
      <c r="D35" s="4" t="n">
        <v>1100000</v>
      </c>
    </row>
    <row r="36">
      <c r="A36" s="3" t="inlineStr">
        <is>
          <t>Purchase Price Paid, Seller Notes</t>
        </is>
      </c>
      <c r="D36" s="4" t="n">
        <v>2396343</v>
      </c>
    </row>
    <row r="37">
      <c r="A37" s="3" t="inlineStr">
        <is>
          <t>Business Combination, Step Acquisition, Equity Interest in Acquiree, Fair Value</t>
        </is>
      </c>
      <c r="D37" s="4" t="n">
        <v>3496343</v>
      </c>
    </row>
    <row r="38">
      <c r="A38" s="3" t="inlineStr">
        <is>
          <t>Excel</t>
        </is>
      </c>
    </row>
    <row r="39">
      <c r="A39" s="3" t="inlineStr">
        <is>
          <t>Cash</t>
        </is>
      </c>
      <c r="B39" s="4" t="n">
        <v>174283</v>
      </c>
      <c r="D39" s="4" t="n">
        <v>174283</v>
      </c>
    </row>
    <row r="40">
      <c r="A40" s="3" t="inlineStr">
        <is>
          <t>Accounts receivable</t>
        </is>
      </c>
      <c r="B40" s="4" t="n">
        <v>1943481</v>
      </c>
      <c r="D40" s="4" t="n">
        <v>1943481</v>
      </c>
    </row>
    <row r="41">
      <c r="A41" s="3" t="inlineStr">
        <is>
          <t>Prepaid expenses and other current assets</t>
        </is>
      </c>
      <c r="B41" s="4" t="n">
        <v>9074</v>
      </c>
      <c r="D41" s="4" t="n">
        <v>9074</v>
      </c>
    </row>
    <row r="42">
      <c r="A42" s="3" t="inlineStr">
        <is>
          <t>Property and equipment</t>
        </is>
      </c>
      <c r="B42" s="4" t="n">
        <v>2958190</v>
      </c>
      <c r="D42" s="4" t="n">
        <v>2958190</v>
      </c>
    </row>
    <row r="43">
      <c r="A43" s="3" t="inlineStr">
        <is>
          <t>Customer list</t>
        </is>
      </c>
      <c r="B43" s="4" t="n">
        <v>910000</v>
      </c>
      <c r="D43" s="4" t="n">
        <v>910000</v>
      </c>
    </row>
    <row r="44">
      <c r="A44" s="3" t="inlineStr">
        <is>
          <t>Goodwill</t>
        </is>
      </c>
      <c r="B44" s="4" t="n">
        <v>99629</v>
      </c>
      <c r="D44" s="4" t="n">
        <v>99629</v>
      </c>
    </row>
    <row r="45">
      <c r="A45" s="3" t="inlineStr">
        <is>
          <t>Accounts payable</t>
        </is>
      </c>
      <c r="B45" s="4" t="n">
        <v>-340151</v>
      </c>
      <c r="D45" s="4" t="n">
        <v>-340151</v>
      </c>
    </row>
    <row r="46">
      <c r="A46" s="3" t="inlineStr">
        <is>
          <t>Accrued expenses and other current liabilities</t>
        </is>
      </c>
      <c r="B46" s="6" t="n">
        <v>-262506</v>
      </c>
      <c r="D46" s="4" t="n">
        <v>-262506</v>
      </c>
    </row>
    <row r="47">
      <c r="A47" s="3" t="inlineStr">
        <is>
          <t>Purchase price allocation</t>
        </is>
      </c>
      <c r="D47" s="4" t="n">
        <v>5492000</v>
      </c>
    </row>
    <row r="48">
      <c r="A48" s="3" t="inlineStr">
        <is>
          <t>Purchase Price Paid, Cash</t>
        </is>
      </c>
      <c r="D48" s="4" t="n">
        <v>2600000</v>
      </c>
    </row>
    <row r="49">
      <c r="A49" s="3" t="inlineStr">
        <is>
          <t>Purchase Price Paid, Contingent consideration</t>
        </is>
      </c>
      <c r="D49" s="4" t="n">
        <v>592000</v>
      </c>
    </row>
    <row r="50">
      <c r="A50" s="3" t="inlineStr">
        <is>
          <t>Purchase Price Paid, Seller Notes</t>
        </is>
      </c>
      <c r="D50" s="4" t="n">
        <v>2300000</v>
      </c>
    </row>
    <row r="51">
      <c r="A51" s="3" t="inlineStr">
        <is>
          <t>Business Combination, Step Acquisition, Equity Interest in Acquiree, Fair Value</t>
        </is>
      </c>
      <c r="D51" s="6" t="n">
        <v>5492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Business Combination: Business Acquisition, Pro Forma Information (Details) - USD ($)</t>
        </is>
      </c>
      <c r="B1" s="2" t="inlineStr">
        <is>
          <t>6 Months Ended</t>
        </is>
      </c>
    </row>
    <row r="2">
      <c r="B2" s="2" t="inlineStr">
        <is>
          <t>Jun. 30, 2020</t>
        </is>
      </c>
      <c r="C2" s="2" t="inlineStr">
        <is>
          <t>Jun. 30, 2019</t>
        </is>
      </c>
    </row>
    <row r="3">
      <c r="A3" s="5" t="inlineStr">
        <is>
          <t>Text Block [Abstract]</t>
        </is>
      </c>
    </row>
    <row r="4">
      <c r="A4" s="3" t="inlineStr">
        <is>
          <t>Sales</t>
        </is>
      </c>
      <c r="B4" s="6" t="n">
        <v>18864205</v>
      </c>
      <c r="C4" s="6" t="n">
        <v>21378791</v>
      </c>
    </row>
    <row r="5">
      <c r="A5" s="3" t="inlineStr">
        <is>
          <t>Cost of goods sold</t>
        </is>
      </c>
      <c r="B5" s="4" t="n">
        <v>14759002</v>
      </c>
      <c r="C5" s="4" t="n">
        <v>18269733</v>
      </c>
    </row>
    <row r="6">
      <c r="A6" s="3" t="inlineStr">
        <is>
          <t>Gross profit</t>
        </is>
      </c>
      <c r="B6" s="4" t="n">
        <v>4105203</v>
      </c>
      <c r="C6" s="4" t="n">
        <v>3109058</v>
      </c>
    </row>
    <row r="7">
      <c r="A7" s="3" t="inlineStr">
        <is>
          <t>Operating Expenses</t>
        </is>
      </c>
      <c r="B7" s="4" t="n">
        <v>6622104</v>
      </c>
      <c r="C7" s="4" t="n">
        <v>5316938</v>
      </c>
    </row>
    <row r="8">
      <c r="A8" s="3" t="inlineStr">
        <is>
          <t>Loss from Operations</t>
        </is>
      </c>
      <c r="B8" s="4" t="n">
        <v>-2516901</v>
      </c>
      <c r="C8" s="4" t="n">
        <v>-2207880</v>
      </c>
    </row>
    <row r="9">
      <c r="A9" s="3" t="inlineStr">
        <is>
          <t>Net loss from continuing operations</t>
        </is>
      </c>
      <c r="B9" s="6" t="n">
        <v>-2119585</v>
      </c>
      <c r="C9" s="6" t="n">
        <v>-8263294</v>
      </c>
    </row>
    <row r="10">
      <c r="A10" s="3" t="inlineStr">
        <is>
          <t>Loss per share</t>
        </is>
      </c>
      <c r="B10" s="8" t="n">
        <v>-0.02</v>
      </c>
      <c r="C10" s="8" t="n">
        <v>-0.2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Industry Segments: Schedule of Segment Reporting Information, by Segmen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t>
        </is>
      </c>
      <c r="B3" s="6" t="n">
        <v>9042864</v>
      </c>
      <c r="C3" s="6" t="n">
        <v>6475843</v>
      </c>
      <c r="D3" s="6" t="n">
        <v>17878460</v>
      </c>
      <c r="E3" s="6" t="n">
        <v>13601832</v>
      </c>
    </row>
    <row r="4">
      <c r="A4" s="3" t="inlineStr">
        <is>
          <t>Gross Profit</t>
        </is>
      </c>
      <c r="B4" s="4" t="n">
        <v>1956016</v>
      </c>
      <c r="C4" s="4" t="n">
        <v>1253428</v>
      </c>
      <c r="D4" s="4" t="n">
        <v>3715760</v>
      </c>
      <c r="E4" s="4" t="n">
        <v>3370961</v>
      </c>
    </row>
    <row r="5">
      <c r="A5" s="3" t="inlineStr">
        <is>
          <t>Net income (loss)</t>
        </is>
      </c>
      <c r="B5" s="4" t="n">
        <v>-2562914</v>
      </c>
      <c r="C5" s="4" t="n">
        <v>-4956676</v>
      </c>
      <c r="D5" s="4" t="n">
        <v>-2312526</v>
      </c>
      <c r="E5" s="4" t="n">
        <v>-3967165</v>
      </c>
    </row>
    <row r="6">
      <c r="A6" s="3" t="inlineStr">
        <is>
          <t>Total Assets</t>
        </is>
      </c>
      <c r="B6" s="4" t="n">
        <v>38113617</v>
      </c>
      <c r="D6" s="4" t="n">
        <v>38113617</v>
      </c>
      <c r="F6" s="6" t="n">
        <v>35801598</v>
      </c>
    </row>
    <row r="7">
      <c r="A7" s="3" t="inlineStr">
        <is>
          <t>Goodwill</t>
        </is>
      </c>
      <c r="B7" s="4" t="n">
        <v>2176982</v>
      </c>
      <c r="D7" s="4" t="n">
        <v>2176982</v>
      </c>
      <c r="F7" s="4" t="n">
        <v>2517453</v>
      </c>
    </row>
    <row r="8">
      <c r="A8" s="3" t="inlineStr">
        <is>
          <t>Accounts receivable, net</t>
        </is>
      </c>
      <c r="B8" s="4" t="n">
        <v>8090727</v>
      </c>
      <c r="D8" s="4" t="n">
        <v>8090727</v>
      </c>
      <c r="F8" s="4" t="n">
        <v>8731565</v>
      </c>
    </row>
    <row r="9">
      <c r="A9" s="3" t="inlineStr">
        <is>
          <t>QCA</t>
        </is>
      </c>
    </row>
    <row r="10">
      <c r="A10" s="3" t="inlineStr">
        <is>
          <t>Revenue</t>
        </is>
      </c>
      <c r="B10" s="4" t="n">
        <v>2353502</v>
      </c>
      <c r="C10" s="4" t="n">
        <v>2326135</v>
      </c>
      <c r="D10" s="4" t="n">
        <v>1135466</v>
      </c>
      <c r="E10" s="4" t="n">
        <v>1372676</v>
      </c>
    </row>
    <row r="11">
      <c r="A11" s="3" t="inlineStr">
        <is>
          <t>Gross Profit</t>
        </is>
      </c>
      <c r="B11" s="4" t="n">
        <v>629684</v>
      </c>
      <c r="C11" s="4" t="n">
        <v>714282</v>
      </c>
      <c r="D11" s="4" t="n">
        <v>39033</v>
      </c>
      <c r="E11" s="4" t="n">
        <v>67875</v>
      </c>
    </row>
    <row r="12">
      <c r="A12" s="3" t="inlineStr">
        <is>
          <t>Income (loss) from operations</t>
        </is>
      </c>
      <c r="B12" s="4" t="n">
        <v>148185</v>
      </c>
      <c r="C12" s="4" t="n">
        <v>68354</v>
      </c>
      <c r="D12" s="4" t="n">
        <v>121704</v>
      </c>
      <c r="E12" s="4" t="n">
        <v>168794</v>
      </c>
    </row>
    <row r="13">
      <c r="A13" s="3" t="inlineStr">
        <is>
          <t>Depreciation and amortization</t>
        </is>
      </c>
      <c r="B13" s="4" t="n">
        <v>67723</v>
      </c>
      <c r="C13" s="4" t="n">
        <v>84397</v>
      </c>
      <c r="D13" s="4" t="n">
        <v>247142</v>
      </c>
      <c r="E13" s="4" t="n">
        <v>358238</v>
      </c>
    </row>
    <row r="14">
      <c r="A14" s="3" t="inlineStr">
        <is>
          <t>Interest Expenses</t>
        </is>
      </c>
      <c r="B14" s="4" t="n">
        <v>126697</v>
      </c>
      <c r="C14" s="4" t="n">
        <v>177656</v>
      </c>
      <c r="D14" s="4" t="n">
        <v>-165549</v>
      </c>
      <c r="E14" s="4" t="n">
        <v>-166613</v>
      </c>
    </row>
    <row r="15">
      <c r="A15" s="3" t="inlineStr">
        <is>
          <t>Total Assets</t>
        </is>
      </c>
      <c r="B15" s="4" t="n">
        <v>7593738</v>
      </c>
      <c r="D15" s="4" t="n">
        <v>7593738</v>
      </c>
      <c r="F15" s="4" t="n">
        <v>6359711</v>
      </c>
    </row>
    <row r="16">
      <c r="A16" s="3" t="inlineStr">
        <is>
          <t>Goodwill</t>
        </is>
      </c>
      <c r="B16" s="4" t="n">
        <v>1963761</v>
      </c>
      <c r="D16" s="4" t="n">
        <v>1963761</v>
      </c>
      <c r="F16" s="4" t="n">
        <v>1963761</v>
      </c>
    </row>
    <row r="17">
      <c r="A17" s="3" t="inlineStr">
        <is>
          <t>Accounts receivable, net</t>
        </is>
      </c>
      <c r="B17" s="4" t="n">
        <v>1511836</v>
      </c>
      <c r="D17" s="4" t="n">
        <v>1511836</v>
      </c>
      <c r="F17" s="4" t="n">
        <v>1234898</v>
      </c>
    </row>
    <row r="18">
      <c r="A18" s="3" t="inlineStr">
        <is>
          <t>APF</t>
        </is>
      </c>
    </row>
    <row r="19">
      <c r="A19" s="3" t="inlineStr">
        <is>
          <t>Revenue</t>
        </is>
      </c>
      <c r="B19" s="4" t="n">
        <v>1256375</v>
      </c>
      <c r="C19" s="4" t="n">
        <v>1249463</v>
      </c>
      <c r="D19" s="4" t="n">
        <v>170705</v>
      </c>
      <c r="E19" s="4" t="n">
        <v>885897</v>
      </c>
    </row>
    <row r="20">
      <c r="A20" s="3" t="inlineStr">
        <is>
          <t>Gross Profit</t>
        </is>
      </c>
      <c r="B20" s="4" t="n">
        <v>200347</v>
      </c>
      <c r="C20" s="4" t="n">
        <v>185697</v>
      </c>
      <c r="D20" s="4" t="n">
        <v>-1317929</v>
      </c>
      <c r="E20" s="4" t="n">
        <v>451536</v>
      </c>
    </row>
    <row r="21">
      <c r="A21" s="3" t="inlineStr">
        <is>
          <t>Income (loss) from operations</t>
        </is>
      </c>
      <c r="B21" s="4" t="n">
        <v>-1089485</v>
      </c>
      <c r="C21" s="4" t="n">
        <v>40134</v>
      </c>
      <c r="D21" s="4" t="n">
        <v>143921</v>
      </c>
      <c r="E21" s="4" t="n">
        <v>203605</v>
      </c>
    </row>
    <row r="22">
      <c r="A22" s="3" t="inlineStr">
        <is>
          <t>Depreciation and amortization</t>
        </is>
      </c>
      <c r="B22" s="4" t="n">
        <v>71960</v>
      </c>
      <c r="C22" s="4" t="n">
        <v>134897</v>
      </c>
      <c r="D22" s="4" t="n">
        <v>135011</v>
      </c>
      <c r="E22" s="4" t="n">
        <v>168509</v>
      </c>
    </row>
    <row r="23">
      <c r="A23" s="3" t="inlineStr">
        <is>
          <t>Interest Expenses</t>
        </is>
      </c>
      <c r="B23" s="4" t="n">
        <v>55067</v>
      </c>
      <c r="C23" s="4" t="n">
        <v>168509</v>
      </c>
      <c r="D23" s="4" t="n">
        <v>-1380346</v>
      </c>
      <c r="E23" s="4" t="n">
        <v>283027</v>
      </c>
    </row>
    <row r="24">
      <c r="A24" s="3" t="inlineStr">
        <is>
          <t>Total Assets</t>
        </is>
      </c>
      <c r="B24" s="4" t="n">
        <v>3450431</v>
      </c>
      <c r="D24" s="4" t="n">
        <v>3450431</v>
      </c>
      <c r="F24" s="4" t="n">
        <v>5344175</v>
      </c>
    </row>
    <row r="25">
      <c r="A25" s="3" t="inlineStr">
        <is>
          <t>Goodwill</t>
        </is>
      </c>
      <c r="B25" s="4" t="n">
        <v>0</v>
      </c>
      <c r="D25" s="4" t="n">
        <v>0</v>
      </c>
      <c r="F25" s="4" t="n">
        <v>440100</v>
      </c>
    </row>
    <row r="26">
      <c r="A26" s="3" t="inlineStr">
        <is>
          <t>Accounts receivable, net</t>
        </is>
      </c>
      <c r="B26" s="4" t="n">
        <v>467681</v>
      </c>
      <c r="D26" s="4" t="n">
        <v>467681</v>
      </c>
      <c r="F26" s="4" t="n">
        <v>831477</v>
      </c>
    </row>
    <row r="27">
      <c r="A27" s="3" t="inlineStr">
        <is>
          <t>Morris</t>
        </is>
      </c>
    </row>
    <row r="28">
      <c r="A28" s="3" t="inlineStr">
        <is>
          <t>Revenue</t>
        </is>
      </c>
      <c r="B28" s="4" t="n">
        <v>2516499</v>
      </c>
      <c r="C28" s="4" t="n">
        <v>2870574</v>
      </c>
      <c r="D28" s="4" t="n">
        <v>1180452</v>
      </c>
      <c r="E28" s="4" t="n">
        <v>1044944</v>
      </c>
    </row>
    <row r="29">
      <c r="A29" s="3" t="inlineStr">
        <is>
          <t>Gross Profit</t>
        </is>
      </c>
      <c r="B29" s="4" t="n">
        <v>550829</v>
      </c>
      <c r="C29" s="4" t="n">
        <v>323778</v>
      </c>
      <c r="D29" s="4" t="n">
        <v>383064</v>
      </c>
      <c r="E29" s="4" t="n">
        <v>84079</v>
      </c>
    </row>
    <row r="30">
      <c r="A30" s="3" t="inlineStr">
        <is>
          <t>Income (loss) from operations</t>
        </is>
      </c>
      <c r="B30" s="4" t="n">
        <v>192197</v>
      </c>
      <c r="C30" s="4" t="n">
        <v>62786</v>
      </c>
      <c r="D30" s="4" t="n">
        <v>324590</v>
      </c>
      <c r="E30" s="4" t="n">
        <v>185968</v>
      </c>
    </row>
    <row r="31">
      <c r="A31" s="3" t="inlineStr">
        <is>
          <t>Depreciation and amortization</t>
        </is>
      </c>
      <c r="B31" s="4" t="n">
        <v>173326</v>
      </c>
      <c r="C31" s="4" t="n">
        <v>94109</v>
      </c>
      <c r="D31" s="4" t="n">
        <v>585072</v>
      </c>
      <c r="E31" s="4" t="n">
        <v>152586</v>
      </c>
    </row>
    <row r="32">
      <c r="A32" s="3" t="inlineStr">
        <is>
          <t>Interest Expenses</t>
        </is>
      </c>
      <c r="B32" s="4" t="n">
        <v>210672</v>
      </c>
      <c r="C32" s="4" t="n">
        <v>106755</v>
      </c>
      <c r="D32" s="4" t="n">
        <v>308397</v>
      </c>
      <c r="E32" s="4" t="n">
        <v>-63882</v>
      </c>
    </row>
    <row r="33">
      <c r="A33" s="3" t="inlineStr">
        <is>
          <t>Total Assets</t>
        </is>
      </c>
      <c r="B33" s="4" t="n">
        <v>7949490</v>
      </c>
      <c r="D33" s="4" t="n">
        <v>7949490</v>
      </c>
      <c r="F33" s="4" t="n">
        <v>8771165</v>
      </c>
    </row>
    <row r="34">
      <c r="A34" s="3" t="inlineStr">
        <is>
          <t>Goodwill</t>
        </is>
      </c>
      <c r="B34" s="4" t="n">
        <v>113592</v>
      </c>
      <c r="D34" s="4" t="n">
        <v>113592</v>
      </c>
      <c r="F34" s="4" t="n">
        <v>113592</v>
      </c>
    </row>
    <row r="35">
      <c r="A35" s="3" t="inlineStr">
        <is>
          <t>Accounts receivable, net</t>
        </is>
      </c>
      <c r="B35" s="4" t="n">
        <v>2458107</v>
      </c>
      <c r="D35" s="4" t="n">
        <v>2458107</v>
      </c>
      <c r="F35" s="4" t="n">
        <v>3488340</v>
      </c>
    </row>
    <row r="36">
      <c r="A36" s="3" t="inlineStr">
        <is>
          <t>Deluxe</t>
        </is>
      </c>
    </row>
    <row r="37">
      <c r="A37" s="3" t="inlineStr">
        <is>
          <t>Revenue</t>
        </is>
      </c>
      <c r="B37" s="4" t="n">
        <v>1509104</v>
      </c>
      <c r="C37" s="4" t="n">
        <v>0</v>
      </c>
      <c r="D37" s="4" t="n">
        <v>409217</v>
      </c>
      <c r="E37" s="4" t="n">
        <v>0</v>
      </c>
    </row>
    <row r="38">
      <c r="A38" s="3" t="inlineStr">
        <is>
          <t>Gross Profit</t>
        </is>
      </c>
      <c r="B38" s="4" t="n">
        <v>-104978</v>
      </c>
      <c r="C38" s="4" t="n">
        <v>0</v>
      </c>
      <c r="D38" s="4" t="n">
        <v>-306249</v>
      </c>
      <c r="E38" s="4" t="n">
        <v>0</v>
      </c>
    </row>
    <row r="39">
      <c r="A39" s="3" t="inlineStr">
        <is>
          <t>Income (loss) from operations</t>
        </is>
      </c>
      <c r="B39" s="4" t="n">
        <v>-386211</v>
      </c>
      <c r="C39" s="4" t="n">
        <v>0</v>
      </c>
      <c r="D39" s="4" t="n">
        <v>351361</v>
      </c>
      <c r="E39" s="4" t="n">
        <v>0</v>
      </c>
    </row>
    <row r="40">
      <c r="A40" s="3" t="inlineStr">
        <is>
          <t>Depreciation and amortization</t>
        </is>
      </c>
      <c r="B40" s="4" t="n">
        <v>175111</v>
      </c>
      <c r="C40" s="4" t="n">
        <v>0</v>
      </c>
      <c r="D40" s="4" t="n">
        <v>394287</v>
      </c>
      <c r="E40" s="4" t="n">
        <v>0</v>
      </c>
    </row>
    <row r="41">
      <c r="A41" s="3" t="inlineStr">
        <is>
          <t>Interest Expenses</t>
        </is>
      </c>
      <c r="B41" s="4" t="n">
        <v>137085</v>
      </c>
      <c r="C41" s="4" t="n">
        <v>0</v>
      </c>
      <c r="D41" s="4" t="n">
        <v>-602599</v>
      </c>
      <c r="E41" s="4" t="n">
        <v>0</v>
      </c>
    </row>
    <row r="42">
      <c r="A42" s="3" t="inlineStr">
        <is>
          <t>Total Assets</t>
        </is>
      </c>
      <c r="B42" s="4" t="n">
        <v>13091219</v>
      </c>
      <c r="D42" s="4" t="n">
        <v>13091219</v>
      </c>
      <c r="F42" s="4" t="n">
        <v>14810307</v>
      </c>
    </row>
    <row r="43">
      <c r="A43" s="3" t="inlineStr">
        <is>
          <t>Goodwill</t>
        </is>
      </c>
      <c r="B43" s="4" t="n">
        <v>0</v>
      </c>
      <c r="D43" s="4" t="n">
        <v>0</v>
      </c>
      <c r="F43" s="4" t="n">
        <v>0</v>
      </c>
    </row>
    <row r="44">
      <c r="A44" s="3" t="inlineStr">
        <is>
          <t>Accounts receivable, net</t>
        </is>
      </c>
      <c r="B44" s="4" t="n">
        <v>2101285</v>
      </c>
      <c r="D44" s="4" t="n">
        <v>2101285</v>
      </c>
      <c r="F44" s="4" t="n">
        <v>3156492</v>
      </c>
    </row>
    <row r="45">
      <c r="A45" s="3" t="inlineStr">
        <is>
          <t>Excel</t>
        </is>
      </c>
    </row>
    <row r="46">
      <c r="A46" s="3" t="inlineStr">
        <is>
          <t>Revenue</t>
        </is>
      </c>
      <c r="B46" s="4" t="n">
        <v>1407384</v>
      </c>
      <c r="C46" s="4" t="n">
        <v>6475843</v>
      </c>
      <c r="D46" s="4" t="n">
        <v>819920</v>
      </c>
      <c r="E46" s="4" t="n">
        <v>0</v>
      </c>
    </row>
    <row r="47">
      <c r="A47" s="3" t="inlineStr">
        <is>
          <t>Gross Profit</t>
        </is>
      </c>
      <c r="B47" s="4" t="n">
        <v>680134</v>
      </c>
      <c r="C47" s="4" t="n">
        <v>1253428</v>
      </c>
      <c r="D47" s="4" t="n">
        <v>257611</v>
      </c>
      <c r="E47" s="4" t="n">
        <v>0</v>
      </c>
    </row>
    <row r="48">
      <c r="A48" s="3" t="inlineStr">
        <is>
          <t>Income (loss) from operations</t>
        </is>
      </c>
      <c r="B48" s="4" t="n">
        <v>478571</v>
      </c>
      <c r="C48" s="4" t="n">
        <v>-50199</v>
      </c>
      <c r="D48" s="4" t="n">
        <v>87968</v>
      </c>
      <c r="E48" s="4" t="n">
        <v>0</v>
      </c>
    </row>
    <row r="49">
      <c r="A49" s="3" t="inlineStr">
        <is>
          <t>Depreciation and amortization</t>
        </is>
      </c>
      <c r="B49" s="4" t="n">
        <v>57162</v>
      </c>
      <c r="C49" s="4" t="n">
        <v>321736</v>
      </c>
      <c r="D49" s="4" t="n">
        <v>177029</v>
      </c>
      <c r="E49" s="4" t="n">
        <v>0</v>
      </c>
    </row>
    <row r="50">
      <c r="A50" s="3" t="inlineStr">
        <is>
          <t>Interest Expenses</t>
        </is>
      </c>
      <c r="B50" s="4" t="n">
        <v>129174</v>
      </c>
      <c r="C50" s="4" t="n">
        <v>1006494</v>
      </c>
      <c r="D50" s="4" t="n">
        <v>80582</v>
      </c>
      <c r="E50" s="4" t="n">
        <v>0</v>
      </c>
    </row>
    <row r="51">
      <c r="A51" s="3" t="inlineStr">
        <is>
          <t>Total Assets</t>
        </is>
      </c>
      <c r="B51" s="4" t="n">
        <v>5462705</v>
      </c>
      <c r="D51" s="4" t="n">
        <v>5462705</v>
      </c>
      <c r="F51" s="4" t="n">
        <v>0</v>
      </c>
    </row>
    <row r="52">
      <c r="A52" s="3" t="inlineStr">
        <is>
          <t>Goodwill</t>
        </is>
      </c>
      <c r="B52" s="4" t="n">
        <v>99629</v>
      </c>
      <c r="D52" s="4" t="n">
        <v>99629</v>
      </c>
      <c r="F52" s="4" t="n">
        <v>0</v>
      </c>
    </row>
    <row r="53">
      <c r="A53" s="3" t="inlineStr">
        <is>
          <t>Accounts receivable, net</t>
        </is>
      </c>
      <c r="B53" s="4" t="n">
        <v>1551818</v>
      </c>
      <c r="D53" s="4" t="n">
        <v>1551818</v>
      </c>
      <c r="F53" s="4" t="n">
        <v>0</v>
      </c>
    </row>
    <row r="54">
      <c r="A54" s="3" t="inlineStr">
        <is>
          <t>Unallocated and Eliminiations</t>
        </is>
      </c>
    </row>
    <row r="55">
      <c r="A55" s="3" t="inlineStr">
        <is>
          <t>Revenue</t>
        </is>
      </c>
      <c r="B55" s="4" t="n">
        <v>0</v>
      </c>
      <c r="C55" s="4" t="n">
        <v>0</v>
      </c>
      <c r="D55" s="4" t="n">
        <v>0</v>
      </c>
      <c r="E55" s="4" t="n">
        <v>67444</v>
      </c>
    </row>
    <row r="56">
      <c r="A56" s="3" t="inlineStr">
        <is>
          <t>Gross Profit</t>
        </is>
      </c>
      <c r="B56" s="4" t="n">
        <v>0</v>
      </c>
      <c r="C56" s="4" t="n">
        <v>0</v>
      </c>
      <c r="D56" s="4" t="n">
        <v>-1765372</v>
      </c>
      <c r="E56" s="4" t="n">
        <v>-1002658</v>
      </c>
    </row>
    <row r="57">
      <c r="A57" s="3" t="inlineStr">
        <is>
          <t>Income (loss) from operations</t>
        </is>
      </c>
      <c r="B57" s="4" t="n">
        <v>-949454</v>
      </c>
      <c r="C57" s="4" t="n">
        <v>0</v>
      </c>
      <c r="D57" s="4" t="n">
        <v>0</v>
      </c>
      <c r="E57" s="4" t="n">
        <v>16666</v>
      </c>
    </row>
    <row r="58">
      <c r="A58" s="3" t="inlineStr">
        <is>
          <t>Depreciation and amortization</t>
        </is>
      </c>
      <c r="B58" s="4" t="n">
        <v>0</v>
      </c>
      <c r="C58" s="4" t="n">
        <v>0</v>
      </c>
      <c r="D58" s="4" t="n">
        <v>1016528</v>
      </c>
      <c r="E58" s="4" t="n">
        <v>1358791</v>
      </c>
    </row>
    <row r="59">
      <c r="A59" s="3" t="inlineStr">
        <is>
          <t>Interest Expenses</t>
        </is>
      </c>
      <c r="B59" s="4" t="n">
        <v>247147</v>
      </c>
      <c r="C59" s="4" t="n">
        <v>0</v>
      </c>
      <c r="D59" s="4" t="n">
        <v>-553011</v>
      </c>
      <c r="E59" s="4" t="n">
        <v>-6439546</v>
      </c>
    </row>
    <row r="60">
      <c r="A60" s="3" t="inlineStr">
        <is>
          <t>Total Consolidated</t>
        </is>
      </c>
    </row>
    <row r="61">
      <c r="A61" s="3" t="inlineStr">
        <is>
          <t>Revenue</t>
        </is>
      </c>
      <c r="B61" s="4" t="n">
        <v>9042864</v>
      </c>
      <c r="C61" s="4" t="n">
        <v>29671</v>
      </c>
      <c r="D61" s="4" t="n">
        <v>3715760</v>
      </c>
      <c r="E61" s="4" t="n">
        <v>3370961</v>
      </c>
    </row>
    <row r="62">
      <c r="A62" s="3" t="inlineStr">
        <is>
          <t>Gross Profit</t>
        </is>
      </c>
      <c r="B62" s="4" t="n">
        <v>1956016</v>
      </c>
      <c r="C62" s="4" t="n">
        <v>29671</v>
      </c>
      <c r="D62" s="4" t="n">
        <v>-2709842</v>
      </c>
      <c r="E62" s="4" t="n">
        <v>-399168</v>
      </c>
    </row>
    <row r="63">
      <c r="A63" s="3" t="inlineStr">
        <is>
          <t>Income (loss) from operations</t>
        </is>
      </c>
      <c r="B63" s="4" t="n">
        <v>-1606197</v>
      </c>
      <c r="C63" s="4" t="n">
        <v>-221473</v>
      </c>
      <c r="D63" s="4" t="n">
        <v>1029544</v>
      </c>
      <c r="E63" s="4" t="n">
        <v>575033</v>
      </c>
    </row>
    <row r="64">
      <c r="A64" s="3" t="inlineStr">
        <is>
          <t>Depreciation and amortization</t>
        </is>
      </c>
      <c r="B64" s="4" t="n">
        <v>545282</v>
      </c>
      <c r="C64" s="4" t="n">
        <v>8333</v>
      </c>
      <c r="D64" s="4" t="n">
        <v>2555069</v>
      </c>
      <c r="E64" s="4" t="n">
        <v>2038124</v>
      </c>
    </row>
    <row r="65">
      <c r="A65" s="3" t="inlineStr">
        <is>
          <t>Interest Expenses</t>
        </is>
      </c>
      <c r="B65" s="4" t="n">
        <v>905842</v>
      </c>
      <c r="C65" s="6" t="n">
        <v>553574</v>
      </c>
      <c r="D65" s="4" t="n">
        <v>-2312526</v>
      </c>
      <c r="E65" s="6" t="n">
        <v>-6387014</v>
      </c>
    </row>
    <row r="66">
      <c r="A66" s="3" t="inlineStr">
        <is>
          <t>Total Assets</t>
        </is>
      </c>
      <c r="B66" s="4" t="n">
        <v>38113617</v>
      </c>
      <c r="D66" s="4" t="n">
        <v>38113617</v>
      </c>
      <c r="F66" s="4" t="n">
        <v>35801598</v>
      </c>
    </row>
    <row r="67">
      <c r="A67" s="3" t="inlineStr">
        <is>
          <t>Goodwill</t>
        </is>
      </c>
      <c r="B67" s="4" t="n">
        <v>2176982</v>
      </c>
      <c r="D67" s="4" t="n">
        <v>2176982</v>
      </c>
      <c r="F67" s="4" t="n">
        <v>2517453</v>
      </c>
    </row>
    <row r="68">
      <c r="A68" s="3" t="inlineStr">
        <is>
          <t>Accounts receivable, net</t>
        </is>
      </c>
      <c r="B68" s="4" t="n">
        <v>8090727</v>
      </c>
      <c r="D68" s="4" t="n">
        <v>8090727</v>
      </c>
      <c r="F68" s="4" t="n">
        <v>8731565</v>
      </c>
    </row>
    <row r="69">
      <c r="A69" s="3" t="inlineStr">
        <is>
          <t>Unallocated and Eliminiations</t>
        </is>
      </c>
    </row>
    <row r="70">
      <c r="A70" s="3" t="inlineStr">
        <is>
          <t>Total Assets</t>
        </is>
      </c>
      <c r="B70" s="4" t="n">
        <v>566034</v>
      </c>
      <c r="D70" s="4" t="n">
        <v>566034</v>
      </c>
      <c r="F70" s="4" t="n">
        <v>516240</v>
      </c>
    </row>
    <row r="71">
      <c r="A71" s="3" t="inlineStr">
        <is>
          <t>Goodwill</t>
        </is>
      </c>
      <c r="B71" s="4" t="n">
        <v>0</v>
      </c>
      <c r="D71" s="4" t="n">
        <v>0</v>
      </c>
      <c r="F71" s="4" t="n">
        <v>0</v>
      </c>
    </row>
    <row r="72">
      <c r="A72" s="3" t="inlineStr">
        <is>
          <t>Accounts receivable, net</t>
        </is>
      </c>
      <c r="B72" s="6" t="n">
        <v>0</v>
      </c>
      <c r="D72" s="6" t="n">
        <v>0</v>
      </c>
      <c r="F72" s="6" t="n">
        <v>2035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3" customWidth="1" min="2" max="2"/>
  </cols>
  <sheetData>
    <row r="1">
      <c r="A1" s="1" t="inlineStr">
        <is>
          <t>Note 11 - Derivative Liabilities and Fair Value Measurements: Fair Value as of Assets or Liabilities (Details) - Derivative Liabilities</t>
        </is>
      </c>
      <c r="B1" s="2" t="inlineStr">
        <is>
          <t>12 Months Ended</t>
        </is>
      </c>
    </row>
    <row r="2">
      <c r="B2" s="2" t="inlineStr">
        <is>
          <t>Dec. 31, 2019</t>
        </is>
      </c>
    </row>
    <row r="3">
      <c r="A3" s="3" t="inlineStr">
        <is>
          <t>Risk Free Interest Rate</t>
        </is>
      </c>
      <c r="B3" s="3" t="inlineStr">
        <is>
          <t>1.60%</t>
        </is>
      </c>
    </row>
    <row r="4">
      <c r="A4" s="3" t="inlineStr">
        <is>
          <t>Dividend rate</t>
        </is>
      </c>
      <c r="B4" s="3" t="inlineStr">
        <is>
          <t>0.00%</t>
        </is>
      </c>
    </row>
    <row r="5">
      <c r="A5" s="3" t="inlineStr">
        <is>
          <t>Minimum</t>
        </is>
      </c>
    </row>
    <row r="6">
      <c r="A6" s="3" t="inlineStr">
        <is>
          <t>Volatility</t>
        </is>
      </c>
      <c r="B6" s="3" t="inlineStr">
        <is>
          <t>287.00%</t>
        </is>
      </c>
    </row>
    <row r="7">
      <c r="A7" s="3" t="inlineStr">
        <is>
          <t>Expected terms (years)</t>
        </is>
      </c>
      <c r="B7" s="3" t="inlineStr">
        <is>
          <t>6 months</t>
        </is>
      </c>
    </row>
    <row r="8">
      <c r="A8" s="3" t="inlineStr">
        <is>
          <t>Maximum</t>
        </is>
      </c>
    </row>
    <row r="9">
      <c r="A9" s="3" t="inlineStr">
        <is>
          <t>Volatility</t>
        </is>
      </c>
      <c r="B9" s="3" t="inlineStr">
        <is>
          <t>298.00%</t>
        </is>
      </c>
    </row>
    <row r="10">
      <c r="A10" s="3" t="inlineStr">
        <is>
          <t>Expected terms (years)</t>
        </is>
      </c>
      <c r="B10" s="3" t="inlineStr">
        <is>
          <t>1 year 3 months 4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5" t="inlineStr">
        <is>
          <t>Net Cash Provided by (Used in) Operating Activities</t>
        </is>
      </c>
    </row>
    <row r="4">
      <c r="A4" s="3" t="inlineStr">
        <is>
          <t>Net loss</t>
        </is>
      </c>
      <c r="B4" s="6" t="n">
        <v>-2312526</v>
      </c>
      <c r="C4" s="6" t="n">
        <v>-3967165</v>
      </c>
    </row>
    <row r="5">
      <c r="A5" s="5" t="inlineStr">
        <is>
          <t>Adjustments to reconcile net income to net cash used in operating activities:</t>
        </is>
      </c>
    </row>
    <row r="6">
      <c r="A6" s="3" t="inlineStr">
        <is>
          <t>Depreciation</t>
        </is>
      </c>
      <c r="B6" s="4" t="n">
        <v>868795</v>
      </c>
      <c r="C6" s="4" t="n">
        <v>471494</v>
      </c>
    </row>
    <row r="7">
      <c r="A7" s="3" t="inlineStr">
        <is>
          <t>Amortization</t>
        </is>
      </c>
      <c r="B7" s="4" t="n">
        <v>160749</v>
      </c>
      <c r="C7" s="4" t="n">
        <v>103539</v>
      </c>
    </row>
    <row r="8">
      <c r="A8" s="3" t="inlineStr">
        <is>
          <t>Gain loss on extinguishment of debt</t>
        </is>
      </c>
      <c r="B8" s="4" t="n">
        <v>-91641</v>
      </c>
      <c r="C8" s="4" t="n">
        <v>0</v>
      </c>
    </row>
    <row r="9">
      <c r="A9" s="3" t="inlineStr">
        <is>
          <t>Change in value of derivative liabilities</t>
        </is>
      </c>
      <c r="B9" s="4" t="n">
        <v>-2298609</v>
      </c>
      <c r="C9" s="4" t="n">
        <v>4078485</v>
      </c>
    </row>
    <row r="10">
      <c r="A10" s="3" t="inlineStr">
        <is>
          <t>Change in fair value of contingent consideration</t>
        </is>
      </c>
      <c r="B10" s="4" t="n">
        <v>-500000</v>
      </c>
      <c r="C10" s="4" t="n">
        <v>0</v>
      </c>
    </row>
    <row r="11">
      <c r="A11" s="3" t="inlineStr">
        <is>
          <t>Stock issued for penalties interest</t>
        </is>
      </c>
      <c r="B11" s="4" t="n">
        <v>44700</v>
      </c>
      <c r="C11" s="4" t="n">
        <v>0</v>
      </c>
    </row>
    <row r="12">
      <c r="A12" s="3" t="inlineStr">
        <is>
          <t>Employee stock compensation</t>
        </is>
      </c>
      <c r="B12" s="4" t="n">
        <v>39117</v>
      </c>
      <c r="C12" s="4" t="n">
        <v>38897</v>
      </c>
    </row>
    <row r="13">
      <c r="A13" s="3" t="inlineStr">
        <is>
          <t>Amortization of debt discounts</t>
        </is>
      </c>
      <c r="B13" s="4" t="n">
        <v>370136</v>
      </c>
      <c r="C13" s="4" t="n">
        <v>692329</v>
      </c>
    </row>
    <row r="14">
      <c r="A14" s="3" t="inlineStr">
        <is>
          <t>Gain on disposal of discontinued operations</t>
        </is>
      </c>
      <c r="B14" s="4" t="n">
        <v>0</v>
      </c>
      <c r="C14" s="4" t="n">
        <v>-2515028</v>
      </c>
    </row>
    <row r="15">
      <c r="A15" s="3" t="inlineStr">
        <is>
          <t>Issuance of convertible debentures for interest</t>
        </is>
      </c>
      <c r="B15" s="4" t="n">
        <v>0</v>
      </c>
      <c r="C15" s="4" t="n">
        <v>128777</v>
      </c>
    </row>
    <row r="16">
      <c r="A16" s="3" t="inlineStr">
        <is>
          <t>Operating lease expense</t>
        </is>
      </c>
      <c r="B16" s="4" t="n">
        <v>130534</v>
      </c>
      <c r="C16" s="4" t="n">
        <v>93183</v>
      </c>
    </row>
    <row r="17">
      <c r="A17" s="3" t="inlineStr">
        <is>
          <t>Impairment loss of intangible asset and goodwill</t>
        </is>
      </c>
      <c r="B17" s="4" t="n">
        <v>1111600</v>
      </c>
      <c r="C17" s="4" t="n">
        <v>0</v>
      </c>
    </row>
    <row r="18">
      <c r="A18" s="5" t="inlineStr">
        <is>
          <t>Change in operating assets and liabilities:</t>
        </is>
      </c>
    </row>
    <row r="19">
      <c r="A19" s="3" t="inlineStr">
        <is>
          <t>Accounts receivable</t>
        </is>
      </c>
      <c r="B19" s="4" t="n">
        <v>2584318</v>
      </c>
      <c r="C19" s="4" t="n">
        <v>-883089</v>
      </c>
    </row>
    <row r="20">
      <c r="A20" s="3" t="inlineStr">
        <is>
          <t>Inventory</t>
        </is>
      </c>
      <c r="B20" s="4" t="n">
        <v>2356</v>
      </c>
      <c r="C20" s="4" t="n">
        <v>-424781</v>
      </c>
    </row>
    <row r="21">
      <c r="A21" s="3" t="inlineStr">
        <is>
          <t>Contract assets</t>
        </is>
      </c>
      <c r="B21" s="4" t="n">
        <v>16322</v>
      </c>
      <c r="C21" s="4" t="n">
        <v>0</v>
      </c>
    </row>
    <row r="22">
      <c r="A22" s="3" t="inlineStr">
        <is>
          <t>Prepaid expenses and other assets</t>
        </is>
      </c>
      <c r="B22" s="4" t="n">
        <v>145904</v>
      </c>
      <c r="C22" s="4" t="n">
        <v>58451</v>
      </c>
    </row>
    <row r="23">
      <c r="A23" s="3" t="inlineStr">
        <is>
          <t>Accounts payable</t>
        </is>
      </c>
      <c r="B23" s="4" t="n">
        <v>-952505</v>
      </c>
      <c r="C23" s="4" t="n">
        <v>174854</v>
      </c>
    </row>
    <row r="24">
      <c r="A24" s="3" t="inlineStr">
        <is>
          <t>Accrued expenses</t>
        </is>
      </c>
      <c r="B24" s="4" t="n">
        <v>-371138</v>
      </c>
      <c r="C24" s="4" t="n">
        <v>1389162</v>
      </c>
    </row>
    <row r="25">
      <c r="A25" s="3" t="inlineStr">
        <is>
          <t>Contract liabilities</t>
        </is>
      </c>
      <c r="B25" s="4" t="n">
        <v>247715</v>
      </c>
      <c r="C25" s="4" t="n">
        <v>0</v>
      </c>
    </row>
    <row r="26">
      <c r="A26" s="3" t="inlineStr">
        <is>
          <t>Operating lease liability</t>
        </is>
      </c>
      <c r="B26" s="4" t="n">
        <v>-126302</v>
      </c>
      <c r="C26" s="4" t="n">
        <v>-89030</v>
      </c>
    </row>
    <row r="27">
      <c r="A27" s="3" t="inlineStr">
        <is>
          <t>Deposits</t>
        </is>
      </c>
      <c r="B27" s="4" t="n">
        <v>-12509</v>
      </c>
      <c r="C27" s="4" t="n">
        <v>0</v>
      </c>
    </row>
    <row r="28">
      <c r="A28" s="3" t="inlineStr">
        <is>
          <t>Deferred revenue</t>
        </is>
      </c>
      <c r="B28" s="4" t="n">
        <v>0</v>
      </c>
      <c r="C28" s="4" t="n">
        <v>-25287</v>
      </c>
    </row>
    <row r="29">
      <c r="A29" s="3" t="inlineStr">
        <is>
          <t>Net cash used in operating activities</t>
        </is>
      </c>
      <c r="B29" s="4" t="n">
        <v>-942984</v>
      </c>
      <c r="C29" s="4" t="n">
        <v>-675209</v>
      </c>
    </row>
    <row r="30">
      <c r="A30" s="5" t="inlineStr">
        <is>
          <t>Net Cash Provided by (Used in) Investing Activities</t>
        </is>
      </c>
    </row>
    <row r="31">
      <c r="A31" s="3" t="inlineStr">
        <is>
          <t>Capital expenditures</t>
        </is>
      </c>
      <c r="B31" s="4" t="n">
        <v>-68182</v>
      </c>
      <c r="C31" s="4" t="n">
        <v>-28679</v>
      </c>
    </row>
    <row r="32">
      <c r="A32" s="3" t="inlineStr">
        <is>
          <t>Cash paid for acquisitions, net of cash acquired</t>
        </is>
      </c>
      <c r="B32" s="4" t="n">
        <v>-2513355</v>
      </c>
      <c r="C32" s="4" t="n">
        <v>-1967606</v>
      </c>
    </row>
    <row r="33">
      <c r="A33" s="3" t="inlineStr">
        <is>
          <t>Net cash used in investing activities</t>
        </is>
      </c>
      <c r="B33" s="4" t="n">
        <v>-2581537</v>
      </c>
      <c r="C33" s="4" t="n">
        <v>-1996285</v>
      </c>
    </row>
    <row r="34">
      <c r="A34" s="5" t="inlineStr">
        <is>
          <t>Net Cash Provided by (Used in) Financing Activities</t>
        </is>
      </c>
    </row>
    <row r="35">
      <c r="A35" s="3" t="inlineStr">
        <is>
          <t>Proceeds from the sale of common stock</t>
        </is>
      </c>
      <c r="B35" s="4" t="n">
        <v>250000</v>
      </c>
      <c r="C35" s="3" t="inlineStr">
        <is>
          <t xml:space="preserve"> </t>
        </is>
      </c>
    </row>
    <row r="36">
      <c r="A36" s="3" t="inlineStr">
        <is>
          <t>Proceeds from issuances of notes payable, related party</t>
        </is>
      </c>
      <c r="B36" s="4" t="n">
        <v>19000</v>
      </c>
      <c r="C36" s="4" t="n">
        <v>37500</v>
      </c>
    </row>
    <row r="37">
      <c r="A37" s="3" t="inlineStr">
        <is>
          <t>Proceeds from issuances of notes payable, non-related party</t>
        </is>
      </c>
      <c r="B37" s="4" t="n">
        <v>4644817</v>
      </c>
      <c r="C37" s="4" t="n">
        <v>500000</v>
      </c>
    </row>
    <row r="38">
      <c r="A38" s="3" t="inlineStr">
        <is>
          <t>Proceeds from issuances of convertible notes payable</t>
        </is>
      </c>
      <c r="B38" s="3" t="inlineStr">
        <is>
          <t xml:space="preserve"> </t>
        </is>
      </c>
      <c r="C38" s="4" t="n">
        <v>103000</v>
      </c>
    </row>
    <row r="39">
      <c r="A39" s="3" t="inlineStr">
        <is>
          <t>Proceeds from financing lease</t>
        </is>
      </c>
      <c r="B39" s="4" t="n">
        <v>2000000</v>
      </c>
      <c r="C39" s="4" t="n">
        <v>3267000</v>
      </c>
    </row>
    <row r="40">
      <c r="A40" s="3" t="inlineStr">
        <is>
          <t>Repayments of notes payable, related party</t>
        </is>
      </c>
      <c r="B40" s="4" t="n">
        <v>-207822</v>
      </c>
      <c r="C40" s="4" t="n">
        <v>-20000</v>
      </c>
    </row>
    <row r="41">
      <c r="A41" s="3" t="inlineStr">
        <is>
          <t>Repayments of notes payable, non-related party</t>
        </is>
      </c>
      <c r="B41" s="4" t="n">
        <v>-1375914</v>
      </c>
      <c r="C41" s="4" t="n">
        <v>-1376670</v>
      </c>
    </row>
    <row r="42">
      <c r="A42" s="3" t="inlineStr">
        <is>
          <t>Repayments of convertible notes payable</t>
        </is>
      </c>
      <c r="B42" s="4" t="n">
        <v>-195008</v>
      </c>
      <c r="C42" s="4" t="n">
        <v>-601200</v>
      </c>
    </row>
    <row r="43">
      <c r="A43" s="3" t="inlineStr">
        <is>
          <t>Proceeds from (repayment of) line of credit, net</t>
        </is>
      </c>
      <c r="B43" s="4" t="n">
        <v>-1003477</v>
      </c>
      <c r="C43" s="4" t="n">
        <v>795983</v>
      </c>
    </row>
    <row r="44">
      <c r="A44" s="3" t="inlineStr">
        <is>
          <t>Cash paid on financing lease obligations</t>
        </is>
      </c>
      <c r="B44" s="4" t="n">
        <v>-213565</v>
      </c>
      <c r="C44" s="4" t="n">
        <v>-81147</v>
      </c>
    </row>
    <row r="45">
      <c r="A45" s="3" t="inlineStr">
        <is>
          <t>Net cash provided by financing activities</t>
        </is>
      </c>
      <c r="B45" s="4" t="n">
        <v>3918031</v>
      </c>
      <c r="C45" s="4" t="n">
        <v>2624466</v>
      </c>
    </row>
    <row r="46">
      <c r="A46" s="3" t="inlineStr">
        <is>
          <t>NET DECREASE IN CASH AND RESTRICTED CASH</t>
        </is>
      </c>
      <c r="B46" s="4" t="n">
        <v>393510</v>
      </c>
      <c r="C46" s="4" t="n">
        <v>-47028</v>
      </c>
    </row>
    <row r="47">
      <c r="A47" s="3" t="inlineStr">
        <is>
          <t>CASH AND RESTRICTED CASH, BEGINNING BALANCE</t>
        </is>
      </c>
      <c r="B47" s="4" t="n">
        <v>302486</v>
      </c>
      <c r="C47" s="4" t="n">
        <v>414516</v>
      </c>
    </row>
    <row r="48">
      <c r="A48" s="3" t="inlineStr">
        <is>
          <t>CASH AND RESTRICTED CASH, ENDING BALANCE</t>
        </is>
      </c>
      <c r="B48" s="4" t="n">
        <v>695996</v>
      </c>
      <c r="C48" s="4" t="n">
        <v>367488</v>
      </c>
    </row>
    <row r="49">
      <c r="A49" s="5" t="inlineStr">
        <is>
          <t>Supplemental Cash Flow Information</t>
        </is>
      </c>
    </row>
    <row r="50">
      <c r="A50" s="3" t="inlineStr">
        <is>
          <t>Cash paid for Interest Paid</t>
        </is>
      </c>
      <c r="B50" s="4" t="n">
        <v>1985847</v>
      </c>
      <c r="C50" s="4" t="n">
        <v>1474484</v>
      </c>
    </row>
    <row r="51">
      <c r="A51" s="3" t="inlineStr">
        <is>
          <t>Cash paid for Income Taxes Paid</t>
        </is>
      </c>
      <c r="B51" s="4" t="n">
        <v>0</v>
      </c>
      <c r="C51" s="4" t="n">
        <v>0</v>
      </c>
    </row>
    <row r="52">
      <c r="A52" s="5" t="inlineStr">
        <is>
          <t>SUPPLEMENTAL DISCLOSURE OF NON-CASH FINANCING ACTIVITIES:</t>
        </is>
      </c>
    </row>
    <row r="53">
      <c r="A53" s="3" t="inlineStr">
        <is>
          <t>Penalty and interest added to debt</t>
        </is>
      </c>
      <c r="B53" s="4" t="n">
        <v>15000</v>
      </c>
      <c r="C53" s="4" t="n">
        <v>0</v>
      </c>
    </row>
    <row r="54">
      <c r="A54" s="3" t="inlineStr">
        <is>
          <t>Common stock issued for convertible note and accrued interest</t>
        </is>
      </c>
      <c r="B54" s="4" t="n">
        <v>697332</v>
      </c>
      <c r="C54" s="4" t="n">
        <v>262537</v>
      </c>
    </row>
    <row r="55">
      <c r="A55" s="3" t="inlineStr">
        <is>
          <t>Common stock issued for debt settlement</t>
        </is>
      </c>
      <c r="B55" s="4" t="n">
        <v>330528</v>
      </c>
      <c r="C55" s="4" t="n">
        <v>0</v>
      </c>
    </row>
    <row r="56">
      <c r="A56" s="3" t="inlineStr">
        <is>
          <t>Issuance of note payable for acquisitions</t>
        </is>
      </c>
      <c r="B56" s="4" t="n">
        <v>2300000</v>
      </c>
      <c r="C56" s="4" t="n">
        <v>3450000</v>
      </c>
    </row>
    <row r="57">
      <c r="A57" s="3" t="inlineStr">
        <is>
          <t>Debt discount due to derivative liabilities</t>
        </is>
      </c>
      <c r="B57" s="4" t="n">
        <v>0</v>
      </c>
      <c r="C57" s="4" t="n">
        <v>103000</v>
      </c>
    </row>
    <row r="58">
      <c r="A58" s="3" t="inlineStr">
        <is>
          <t>Release of derivative liability</t>
        </is>
      </c>
      <c r="B58" s="4" t="n">
        <v>0</v>
      </c>
      <c r="C58" s="4" t="n">
        <v>343696</v>
      </c>
    </row>
    <row r="59">
      <c r="A59" s="3" t="inlineStr">
        <is>
          <t>ROU asset and operating lease obligation recognized upon adoption of Topic 842</t>
        </is>
      </c>
      <c r="B59" s="4" t="n">
        <v>193541</v>
      </c>
      <c r="C59" s="4" t="n">
        <v>676944</v>
      </c>
    </row>
    <row r="60">
      <c r="A60" s="3" t="inlineStr">
        <is>
          <t>Goodwill adjustment to intangible asset for APF acquisition</t>
        </is>
      </c>
      <c r="B60" s="4" t="n">
        <v>0</v>
      </c>
      <c r="C60" s="4" t="n">
        <v>790000</v>
      </c>
    </row>
    <row r="61">
      <c r="A61" s="3" t="inlineStr">
        <is>
          <t>Common stock issued to settle unpaid salaries</t>
        </is>
      </c>
      <c r="B61" s="4" t="n">
        <v>603463</v>
      </c>
      <c r="C61" s="4" t="n">
        <v>0</v>
      </c>
    </row>
    <row r="62">
      <c r="A62" s="3" t="inlineStr">
        <is>
          <t>Equipment purchased on financing lease</t>
        </is>
      </c>
      <c r="B62" s="4" t="n">
        <v>756990</v>
      </c>
      <c r="C62" s="4" t="n">
        <v>0</v>
      </c>
    </row>
    <row r="63">
      <c r="A63" s="3" t="inlineStr">
        <is>
          <t>Other asset reclassified to fixed asset</t>
        </is>
      </c>
      <c r="B63" s="6" t="n">
        <v>86471</v>
      </c>
      <c r="C6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rivative Liabilities and Fair Value Measurements: Fair Value, Net Derivative Asset (Liability) (Details) - USD ($)</t>
        </is>
      </c>
      <c r="B1" s="2" t="inlineStr">
        <is>
          <t>Jun. 30, 2020</t>
        </is>
      </c>
      <c r="C1" s="2" t="inlineStr">
        <is>
          <t>Dec. 31, 2019</t>
        </is>
      </c>
    </row>
    <row r="2">
      <c r="A2" s="3" t="inlineStr">
        <is>
          <t>Derivative Liability</t>
        </is>
      </c>
      <c r="B2" s="6" t="n">
        <v>0</v>
      </c>
      <c r="C2" s="6" t="n">
        <v>2298609</v>
      </c>
    </row>
    <row r="3">
      <c r="A3" s="3" t="inlineStr">
        <is>
          <t>Fair Value, Inputs, Level 1</t>
        </is>
      </c>
    </row>
    <row r="4">
      <c r="A4" s="3" t="inlineStr">
        <is>
          <t>Derivative Liability</t>
        </is>
      </c>
      <c r="B4" s="4" t="n">
        <v>0</v>
      </c>
      <c r="C4" s="4" t="n">
        <v>0</v>
      </c>
    </row>
    <row r="5">
      <c r="A5" s="3" t="inlineStr">
        <is>
          <t>Fair Value, Inputs, Level 2</t>
        </is>
      </c>
    </row>
    <row r="6">
      <c r="A6" s="3" t="inlineStr">
        <is>
          <t>Derivative Liability</t>
        </is>
      </c>
      <c r="B6" s="4" t="n">
        <v>0</v>
      </c>
      <c r="C6" s="4" t="n">
        <v>0</v>
      </c>
    </row>
    <row r="7">
      <c r="A7" s="3" t="inlineStr">
        <is>
          <t>Fair Value, Inputs, Level 3</t>
        </is>
      </c>
    </row>
    <row r="8">
      <c r="A8" s="3" t="inlineStr">
        <is>
          <t>Derivative Liability</t>
        </is>
      </c>
      <c r="B8" s="6" t="n">
        <v>0</v>
      </c>
      <c r="C8" s="6" t="n">
        <v>22986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1 - Derivative Liabilities and Fair Value Measurements: Schedule of Derivative Liabilities at Fair Value (Details)</t>
        </is>
      </c>
      <c r="B1" s="2" t="inlineStr">
        <is>
          <t>6 Months Ended</t>
        </is>
      </c>
    </row>
    <row r="2">
      <c r="B2" s="2" t="inlineStr">
        <is>
          <t>Jun. 30, 2020USD ($)</t>
        </is>
      </c>
    </row>
    <row r="3">
      <c r="A3" s="5" t="inlineStr">
        <is>
          <t>Text Block [Abstract]</t>
        </is>
      </c>
    </row>
    <row r="4">
      <c r="A4" s="3" t="inlineStr">
        <is>
          <t>Derivative Liability at beginning</t>
        </is>
      </c>
      <c r="B4" s="6" t="n">
        <v>2298609</v>
      </c>
    </row>
    <row r="5">
      <c r="A5" s="3" t="inlineStr">
        <is>
          <t>Change in value of derivative liability</t>
        </is>
      </c>
      <c r="B5" s="4" t="n">
        <v>-2298609</v>
      </c>
    </row>
    <row r="6">
      <c r="A6" s="3" t="inlineStr">
        <is>
          <t>Derivative Liabilities at end</t>
        </is>
      </c>
      <c r="B6"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Discontinued Operations: Disposal Groups, Including Discontinued Opera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c r="B3" s="6" t="n">
        <v>9042864</v>
      </c>
      <c r="C3" s="6" t="n">
        <v>6475843</v>
      </c>
      <c r="D3" s="6" t="n">
        <v>17878460</v>
      </c>
      <c r="E3" s="6" t="n">
        <v>13601832</v>
      </c>
    </row>
    <row r="4">
      <c r="A4" s="3" t="inlineStr">
        <is>
          <t>Cost of revenue</t>
        </is>
      </c>
      <c r="B4" s="4" t="n">
        <v>7086848</v>
      </c>
      <c r="C4" s="4" t="n">
        <v>5222415</v>
      </c>
      <c r="D4" s="4" t="n">
        <v>14162700</v>
      </c>
      <c r="E4" s="4" t="n">
        <v>10230871</v>
      </c>
    </row>
    <row r="5">
      <c r="A5" s="3" t="inlineStr">
        <is>
          <t>Gross Profit</t>
        </is>
      </c>
      <c r="B5" s="4" t="n">
        <v>1956016</v>
      </c>
      <c r="C5" s="4" t="n">
        <v>1253428</v>
      </c>
      <c r="D5" s="4" t="n">
        <v>3715760</v>
      </c>
      <c r="E5" s="4" t="n">
        <v>3370961</v>
      </c>
    </row>
    <row r="6">
      <c r="A6" s="3" t="inlineStr">
        <is>
          <t>Total operating expenses</t>
        </is>
      </c>
      <c r="B6" s="4" t="n">
        <v>3562213</v>
      </c>
      <c r="C6" s="4" t="n">
        <v>1303627</v>
      </c>
      <c r="D6" s="4" t="n">
        <v>6425602</v>
      </c>
      <c r="E6" s="4" t="n">
        <v>3770129</v>
      </c>
    </row>
    <row r="7">
      <c r="A7" s="3" t="inlineStr">
        <is>
          <t>Loss from operations</t>
        </is>
      </c>
      <c r="B7" s="4" t="n">
        <v>-1606197</v>
      </c>
      <c r="C7" s="4" t="n">
        <v>-50199</v>
      </c>
      <c r="D7" s="4" t="n">
        <v>-2709842</v>
      </c>
      <c r="E7" s="4" t="n">
        <v>-399168</v>
      </c>
    </row>
    <row r="8">
      <c r="A8" s="3" t="inlineStr">
        <is>
          <t>Other expenses</t>
        </is>
      </c>
      <c r="B8" s="4" t="n">
        <v>-956717</v>
      </c>
      <c r="C8" s="4" t="n">
        <v>-4906477</v>
      </c>
      <c r="D8" s="4" t="n">
        <v>397316</v>
      </c>
      <c r="E8" s="4" t="n">
        <v>-5987846</v>
      </c>
    </row>
    <row r="9">
      <c r="A9" s="3" t="inlineStr">
        <is>
          <t>Net loss</t>
        </is>
      </c>
      <c r="B9" s="6" t="n">
        <v>-2562914</v>
      </c>
      <c r="C9" s="6" t="n">
        <v>-4956676</v>
      </c>
      <c r="D9" s="4" t="n">
        <v>-2312526</v>
      </c>
      <c r="E9" s="4" t="n">
        <v>-3967165</v>
      </c>
    </row>
    <row r="10">
      <c r="A10" s="3" t="inlineStr">
        <is>
          <t>VWES</t>
        </is>
      </c>
    </row>
    <row r="11">
      <c r="A11" s="3" t="inlineStr">
        <is>
          <t>Revenue</t>
        </is>
      </c>
      <c r="D11" s="4" t="n">
        <v>0</v>
      </c>
      <c r="E11" s="4" t="n">
        <v>0</v>
      </c>
    </row>
    <row r="12">
      <c r="A12" s="3" t="inlineStr">
        <is>
          <t>Cost of revenue</t>
        </is>
      </c>
      <c r="D12" s="4" t="n">
        <v>0</v>
      </c>
      <c r="E12" s="4" t="n">
        <v>0</v>
      </c>
    </row>
    <row r="13">
      <c r="A13" s="3" t="inlineStr">
        <is>
          <t>Gross Profit</t>
        </is>
      </c>
      <c r="D13" s="4" t="n">
        <v>0</v>
      </c>
      <c r="E13" s="4" t="n">
        <v>0</v>
      </c>
    </row>
    <row r="14">
      <c r="A14" s="3" t="inlineStr">
        <is>
          <t>Total operating expenses</t>
        </is>
      </c>
      <c r="D14" s="4" t="n">
        <v>0</v>
      </c>
      <c r="E14" s="4" t="n">
        <v>95179</v>
      </c>
    </row>
    <row r="15">
      <c r="A15" s="3" t="inlineStr">
        <is>
          <t>Loss from operations</t>
        </is>
      </c>
      <c r="D15" s="4" t="n">
        <v>0</v>
      </c>
      <c r="E15" s="4" t="n">
        <v>-95179</v>
      </c>
    </row>
    <row r="16">
      <c r="A16" s="3" t="inlineStr">
        <is>
          <t>Other expenses</t>
        </is>
      </c>
      <c r="D16" s="4" t="n">
        <v>0</v>
      </c>
      <c r="E16" s="4" t="n">
        <v>0</v>
      </c>
    </row>
    <row r="17">
      <c r="A17" s="3" t="inlineStr">
        <is>
          <t>Net loss</t>
        </is>
      </c>
      <c r="D17" s="6" t="n">
        <v>0</v>
      </c>
      <c r="E17" s="6" t="n">
        <v>-9517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Note 13 - Subsequent Events (Details) - Subsequent Event [Member] - Carl Davis</t>
        </is>
      </c>
      <c r="B1" s="2" t="inlineStr">
        <is>
          <t>Jul. 14, 2020USD ($)</t>
        </is>
      </c>
    </row>
    <row r="2">
      <c r="A2" s="3" t="inlineStr">
        <is>
          <t>Debt forgiven</t>
        </is>
      </c>
      <c r="B2" s="6" t="n">
        <v>148500</v>
      </c>
    </row>
    <row r="3">
      <c r="A3" s="3" t="inlineStr">
        <is>
          <t>Interest rate</t>
        </is>
      </c>
      <c r="B3" s="3" t="inlineStr">
        <is>
          <t>0.00%</t>
        </is>
      </c>
    </row>
    <row r="4">
      <c r="A4" s="3" t="inlineStr">
        <is>
          <t>Principal amount</t>
        </is>
      </c>
      <c r="B4" s="6" t="n">
        <v>450000</v>
      </c>
    </row>
    <row r="5">
      <c r="A5" s="3" t="inlineStr">
        <is>
          <t>Periodic payments</t>
        </is>
      </c>
      <c r="B5" s="6" t="n">
        <v>1442</v>
      </c>
    </row>
    <row r="6">
      <c r="A6" s="3" t="inlineStr">
        <is>
          <t>Due date</t>
        </is>
      </c>
      <c r="B6" s="3" t="inlineStr">
        <is>
          <t>Jul. 14,
		202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 - Organization and Basis of Presentation</t>
        </is>
      </c>
      <c r="B1" s="2" t="inlineStr">
        <is>
          <t>6 Months Ended</t>
        </is>
      </c>
    </row>
    <row r="2">
      <c r="B2" s="2" t="inlineStr">
        <is>
          <t>Jun. 30, 2020</t>
        </is>
      </c>
    </row>
    <row r="3">
      <c r="A3" s="5" t="inlineStr">
        <is>
          <t>Disclosure Text Block [Abstract]</t>
        </is>
      </c>
    </row>
    <row r="4">
      <c r="A4" s="3" t="inlineStr">
        <is>
          <t>Note 1 - Organization and Basis of Presentation</t>
        </is>
      </c>
      <c r="B4" s="3" t="inlineStr">
        <is>
          <t>Note
1 – Organization and Basis of Presentation The
unaudited financial statements were prepared by Alpine 4 Technologies Ltd. (‘we”, “our”, the "Company"),
pursuant to the rules and regulations of the Securities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U.S. GAAP") were omitted pursuant to such rules and regulations. These financial statements should be read in conjunction
with the audited financial statements and footnotes included in the Company's Annual Report on Form 10-K filed with the SEC on
June 1, 2020. The results for the six months ended June 30, 2020, are not necessarily indicative of the results to be expected
for the year ending December 31, 2020. Description
of Business The
Company was incorporated under the laws of the State of Delaware on April 22, 2014. The Company was formed to serve as a
vehicle to affect an asset acquisition, merger, exchange of capital stock, or other business combination with a domestic or foreign
business. Effective January 1, 2019, the Company purchased Morris Sheet Metal Corp., an Indiana corporation, JTD Spiral,
Inc. a wholly owned subsidiary of MSM, an Indiana corporation, Morris Enterprises LLC, an Indiana limited liability company and
Morris Transportation LLC, an Indiana limited liability company (collectively “Morris”) (see Note 9). Effective
November 6, 2019, the Company purchased Deluxe Sheet Metal, Inc., an Indiana corporation, DSM Holding, LLC, an Indiana limited
liability company, and Lonewolf Enterprises, LLC, an Indiana limited liability company (collectively “Deluxe”) (see
Note 9). Effective February 21, 2020, the Company purchased Excel Fabrication, LLC., an Idaho Limited Liability Company
(“Excel”) (See Note 9). The Company is a technology holding company owning seven companies (ALTIA, LLC; Quality
Circuit Assembly, Inc. ("QCA"); American Precision Fabricators, Inc., an Arkansas corporation (“APF”), Morris,
Deluxe and Exce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0</t>
        </is>
      </c>
    </row>
    <row r="3">
      <c r="A3" s="5" t="inlineStr">
        <is>
          <t>Disclosure Text Block [Abstract]</t>
        </is>
      </c>
    </row>
    <row r="4">
      <c r="A4" s="3" t="inlineStr">
        <is>
          <t>Note 2 - Summary of Significant Accounting Policies</t>
        </is>
      </c>
      <c r="B4" s="3" t="inlineStr">
        <is>
          <t>Note 2 - Summary of Significant Accounting Policies Principles of consolidation The consolidated financial statements include
the accounts of the Company and its wholly owned subsidiaries as of June 30, 2020, and December 31, 2019. Significant intercompany
balances and transactions have been eliminated. Basis of presentation The accompanying financial statements present
the balance sheets, statements of operations, stockholders' deficit and cash flows of the Company. The financial statements have
been prepared in accordance with U.S. GAAP. Use of estimates The preparation of financial statements in
conformity with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 The
ultimate impact from COVID-19 on the Company’s operations and financial results during 2020 will depend on, among other things,
the ultimate severity and scope of the pandemic, the pace at which governmental and private travel restrictions and public concerns
about public gatherings will ease, the rate at which historically large increases in unemployment rates will decrease, if at all,
and whether, and the speed with which the economy recovers. We are not able to fully quantify the impact that these factors will
have on our financial results during 2020 and beyond, but expect developments related to COVID-19 to materially affect the Company’s
financial performance in 2020. Reclassification Certain prior year amounts have been reclassified
to conform to the current period presentation. These reclassifications had no impact on net earnings and financial position. Advertising Advertising costs are expensed when incurred.
All advertising takes place at the time of expense. We have no long-term contracts for advertising. Advertising expense
for all periods presented were not significant. Cash Cash and cash equivalents consist of cash and
short-term investments with original maturities of less than 90 days. As of June 30, 2020, and December 31, 2019, the
Company had no cash equivalents. The following table provides a reconciliation
of cash and restricted cash reported within the accompanying consolidated balance sheets that sum to the total of the same such
amounts shown in the consolidated statements of cash flows.
June 30, June 30,
2020 2019
Cash $ 695,996 $ 160,177
Restricted cash included in other non-current assets - 207,311
Total cash and restricted cash shown in statement of cash flows $ 695,996 $ 367,488
Major Customers The Company had one customer that made up 8%
of accounts receivable as of June 30, 2020. The Company had one customer that made up 7% of accounts receivable as of December
31, 2019. For the six months ended June 30, 2020, the
Company had one customer that made up 10% of total revenues. For the six months ended June 30, 2019, the Company had two
customers that made up 15% and 11%, respectively, of total revenues. Accounts Receivable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As of June 30, 2020,
and December 31, 2019, allowance for bad debt was $0 and $0, respectively. Inventory Inventory for all subsidiaries, except Deluxe,
is valued at weighted average and first-in; first-out basis for Deluxe. Management compares the cost of inventory with its net
realizable value and an allowance is made to write down inventory to net realizable value, if lower. Inventory is segregated
into three areas, raw materials, work-in-process and finished goods. Inventory, net at June 30, 2020 and December 31, 2019
consists of:
June 30, December 31,
2020 2019
Raw materials $ 1,451,357 $ 1,791,733
WIP 278,757 576,196
Finished goods 677,847 59,972
2,407,961 2,427,901
Reserve - (26,659)
Inventory, net $ 2,407,961 $ 2,401,242
Property and Equipment Property and equipment are carried at cost
less depreciation. Depreciation and amortization are provided principally on the straight-line method over the estimated useful
lives of the assets, which range from five years to 39 years as follows:
Automobiles &amp; Trucks 5 to 7 years
Buildings and improvements 15 to 39 years
Leasehold Improvements 15 years or time remaining on lease (whichever is shorter)
Machinery and equipment 5 to 7 years Maintenance and repair costs are charged against income as incurred.
Significant improvements or betterments are capitalized and depreciated over the estimated life of the asset. Property and equipment consisted of the following as of June 30,
2020 and December 31, 2019:
June 30, December 31,
2020 2019
Automobiles and trucks $ 911,114 $ 563,614
Machinery and equipment 5,328,093 3,792,964
Office furniture and fixtures 119,546 119,526
Building 16,167,000 14,167,000
Leasehold improvements - 12,816
Total Property and equipment 22,525,753 18,655,920
Less: Accumulated depreciation (2,366,870) (1,498,075)
Property and equipment, net $ 20,158,883 $ 17,157,845
During the year ended December 31,
2019, the Company terminated its lease agreement for the building it leased in San Diego, California which removed $3,895,000 and
$294,525 from building and leasehold improvements, respectively. The lease of the San Diego building was accounted for as
a capital lease. In addition, as part of the termination, the Company issued the landlord a note payable in the amount of
$2,740,000. (See Note 5) Purchased Intangibles and Other Long-Lived Assets The Company amortizes intangible assets with finite lives over their
estimated useful lives, which range between three and fifteen years as follows:
Customer lists 3 to 15 years
Non-compete agreements 15 years
Software development 5 years Intangible assets consisted of the following as of June 30, 2020
and December 31, 2019:
June 30, December 31,
2020 2019
Software $ 278,474 $ 278,474
Noncompete 100,000 100,000
Customer lists 2,981,187 2,861,187
Total Intangible assets 3,359,661 3,239,661
Less: Accumulated amortization (507,292) (465,043)
Intangibles, net $ 2,852,369 $ 2,774,618
During the six months ended June 30, 2020,
the Company determined that due to the loss of a significant customer, the customer list for APF was impaired and took a charge
to earnings of $671,500. Expected amortization expense of intangible
assets over the next 5 years and thereafter is as follows:
Twelve Months Ending June 30,
2021 $ 510,960
2022 510,960
2023 469,473
2024 174,028
2025 174,028
Thereafter 1,012,920
Total $ 2,852,369
Other long-term assets consisted of the following as of June 30,
2020 and December 31, 2019:
June 30, December 31,
2020 2019
Deposits $ 293,327 $ 285,927
Other 33,417 33,417
$ 326,744 $ 319,344
Impairment of Long-Lived Assets The Company accounts for long-lived assets
in accordance with the provisions of Financial Accounting Standards Board ("FASB") Accounting Standards Codification ("ASC")
Topic 360, Accounting for the Impairment of Long-Lived Assets Goodwill In financial reporting, goodwill is not amortized,
but is tested for impairment annually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As of June 30, 2020, and December 31, 2019, the reporting units with goodwill were
QCA, APF, Morris and Excel. The Company used qualitative factors according
to ASC 350-20-35-3 to determine whether it is more likely than not that the fair value of goodwill is less than its carrying amount. During
the six months ended June 30, 2020, the Company determined that the goodwill for APF was impaired and took a charge to earnings
of $440,100. Fair Value Measurement The Company's financial instruments consist
of cash and cash equivalents, accounts receivable, accounts payable, accrued expenses, convertible notes, notes and line of credit.
The carrying amount of these financial instruments approximates fair value due either to length of maturity or interest rates that
approximate prevailing market rates unless otherwise disclosed in these financial statements. For additional information,
please see Note 11 – Derivative Liabilities and Fair Value Measurements. Revenue Recognition On January 1, 2018, the Company adopted ASC
Topic 606, Revenue from Contracts with Customers The following is a summary of the revenue recognition
policy for each of the Company’s subsidiaries. Revenue is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 following is a summary of the revenue recognition
policy for each of the Company’s subsidiaries. ALTIA Revenues recorded
by ALTIA relate primarily to the Company’s 6th Sense Auto service. The Company accounts for its revenue by deferring
the total contract amount and recognizing the amounts over the monthly subscription period, ranging from 12 to 36 months. QCA and Excel Fabrication QCA and Excel Fabrication are contract manufacturers
and recognize revenue when the products have been built and control has been transferred to the customer. If a deposit for
product or service is received prior to completion, the payment is recorded to deferred revenue until such point the product or
services meets our revenue recognition policy. Management assesses the materiality and likelihood of warranty work and returns,
and records reserves as needed. For all periods presented, management determined that the warranty and returns would be immaterial. APF APF is a contract manufacturer and recognizes
revenue when the products have been built and control has been transferred to the customer. If a deposit for product or service
is received prior to completion, the payment is recorded to deferred revenue until such point the product or services meets our
revenue recognition policy. Management assesses the materiality and likelihood of warranty work and returns, and records
reserves as needed. For all periods presented, management determined that the warranty and returns would be immaterial. Morris Sheet Metal and Deluxe Sheet Metal For our construction contracts, revenue is
generally recognized over time as our performance creates or enhances an asset that the customer controls as it is created or enhanced.
Our fixed price construction projects generally use a cost-to-cost input method to measure our progress towards complete satisfaction
of the performance obligation as we believ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For certain of
our revenue streams, that are performed under time and materials contracts, our progress towards complete satisfaction of such
performance obligations is measured using an output method as the customer receives and consumes the benefits of our performance
completed to date. Due to uncertainties inherent in the estimation process, it is possible that estimates of costs to complete
a performance obligation will be revised in the near-term.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When
the current estimate of total costs for a performance obligation indicate a loss, a provision for the entire estimated loss on
the unsatisfied performance obligation is made in the period in which the loss becomes evident. Contract Assets and Contract Liabilities The timing of revenue recognition may differ
from the timing of invoicing to customers. Contract assets include unbilled amounts from our construction projects when revenues
recognized under the cost-to-cost measure of progress exceed the amounts invoiced to our customers, as the amounts cannot be billed
under the terms of our contracts. Such amounts are recoverable from our customers based upon various measures of performance, including
achievement of certain milestones, completion of specified units or completion of a contract. In addition, many of our time and
materials arrangements, are billed pursuant to contract terms that are standard within the industry, resulting in contract assets
being recorded, as revenue is recognized in advance of billings. Our contract assets do not include capitalized costs to
obtain and fulfill a contract. Contract assets are generally classified as current within the consolidated balance sheets. Contract liabilities from our construction
contracts arise when amounts invoiced to our customers exceed revenues recognized under the cost-to-cost measure of progress. Contract
liabilities additionally include advanced payments from our customers on certain contracts. Contract liabilities decrease as we
recognize revenue from the satisfaction of the related performance obligation. Contract Retentions As of June 30, 2020, and December 31,
2019, accounts receivable included retainage billed under terms of our contracts. These retainage amounts represent amounts which
have been contractually invoiced to customers where payments have been partially withheld pending the achievement of certain milestones,
satisfaction of other contractual conditions or completion of the project. Earnings (loss) per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 only potentially
dilutive securities outstanding during the periods presented were the convertible debt and options. The following table
illustrates the computation of basic and diluted EPS for the three and six months ended June 30, 2020 and 2019:
For the Three Months Ended June 30, 2020 For the Three Months Ended June 30, 2019
Net Income (Loss) Shares Per Share Amount Net Income (Loss) Shares Per Share Amount
Basic EPS
Income (loss) available to stockholders $ (2,562,914) 131,173,215 $ (0.02) $ (4,956,676) 38,675,118 $ (0.13)
Dilute EPS
Income (loss) available to stockholders plus
assumed conversions $ (2,562,914) 131,173,215 $ (0.02) $ (4,956,676) 38,675,118 $ (0.13)
For the Six Months Ended June 30, 2020 For the Six Months Ended June 30, 2019
Net Income (Loss) Shares Per Share Amount Net Income (Loss) Shares Per Share Amount
Basic EPS
Income (loss) available to stockholders $ (2,312,526) 129,190,454 $ (0.02) $ (3,967,165) 35,347,086 $ (0.11)
Effect of Dilutive Securities
Convertible debt (1,772,619) 9,881,522 - -
Dilute EPS
Income (loss) available to stockholders plus
assumed conversions $ (4,085,145) 139,071,976 $ (0.03) $ (3,967,165) 35,347,086 $ (0.11)
Stock-based compensation The Company accounts for equity
instruments issued in exchange for the receipt of goods or services in accordance with ASC 718-10, Compensation – Stock
Compensation 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 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 forward periods, the Company's experience with operating loss and tax credit carry forwards not expiring
unused, and tax planning alternatives. 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Embedded Conversion Features The Company evaluates embedded conversion features
within convertible debt under ASC 815 Derivatives and Hedging Debt
with Conversion and Other Options Related Party Disclosure ASC 850, Related Party Disclosures Recent Accounting Pronouncements In June 2016,
the FASB issued ASU 2016-13, Financial Instruments—Credit Losses
(Topic 326): Measurement of Credit Losses on Financial Instruments improve
financial reporting by requiring earlier recognition of credit losses on financing receivables and other financial assets in scope.
The new standard represents significant changes to accounting for credit losses. Full lifetime expected credit losses will be recognized
upon initial recognition of an asset in scope. The current incurred loss impairment model that recognizes losses when a probable
threshold is met will be replaced with the expected credit loss impairment method without recognition threshold. The expected credit
losses estimate will be based upon historical information, current conditions, and reasonable and supportable forecasts. In January 2017, the
FASB issued ASU 2017-04, Intangibles Goodwill and Other (Topic 350) Simplifying the Test for
Goodwill Impairment Intangibles - Goodwill and Other In December 2019, the FASB issued ASU 2019-12, Simplifying
the Accounting for Income Taxes which amends ASC 740 Income Tax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Going Concern</t>
        </is>
      </c>
      <c r="B1" s="2" t="inlineStr">
        <is>
          <t>6 Months Ended</t>
        </is>
      </c>
    </row>
    <row r="2">
      <c r="B2" s="2" t="inlineStr">
        <is>
          <t>Jun. 30, 2020</t>
        </is>
      </c>
    </row>
    <row r="3">
      <c r="A3" s="5" t="inlineStr">
        <is>
          <t>Disclosure Text Block [Abstract]</t>
        </is>
      </c>
    </row>
    <row r="4">
      <c r="A4" s="3" t="inlineStr">
        <is>
          <t>Note 3 - Going Concern</t>
        </is>
      </c>
      <c r="B4" s="3" t="inlineStr">
        <is>
          <t>Note
3 – Going Concern The
accompanying financial statements have been prepared on a going concern basis. The working capital of the Company is currently
negative and causes doubt as to the ability of the Company to continue. The Company requires capital for its operational and marketing
activities. The Company's ability to raise additional capital through the future issuances of common stock is unknown.
The obtainment of additional financing, the successful development of the Company's plan of operations, and its ultimate transition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 In
order to mitigate the risk related with the going concern uncertainty, the Company has a three-fold plan to resolve these risks.
First, the acquisitions of QCA, APF, Morris, Deluxe and Excel have allowed for an increased level of cash flow to the Company.
Second, the Company is considering other potential acquisition targets that, like QCA, Morris, Deluxe and Excel should increase
income and cash flow to the Company. Third, the Company plans to issue additional shares of common stock for cash and services
during the next 12 months and has engaged professional service firms to provide advisory services in connection with that capital
rai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21:39:57Z</dcterms:created>
  <dcterms:modified xmlns:dcterms="http://purl.org/dc/terms/" xmlns:xsi="http://www.w3.org/2001/XMLSchema-instance" xsi:type="dcterms:W3CDTF">2020-08-13T21:39:57Z</dcterms:modified>
</cp:coreProperties>
</file>